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Org"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Financial Assets Available for " sheetId="9" state="visible" r:id="rId9"/>
    <sheet xmlns:r="http://schemas.openxmlformats.org/officeDocument/2006/relationships" name="Trade Accounts Receivable"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Advances to Suppliers" sheetId="13" state="visible" r:id="rId13"/>
    <sheet xmlns:r="http://schemas.openxmlformats.org/officeDocument/2006/relationships" name="Inventory" sheetId="14" state="visible" r:id="rId14"/>
    <sheet xmlns:r="http://schemas.openxmlformats.org/officeDocument/2006/relationships" name="Farmland Assets" sheetId="15" state="visible" r:id="rId15"/>
    <sheet xmlns:r="http://schemas.openxmlformats.org/officeDocument/2006/relationships" name="Long Term Deposits, Landlords" sheetId="16" state="visible" r:id="rId16"/>
    <sheet xmlns:r="http://schemas.openxmlformats.org/officeDocument/2006/relationships" name="Other Noncurrent Assets" sheetId="17" state="visible" r:id="rId17"/>
    <sheet xmlns:r="http://schemas.openxmlformats.org/officeDocument/2006/relationships" name="Intangible Assets" sheetId="18" state="visible" r:id="rId18"/>
    <sheet xmlns:r="http://schemas.openxmlformats.org/officeDocument/2006/relationships" name="Notes Payable" sheetId="19" state="visible" r:id="rId19"/>
    <sheet xmlns:r="http://schemas.openxmlformats.org/officeDocument/2006/relationships" name="Taxes" sheetId="20" state="visible" r:id="rId20"/>
    <sheet xmlns:r="http://schemas.openxmlformats.org/officeDocument/2006/relationships" name="Postretirement Benefits" sheetId="21" state="visible" r:id="rId21"/>
    <sheet xmlns:r="http://schemas.openxmlformats.org/officeDocument/2006/relationships" name="Related Party Transactions and " sheetId="22" state="visible" r:id="rId22"/>
    <sheet xmlns:r="http://schemas.openxmlformats.org/officeDocument/2006/relationships" name="Financial Liability" sheetId="23" state="visible" r:id="rId23"/>
    <sheet xmlns:r="http://schemas.openxmlformats.org/officeDocument/2006/relationships" name="Warrants" sheetId="24" state="visible" r:id="rId24"/>
    <sheet xmlns:r="http://schemas.openxmlformats.org/officeDocument/2006/relationships" name="Stockholder's Equity" sheetId="25" state="visible" r:id="rId25"/>
    <sheet xmlns:r="http://schemas.openxmlformats.org/officeDocument/2006/relationships" name="(Loss) Income Per Share" sheetId="26" state="visible" r:id="rId26"/>
    <sheet xmlns:r="http://schemas.openxmlformats.org/officeDocument/2006/relationships" name="Segment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Trade Accounts Receivable (Tabl"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Advances to Suppliers (Tables)" sheetId="36" state="visible" r:id="rId36"/>
    <sheet xmlns:r="http://schemas.openxmlformats.org/officeDocument/2006/relationships" name="Farmland Assets (Tables)" sheetId="37" state="visible" r:id="rId37"/>
    <sheet xmlns:r="http://schemas.openxmlformats.org/officeDocument/2006/relationships" name="Other Noncurrent Assets (Tables" sheetId="38" state="visible" r:id="rId38"/>
    <sheet xmlns:r="http://schemas.openxmlformats.org/officeDocument/2006/relationships" name="Intangible Assets (Tables)" sheetId="39" state="visible" r:id="rId39"/>
    <sheet xmlns:r="http://schemas.openxmlformats.org/officeDocument/2006/relationships" name="Notes Payable (Tables)" sheetId="40" state="visible" r:id="rId40"/>
    <sheet xmlns:r="http://schemas.openxmlformats.org/officeDocument/2006/relationships" name="Taxes (Tables)" sheetId="41" state="visible" r:id="rId41"/>
    <sheet xmlns:r="http://schemas.openxmlformats.org/officeDocument/2006/relationships" name="Related Party Transactions an_2" sheetId="42" state="visible" r:id="rId42"/>
    <sheet xmlns:r="http://schemas.openxmlformats.org/officeDocument/2006/relationships" name="Warrants (Tables)" sheetId="43" state="visible" r:id="rId43"/>
    <sheet xmlns:r="http://schemas.openxmlformats.org/officeDocument/2006/relationships" name="(Loss) Income Per Share (Tables" sheetId="44" state="visible" r:id="rId44"/>
    <sheet xmlns:r="http://schemas.openxmlformats.org/officeDocument/2006/relationships" name="Segments (Tables)" sheetId="45" state="visible" r:id="rId45"/>
    <sheet xmlns:r="http://schemas.openxmlformats.org/officeDocument/2006/relationships" name="Commitments and Contingencies (" sheetId="46" state="visible" r:id="rId46"/>
    <sheet xmlns:r="http://schemas.openxmlformats.org/officeDocument/2006/relationships" name="Description of Business and O_3" sheetId="47" state="visible" r:id="rId47"/>
    <sheet xmlns:r="http://schemas.openxmlformats.org/officeDocument/2006/relationships" name="Description of Business and O_4" sheetId="48" state="visible" r:id="rId48"/>
    <sheet xmlns:r="http://schemas.openxmlformats.org/officeDocument/2006/relationships" name="Description of Business and O_5" sheetId="49" state="visible" r:id="rId49"/>
    <sheet xmlns:r="http://schemas.openxmlformats.org/officeDocument/2006/relationships" name="Liquidity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Financial Assets Available fo_2" sheetId="60" state="visible" r:id="rId60"/>
    <sheet xmlns:r="http://schemas.openxmlformats.org/officeDocument/2006/relationships" name="Trade Accounts Receivable (Deta" sheetId="61" state="visible" r:id="rId61"/>
    <sheet xmlns:r="http://schemas.openxmlformats.org/officeDocument/2006/relationships" name="Trade Accounts Receivable (De_2" sheetId="62" state="visible" r:id="rId62"/>
    <sheet xmlns:r="http://schemas.openxmlformats.org/officeDocument/2006/relationships" name="Other Current Assets (Details)"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Advances to Suppliers (Details)" sheetId="66" state="visible" r:id="rId66"/>
    <sheet xmlns:r="http://schemas.openxmlformats.org/officeDocument/2006/relationships" name="Inventory (Details)" sheetId="67" state="visible" r:id="rId67"/>
    <sheet xmlns:r="http://schemas.openxmlformats.org/officeDocument/2006/relationships" name="Farmland Assets (Details)" sheetId="68" state="visible" r:id="rId68"/>
    <sheet xmlns:r="http://schemas.openxmlformats.org/officeDocument/2006/relationships" name="Long Term Deposits, Landlords (" sheetId="69" state="visible" r:id="rId69"/>
    <sheet xmlns:r="http://schemas.openxmlformats.org/officeDocument/2006/relationships" name="Other Noncurrent Assets (Detail" sheetId="70" state="visible" r:id="rId70"/>
    <sheet xmlns:r="http://schemas.openxmlformats.org/officeDocument/2006/relationships" name="Other Noncurrent Assets (Deta_2" sheetId="71" state="visible" r:id="rId71"/>
    <sheet xmlns:r="http://schemas.openxmlformats.org/officeDocument/2006/relationships" name="Other Noncurrent Assets (Deta_3" sheetId="72" state="visible" r:id="rId72"/>
    <sheet xmlns:r="http://schemas.openxmlformats.org/officeDocument/2006/relationships" name="Intangible Assets (Details)" sheetId="73" state="visible" r:id="rId73"/>
    <sheet xmlns:r="http://schemas.openxmlformats.org/officeDocument/2006/relationships" name="Intangible Assets (Details Text" sheetId="74" state="visible" r:id="rId74"/>
    <sheet xmlns:r="http://schemas.openxmlformats.org/officeDocument/2006/relationships" name="Notes Payable (Details)" sheetId="75" state="visible" r:id="rId75"/>
    <sheet xmlns:r="http://schemas.openxmlformats.org/officeDocument/2006/relationships" name="Notes Payable (Details Textual)" sheetId="76" state="visible" r:id="rId76"/>
    <sheet xmlns:r="http://schemas.openxmlformats.org/officeDocument/2006/relationships" name="Taxes (Details)" sheetId="77" state="visible" r:id="rId77"/>
    <sheet xmlns:r="http://schemas.openxmlformats.org/officeDocument/2006/relationships" name="Taxes (Details 1)" sheetId="78" state="visible" r:id="rId78"/>
    <sheet xmlns:r="http://schemas.openxmlformats.org/officeDocument/2006/relationships" name="Taxes (Details 2)" sheetId="79" state="visible" r:id="rId79"/>
    <sheet xmlns:r="http://schemas.openxmlformats.org/officeDocument/2006/relationships" name="Taxes (Details 3)" sheetId="80" state="visible" r:id="rId80"/>
    <sheet xmlns:r="http://schemas.openxmlformats.org/officeDocument/2006/relationships" name="Taxes (Details Textual)" sheetId="81" state="visible" r:id="rId81"/>
    <sheet xmlns:r="http://schemas.openxmlformats.org/officeDocument/2006/relationships" name="Postretirement Benefits (Detail" sheetId="82" state="visible" r:id="rId82"/>
    <sheet xmlns:r="http://schemas.openxmlformats.org/officeDocument/2006/relationships" name="Related Party Transactions an_3" sheetId="83" state="visible" r:id="rId83"/>
    <sheet xmlns:r="http://schemas.openxmlformats.org/officeDocument/2006/relationships" name="Related Party Transactions an_4" sheetId="84" state="visible" r:id="rId84"/>
    <sheet xmlns:r="http://schemas.openxmlformats.org/officeDocument/2006/relationships" name="Financial Liability (Details)" sheetId="85" state="visible" r:id="rId85"/>
    <sheet xmlns:r="http://schemas.openxmlformats.org/officeDocument/2006/relationships" name="Warrants (Details)" sheetId="86" state="visible" r:id="rId86"/>
    <sheet xmlns:r="http://schemas.openxmlformats.org/officeDocument/2006/relationships" name="Warrants (Details Textual)" sheetId="87" state="visible" r:id="rId87"/>
    <sheet xmlns:r="http://schemas.openxmlformats.org/officeDocument/2006/relationships" name="Stockholder's Equity (Details)" sheetId="88" state="visible" r:id="rId88"/>
    <sheet xmlns:r="http://schemas.openxmlformats.org/officeDocument/2006/relationships" name="(Loss) Income Per Share (Detail" sheetId="89" state="visible" r:id="rId89"/>
    <sheet xmlns:r="http://schemas.openxmlformats.org/officeDocument/2006/relationships" name="(Loss) Income Per Share (Deta_2" sheetId="90" state="visible" r:id="rId90"/>
    <sheet xmlns:r="http://schemas.openxmlformats.org/officeDocument/2006/relationships" name="Segments (Details)" sheetId="91" state="visible" r:id="rId91"/>
    <sheet xmlns:r="http://schemas.openxmlformats.org/officeDocument/2006/relationships" name="Segments (Details 1)" sheetId="92" state="visible" r:id="rId92"/>
    <sheet xmlns:r="http://schemas.openxmlformats.org/officeDocument/2006/relationships" name="Segments (Details Textual)"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s>
  <definedNames/>
  <calcPr calcId="124519" fullCalcOnLoad="1"/>
</workbook>
</file>

<file path=xl/sharedStrings.xml><?xml version="1.0" encoding="utf-8"?>
<sst xmlns="http://schemas.openxmlformats.org/spreadsheetml/2006/main" uniqueCount="935">
  <si>
    <t>Document and Entity Information - shares</t>
  </si>
  <si>
    <t>9 Months Ended</t>
  </si>
  <si>
    <t>Dec. 31, 2018</t>
  </si>
  <si>
    <t>Feb. 14, 2019</t>
  </si>
  <si>
    <t>Document and Entity Information [Abstract]</t>
  </si>
  <si>
    <t>Entity Registrant Name</t>
  </si>
  <si>
    <t>CHINA JO-JO DRUGSTORES, INC.</t>
  </si>
  <si>
    <t>Entity Central Index Key</t>
  </si>
  <si>
    <t>Trading Symbol</t>
  </si>
  <si>
    <t>CJJD</t>
  </si>
  <si>
    <t>Amendment Flag</t>
  </si>
  <si>
    <t>false</t>
  </si>
  <si>
    <t>Current Fiscal Year End Date</t>
  </si>
  <si>
    <t>--03-31</t>
  </si>
  <si>
    <t>Document Type</t>
  </si>
  <si>
    <t>10-Q</t>
  </si>
  <si>
    <t>Document Period End Date</t>
  </si>
  <si>
    <t>Dec. 31,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t>
  </si>
  <si>
    <t>Mar. 31, 2018</t>
  </si>
  <si>
    <t>CURRENT ASSETS</t>
  </si>
  <si>
    <t>Cash</t>
  </si>
  <si>
    <t>Restricted cash</t>
  </si>
  <si>
    <t>Financial assets available for sale</t>
  </si>
  <si>
    <t>Notes receivable</t>
  </si>
  <si>
    <t>Trade accounts receivable</t>
  </si>
  <si>
    <t>Inventories</t>
  </si>
  <si>
    <t>Other receivables, net</t>
  </si>
  <si>
    <t>Advances to suppliers</t>
  </si>
  <si>
    <t>Other current assets</t>
  </si>
  <si>
    <t>Total current assets</t>
  </si>
  <si>
    <t>PROPERTY AND EQUIPMENT, net</t>
  </si>
  <si>
    <t>OTHER ASSETS</t>
  </si>
  <si>
    <t>Long-term investment</t>
  </si>
  <si>
    <t>Farmland assets</t>
  </si>
  <si>
    <t>Long term deposits</t>
  </si>
  <si>
    <t>Other noncurrent assets</t>
  </si>
  <si>
    <t>Intangible assets, net</t>
  </si>
  <si>
    <t>Total other assets</t>
  </si>
  <si>
    <t>Total assets</t>
  </si>
  <si>
    <t>CURRENT LIABILITIES</t>
  </si>
  <si>
    <t>Accounts payable, trade</t>
  </si>
  <si>
    <t>Notes payable</t>
  </si>
  <si>
    <t>Other payables</t>
  </si>
  <si>
    <t>Other payables - related parties</t>
  </si>
  <si>
    <t>Customer deposits</t>
  </si>
  <si>
    <t>Taxes payable</t>
  </si>
  <si>
    <t>Accrued liabilities</t>
  </si>
  <si>
    <t>Total current liabilities</t>
  </si>
  <si>
    <t>Financial liability</t>
  </si>
  <si>
    <t xml:space="preserve"> </t>
  </si>
  <si>
    <t>Purchase option and warrants liability</t>
  </si>
  <si>
    <t>Total liabilities</t>
  </si>
  <si>
    <t>COMMITMENTS AND CONTINGENCIES</t>
  </si>
  <si>
    <t>STOCKHOLDERS' EQUITY</t>
  </si>
  <si>
    <t>Common stock; $0.001 par value; 250,000,000 shares authorized; 28,936,778 and 28,936,778 shares issued and outstanding as of December 31, 2018 and March 31, 2018</t>
  </si>
  <si>
    <t>Preferred stock; $0.001 par value; 10,000,000 shares authorized; nil issued and outstanding as of December 31, 2018 and March 31, 2018</t>
  </si>
  <si>
    <t>Additional paid-in capital</t>
  </si>
  <si>
    <t>Statutory reserves</t>
  </si>
  <si>
    <t>Accumulated deficit</t>
  </si>
  <si>
    <t>Accumulated other comprehensive income</t>
  </si>
  <si>
    <t>Total stockholders' equity</t>
  </si>
  <si>
    <t>Noncontrolling interests</t>
  </si>
  <si>
    <t>Total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Income (Loss) (Unaudited) - USD ($)</t>
  </si>
  <si>
    <t>3 Months Ended</t>
  </si>
  <si>
    <t>Dec. 31, 2017</t>
  </si>
  <si>
    <t>Income Statement [Abstract]</t>
  </si>
  <si>
    <t>REVENUES, NET</t>
  </si>
  <si>
    <t>COST OF GOODS SOLD</t>
  </si>
  <si>
    <t>GROSS PROFIT</t>
  </si>
  <si>
    <t>SELLING EXPENSES</t>
  </si>
  <si>
    <t>GENERAL AND ADMINISTRATIVE EXPENSES</t>
  </si>
  <si>
    <t>TOTAL OPERATING EXPENSES</t>
  </si>
  <si>
    <t>LOSS FROM OPERATIONS</t>
  </si>
  <si>
    <t>INTEREST INCOME</t>
  </si>
  <si>
    <t>OTHER INCOME, NET</t>
  </si>
  <si>
    <t>CHANGE IN FAIR VALUE OF DERIVATIVE LIABILITIES</t>
  </si>
  <si>
    <t>LOSS BEFORE INCOME TAXES</t>
  </si>
  <si>
    <t>PROVISION FOR INCOME TAXES</t>
  </si>
  <si>
    <t>NET LOSS</t>
  </si>
  <si>
    <t>OTHER COMPREHENSIVE (LOSS) INCOME</t>
  </si>
  <si>
    <t>Foreign currency translation adjustments</t>
  </si>
  <si>
    <t>COMPREHENSIVE LOSS</t>
  </si>
  <si>
    <t>WEIGHTED AVERAGE NUMBER OF SHARES:</t>
  </si>
  <si>
    <t>Basic</t>
  </si>
  <si>
    <t>Diluted</t>
  </si>
  <si>
    <t>EARNINGS PER SHARES:</t>
  </si>
  <si>
    <t>Condensed Consolidated Statements of Cash Flows (Unaudited) - USD ($)</t>
  </si>
  <si>
    <t>CASH FLOWS FROM OPERATING ACTIVITIES:</t>
  </si>
  <si>
    <t>Net loss</t>
  </si>
  <si>
    <t>Adjustments to reconcile net loss to net cash used in operating activities:</t>
  </si>
  <si>
    <t>Bad debt direct write-off and provision</t>
  </si>
  <si>
    <t>Depreciation and amortization</t>
  </si>
  <si>
    <t>Impairment of leasehold improvement</t>
  </si>
  <si>
    <t>Stock based compensation</t>
  </si>
  <si>
    <t>Change in fair value of purchase option derivative liability</t>
  </si>
  <si>
    <t>Accounts receivable, trade</t>
  </si>
  <si>
    <t>Inventories and biological assets</t>
  </si>
  <si>
    <t>Other receivables</t>
  </si>
  <si>
    <t>Long term deposit</t>
  </si>
  <si>
    <t>Other payables and accrued liabilities</t>
  </si>
  <si>
    <t>Net cash used in operating activities</t>
  </si>
  <si>
    <t>CASH FLOWS FROM INVESTING ACTIVITIES:</t>
  </si>
  <si>
    <t>Disposal of financial assets available for sale</t>
  </si>
  <si>
    <t>Purchase of financial assets available for sale</t>
  </si>
  <si>
    <t>Acquisition of equipment</t>
  </si>
  <si>
    <t>Increase in construction-in-progress</t>
  </si>
  <si>
    <t>Increase intangible assets</t>
  </si>
  <si>
    <t>Investment in a joint venture</t>
  </si>
  <si>
    <t>Additions to leasehold improvements</t>
  </si>
  <si>
    <t>Net cash used in investing activities</t>
  </si>
  <si>
    <t>CASH FLOWS FROM FINANCING ACTIVITIES:</t>
  </si>
  <si>
    <t>Proceeds from notes payable</t>
  </si>
  <si>
    <t>Repayment of notes payable</t>
  </si>
  <si>
    <t>Increase in financial liability</t>
  </si>
  <si>
    <t>Proceeds from equity and debt financing</t>
  </si>
  <si>
    <t>Repayment of other payables-related parties</t>
  </si>
  <si>
    <t>Net cash used in financing activities</t>
  </si>
  <si>
    <t>EFFECT OF EXCHANGE RATE ON CASH</t>
  </si>
  <si>
    <t>INCREASE IN CASH AND CASH EQUIVALENTS AND RESTRICTED CASH</t>
  </si>
  <si>
    <t>CASH AND CASH EQUIVALENTS AND RESTRICTED CASH, beginning of year</t>
  </si>
  <si>
    <t>CASH AND CASH EQUIVALENTS AND RESTRICTED CASH, end of period</t>
  </si>
  <si>
    <t>SUPPLEMENTAL DISCLOSURE OF CASH FLOW INFORMATION:</t>
  </si>
  <si>
    <t>Cash paid for income taxes</t>
  </si>
  <si>
    <t>Description of Business and Organization</t>
  </si>
  <si>
    <t>Organization, Consolidation and Presentation of Financial Statements [Abstract]</t>
  </si>
  <si>
    <t>DESCRIPTION OF BUSINESS AND ORGANIZATION</t>
  </si>
  <si>
    <t>Note
1 – DESCRIPTION OF BUSINESS AND ORGANIZATION 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Hangzhou Jiutong Medical
Technology Co., Ltd (“Jiutong Medical”), and Hangzhou Jiuyi Medical Technology Co. Ltd. (“Jiuyi Technology”),
its wholly-owned subsidiaries. The
Company is an online and offline retailer and wholesale distributor of pharmaceutical and other healthcare products in the People’s
Republic of China (“China” or the “PRC”). The Company’s offline retail business is comprised primarily
of pharmacies, which are operated by Hangzhou Jiuzhou Grand Pharmacy Chain Co., Ltd. (“Jiuzhou Pharmacy”), a company
that the Company controls through contractual arrangements. On March 31, 2017, Jiuxin Management established a subsidiary, Lin’An
Jiuzhou Pharmacy Co., Ltd (“Lin’An Jiuzhou”) to operates drugstores in Lin’an City. As of December 31,
2018, Jiuzhou Pharmacy has established the following companies, each of which operates a drugstore in Hangzhou City:
Entity
Name Date
Established
Hangzhou
Jiuben Pharmacy Co., Ltd (“Jiuben Pharmacy”) April
27, 2017
Hangzhou
Jiuli Pharmacy Co., Ltd (“Jiuli Pharmacy”) May
22, 2017
Hangzhou
Jiuxiang Pharmacy Co., Ltd (“Jiuxiang Pharmacy”) May
26, 2017
Hangzhou
Jiuheng Pharmacy Co., Ltd (“Jiuheng Pharmacy”) June
6, 2017
Hangzhou
Jiujiu Pharmacy Co., Ltd (“Jiujiu Pharmacy”) June
8, 2017
Hangzhou
Jiuyi Pharmacy Co., Ltd (“Jiuyi Pharmacy”) June
8, 2017
Hangzhou
Jiuyuan Pharmacy Co., Ltd (“Jiuyuan Pharmacy”) July
13, 2017
Hangzhou
Jiumu Pharmacy Co., Ltd (“Jiumu Pharmacy”) July
21, 2017
Hangzhou
Jiurui Pharmacy Co., Ltd (“Jiurui Pharmacy”) August
4, 2017
Zhejiang
Jiuzhou Linjia Medical Investment and Management Co. Ltd (“Linjia Medical”) September
27, 2017 During
the nine month period ending December 31, 2018, the Company opened two new stores. All of the new stores were without government
insurance reimbursement certificates at their openings. The
Company’s offline retail business also includes three medical clinics through Hangzhou Jiuzhou Clinic of Integrated Traditional
and Western Medicine (“Jiuzhou Clinic”) and Hangzhou Jiuzhou Medical and Public Health Service Co., Ltd. (“Jiuzhou
Service”), both of which are also controlled by the Company through contractual arrangements. On December 18, 2013, Jiuzhou
Service established, and held 51% of, Hangzhou Shouantang Health Management Co., Ltd. (“Shouantang Health”), a PRC
company licensed to sell health care products. Shouantang Health was closed in April 2015. In May 2016, Hangzhou Shouantang Bio-technology
Co., Ltd. (“Shouantang Bio”) set up and held 49% of Hangzhou Kahamadi Bio-technology Co., Ltd.(“Kahamadi Bio”),
a joint venture specialized in brand name development for nutritional supplements. In 2018, Jiuzhou Pharmacy invested a total
of $741,540 (5,100,000RMB) in and held 51% of Zhejiang Jiuzhou Linjia Medical Investment and Management Co. Ltd (“Linjia
Medical”), which opened nine new clinics in Hangzhou as of December 31, 2018. The
Company currently conducts its online retail pharmacy business through Jiuzhou Pharmacy, which holds the Company’s online
pharmacy license. Prior to November 2015, the Company primarily conducted its online retail pharmacy business through Zhejiang
Quannuo Internet Technology Co., Ltd.. In May 2015, the Company established Zhejiang Jianshun Network Technology Co. Ltd, a joint
venture with Shanghai Jianbao Technology Co., Ltd. (“Jianshun Network”), in order to develop its online pharmaceutical
sales from large commercial medical insurance companies. On September 10, 2015, Renovation set up a new entity Jiuyi Technology
to provide additional technical support such as webpage development to our online pharmacy business. In November 2015, the Company
sold all of the equity interests of Quannou Technology to six individuals for approximately $17,121 (RMB107,074). After the sale,
its technical support function has been transferred back to Jiuzhou Pharmacy, which hosts our online pharmacy. The
Company’s wholesale business is primarily conducted through Zhejiang Jiuxin Medicine Co., Ltd. (“Jiuxin Medicine”),
which is licensed to distribute prescription and non-prescription pharmaceutical products throughout China. Jiuzhou Pharmacy acquired
Jiuxin Medicine on August 25, 2011. On April 20, 2018, 10% of Jiuxin Medcine shares were sold to Hangzhou Kangzhou Biotech Co.
Ltd. for a total proceeds of $79,625 (RMB 507,760), The
Company’s herb farming business is conducted by Hangzhou Qianhong Agriculture Development Co., Ltd. (“Qianhong Agriculture”),
a wholly-owned subsidiary of Jiuxin Management, which operates a cultivation project of herbal plants used for traditional Chinese
medicine (“TCM”). The
accompanying consolidated financial statements reflect the activities of the Company and each of the following entities:
Entity
Name Background Ownership
Renovation
● Incorporated
in Hong Kong SAR on September 2, 2008 100%
Jiuxin Management ● Established
in the PRC on October 14, 2008 100%
● Deemed a
wholly foreign owned enterprise (“WFOE”) under PRC law
● Registered
capital of $14.5 million fully paid
Shouantang
Technology ● Established
in the PRC on July 16, 2010 by Renovation with registered capital of $20 million 100%
● Registered
capital requirement reduced by the SAIC to $11 million in July 2012 and is fully paid
● Deemed a
WFOE under PRC law
● Invests and
finances the working capital of Quannuo Technology
Qianhong
Agriculture ● Established
in the PRC on August 10, 2010 by Jiuxin Management 100%
● Registered
capital of RMB 10 million fully paid
● Carries out
herb farming business
Jiuzhou Pharmacy
(1) ● Established
in the PRC on September 9, 2003 VIE by contractual
arrangements (2)
● Registered
capital of RMB 5 million fully paid
● Operates
the “Jiuzhou Grand Pharmacy” stores in Hangzhou
Jiuzhou Clinic
(1) ● Established
in the PRC as a general partnership on October 10, 2003 VIE by contractual
arrangements (2)
● Operates
a medical clinic adjacent to one of Jiuzhou Pharmacy’s stores
Jiuzhou Service
(1) ● Established
in the PRC on November 2, 2005 VIE by contractual
arrangements (2)
● Registered
capital of RMB 500,000 fully paid
● Operates
a medical clinic adjacent to one of Jiuzhou Pharmacy’s stores
Jiuxin Medicine ● ● Established
in PRC on December 31, 2003 Acquired
by Jiuzhou Pharmacy in August 2011 VIE by contractual
arrangements as a controlled subsidiary of Jiuzhou Pharmacy (2)
● Registered
capital of RMB 10 million fully paid
● Carries out
pharmaceutical distribution services
Entity
Name Background Ownership
Jiutong
Medical ● Established
in the PRC on December 20, 2011 by Renovation ● Registered
capital of $2.6 million fully paid ● Currently
has no operation 100%
Jiuben
Pharmacy ● Established
in the PRC on April 27, 2017 by Jiuzhou Pharmacy ● Registered
capital of $15,920 fully paid ● Operates
a pharmacy in Hangzhou VIE
by contractual arrangements as a wholly-owned subsidiary of Jiuzhou Pharmacy (2)
Jiuli
Pharmacy ● Established
in the PRC on May 22, 2017 by Jiuzhou Pharmacy ● Registered
capital of $15,920 fully paid ● Operates
a pharmacy in Hangzhou VIE
by contractual arrangements as a wholly-owned subsidiary of Jiuzhou Pharmacy (2)
Jiuxiang
Pharmacy ● Established
in the PRC on May 26, 2017 by Jiuzhou Pharmacy ● Registered
capital of $15,920 fully paid ● Operates
a pharmacy in Hangzhou VIE
by contractual arrangements as a wholly-owned subsidiary of Jiuzhou Pharmacy (2)
Jiuheng
Pharmacy ● Established
in the PRC on June 6, 2017 by Jiuzhou Pharmacy ● Registered
capital of $15,920 fully paid ● Operates
a pharmacy in Hangzhou VIE
by contractual arrangements as a wholly-owned subsidiary of Jiuzhou Pharmacy (2)
Jiujiu
Pharmacy ● Established
in the PRC on June 8, 2017 by Jiuzhou Pharmacy ● Registered
capital of $15,920 fully paid ● Operates
a pharmacy in Hangzhou VIE
by contractual arrangements as a wholly-owned subsidiary of Jiuzhou Pharmacy (2)
Jiuyi
Pharmacy ● Established
in the PRC on June 8, 2017 by Jiuzhou Pharmacy ● Registered
capital of $15,920 fully paid ● Operates
a pharmacy in Hangzhou VIE
by contractual arrangements as a wholly-owned subsidiary of Jiuzhou Pharmacy (2)
Jiuyuan
Pharmacy ● Established
in the PRC on July 13, 2017 by Jiuzhou Pharmacy ● Registered
capital of $15,920 fully paid ● Operates
a pharmacy in Hangzhou VIE
by contractual arrangements as a wholly-owned subsidiary of Jiuzhou Pharmacy (2)
Jiumu
Pharmacy ● Established
in the PRC on July 21, 2017 by Jiuzhou Pharmacy ● Registered
capital of $15,920 fully paid ● Operates
a pharmacy in Hangzhou VIE
by contractual arrangements as a wholly-owned subsidiary of Jiuzhou Pharmacy (2)
Entity
Name Background Ownership
Jiurui
Pharmacy ● Established
in the PRC on August, 2017 by Jiuzhou Pharmacy ● Registered
capital of $15,920 fully paid ● Operates
a pharmacy in Hangzhou VIE
by contractual arrangements as a wholly-owned subsidiary of Jiuzhou Pharmacy (2)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An
Jiuzhou ● Established
in the PRC on March 31, 2017 ● 100%
held by Jiuxin Management ● Registered
capital of RMB 5 million ● Explore
retail pharmacy market in Lin’An City 100%
Linjia
Medical ● Established
in the PRC on September 27, 2017 ● 51%
held by Jiuzhou Pharmacy ● Registered
capital of RMB 20 million ● Operates
local clinics VIE
by contractual arrangements as a controlled subsidiary of Jiuzhou Pharmacy (2)
(1) Jiuzhou
Pharmacy, Jiuzhou Clinic and Jiuzhou Service had been under the common control of Mr. Lei Liu, Mr. Chong’an Jin and
Ms. Li Qi, the three shareholders of Renovation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Liquidity</t>
  </si>
  <si>
    <t>Liquidity [Abstract]</t>
  </si>
  <si>
    <t>LIQUIDITY</t>
  </si>
  <si>
    <t>Note
2 – LIQUIDITY Our
accounts have been prepared in accordance with U.S. GAAP on a going concern basis. The going concern basis assumes that assets
are realized and liabilities are extinguished in the ordinary course of business at amounts disclosed in the financial statements.
Our ability to continue as a going concern depends upon aligning our sources of funding (debt and equity) with our expenditure
requirements and repayment of the short-term debts as and when they become due. The
drug retail business is a highly competitive industry in PRC. Several large drugstore chains and a variety of single stores operate
in Hangzhou City and Zhejiang Province. In order to increase our competitive advantages and gain more local retail pharmacy market
share, during fiscal year 2018, we opened 57 new stores in Hangzhou. As a result, we incurred significant expenses related to
rent, hiring and training employees, and marketing activities. As the retail pharmaceutical market has become more competitive
in recent years, a new store is generally not profitable in its first year of operation. In fact, we incurred significant expense
with limited incremental revenue in the period we opened new stores. As
of December 31, 2018, all but 43 of the new stores have not obtained government insurance reimbursement certificates. It usually
takes more than one year for a new store to apply for and obtain the local government insurance reimbursement certificate. Historically,
sales reimbursed from the government insurance agency accounts for more than half of total revenue in a mature store. We are actively
in the process of applying for certificates for all of our new stores. As more and more new stores obtain certificates, we expect
our new store revenue will increase and eventually contribute positive operating cash flow. The Company's principal sources of
liquidity consist of existing cash, equity financing, bank facilities from local banks as well as personal loans from its principal
shareholders if necessary. On January 23, 2017, we completed a private placement with a single healthcare-focused institutional
investor for the purchase of an aggregate of 4,840,000 shares of our common stock at a price of $2.20 per share and received gross
proceeds of approximately $10,648,000. The Company has two credit line agreements from a local bank as displayed in detail in Note
14. Approximately $2.39 million bank credit line was still available for further borrowing as of December 31, 2018. Any borrowing
therefrom is guaranteed by a third-party guarantor company, and secured by the Company's assets pursuant to a collateral
agreement, as well as the personal guarantees of some of its principal shareholders. However,
in the event the banks withdraw their credit lines with us, or our existing store performance suddenly deteriorates due to unexpected
government policy changes, or our operating license is canceled as a result of violation of industry regulations, the Company
may or may not be able to obtain alternative financing resources to support its continuing operation. At that time, the Company
may not be able to continue to present itself on a going concern basis.</t>
  </si>
  <si>
    <t>Summary of Significant Accounting Policies</t>
  </si>
  <si>
    <t>Accounting Policies [Abstract]</t>
  </si>
  <si>
    <t>SUMMARY OF SIGNIFICANT ACCOUNTING POLICIES</t>
  </si>
  <si>
    <t>Note
3 – SUMMARY OF SIGNIFICANT ACCOUNTING POLICIES 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and instead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may cancel these agreements or permit them
to expire at the end of the agreement terms, as a result of which the Company would not retain control of the VIEs. 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 Fair
value measurements The
Company has adopted FASB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4). The carrying
amount of the Company's derivative instruments is recorded at fair value and is determined based on observable inputs that
are corroborated by market data (Level 2). As of December 31, 2018, the fair values of our derivative instruments that were carried
at fair value (See Note 18 and 19).
Active Market Observable Unobservable Total
Cash and cash equivalents 5,619,051 - $ - 5,619,051
Restricted Cash 14,988,478 14,988,478
Notes payable - 25,271,064 - 25,271,064
Financial liability 79,957 79,957
Warrants liability - 312,751 $ - 312,751
Total 20,607,529 25,583,815 $ 79,957 46,271,301 Revenue
recognition Revenue
from sales of prescription medicine at drugstores is recognized when the prescription is filled and the customer picks up and
pays for the prescription. Revenue
from sales of other merchandise at drugstores is recognized at the point of sale, which occur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customer's
receipt of the applicable merchandise. A proper sales reserve is made to account for the potential loss from returns from customers.
Historically, sales returns seven days after merchandise receipt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historical trend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directly purchases certain non-medical products, such as certain nutritional supplements. As a result, almost all advances
to suppliers are made by Jiuxin Medicine.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 Inventories Inventories
are stated at the lower of cost or market value. Cost is determined using the first in first out (FIFO) method. Market value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 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s as incurred. Major additions and betterment to property and equipment are capitalized. 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The
Company evaluates intangible assets for impairment whenever events or changes in circumstances indicate that the assets might
be impaired. 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fixed assets and farmland assets impaired for the three and nine months
ended December 31, 2018.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a self-assessment and
the Company's liability for income taxes includes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8 and March 31, 2018,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three months ended September 30,
2018 and 2017, respectively. The Company's tax positions related to open tax years are subject to examination by the relevant
tax authorities, the most significant of which is the China Tax Authority. Value
added tax Sales
revenue represents the invoiced value of goods, net of VAT. All of the Company's products are sold in the PRC and are subject
to a VAT on the gross sales price. Since April 2018, The VAT rates have been adjusted to range up to 16%,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December 31, 2018 and 2017. 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 Advertising
and promotion costs Advertising
and promotion costs are expensed as incurred and amounted to $259,064 and $197,326 for the three months ended December 31, 2018
and 2017, respectively, and $657,968 and $518 060 for the nine months ended December 31, 2018 and 2017, respectively. Such costs
consist primarily of print and promotional materials such as flyers to local communities. Operating
leases The
Company leases premises for retail drugstores, offices and wholesale warehouse under non-cancellable operating leases. Operating
lease payments are expensed over the term of lease. A majority of the Company's retail drugstore leases have a 3 to 10 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In
addition, land leased from the government is amortized on a straight-line basis over a 30-year term. 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December 31, 2018 and at March 31, 2018 were translated at 1 RMB to 0.1454
USD and at 1 RMB to 0.1592 USD, respectively. The average translation rates applied to income and cash flow statement amounts
for the nine months ended December 31, 2018 and 2017 were at 1 RMB to 0.1494 USD and at 1 RMB to 0.1512 USD, respectively. 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insured up to RMB 500,000 (USD 75,916) per bank. As of December 31, 2018
and March 31, 2018, the Company had deposits totaling $20,593,311 and $31,433,969 that were covered by such limited insurance,
respectively. Any balance over RMB 500,000 (USD 75,916) per bank in PRC will not be covered. To date, the Company has not experienced
any losses in such accounts. For
the three months ended December 31, 2018, three largest vendors accounted for 70.3% of the Company's total purchases and
one vendor accounted for 32.6% of the Company's total advances to suppliers. For the three months ended December 31, 2017,
three largest vendors accounted for 31.0% of the Company's total purchases and one vendor accounted for 13.6% of the Company's
total advances to suppliers. For
the nine months ended December 31, 2018, two vendors accounted for 46.9% of the Company's total purchases and two vendors
accounted for more than 10% of total advances to suppliers. For the nine months ended December 31, 2017, the Company's two
largest vendors accounted for 26.1% of the Company's total purchases and one vendor accounted for 18.1% of the Company's
total advances to suppliers. For
the three months and nine months ended December 31, 2018, no customer accounted for more than 10% of the Company's total
sales and more than 10% of total accounts receivable. For the three months and six months ended December 31, 2017, no customer
accounted for more than 10% of the Company's total sales or more than 10% of total accounts receivable. Recent
Accounting Pronouncements In
February 2016, the FASB issued No. 2016-02 "Leases (Topic 842): Increasing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We
are currently evaluating the impact of the adoption of ASU 2016-02 on our consolidated financial statements. In
June 2016, the FASB issued ASU 2016-13, "Financial Instruments—Credit Losses (Topic 326): Measurement of Credit Losses
on Financial Instruments," providing financial statement users with more decision-useful information about the expected
credit losses on financial instruments and other commitments to extend credit held by a reporting entity at each reporting date.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the adoption of ASU 2016-13 on our consolidated financial
statements. In
August 2016, the FASB issued ASU 2016-15, "Statement of Cash Flows (Topic 230):Classification of Certain Cash Receipts and
Cash Payments," addressing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impact of adoption on its Condensed Consolidated Financial Statements for any period presented
is not material.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t>
  </si>
  <si>
    <t>Financial Assets Available for Sale</t>
  </si>
  <si>
    <t>Financial Assets Available for Sale [Abstract]</t>
  </si>
  <si>
    <t>FINANCIAL ASSETS AVAILABLE FOR SALE</t>
  </si>
  <si>
    <t>Note
4 – FINANCIAL ASSETS AVAILABLE FOR SALE As
of December 31, 2018 and March 31, 2018, financial assets available for sale amounted to $176,560 (RMB1,214,500) and $175,140
(RMB 1,100,000), respectively. In the year ended March 31, 2018, the Company invested a total of $159,915 as a limited partner
(LP) in a private equity fund (PE fund), which is intended to invest in retail pharmaceutical business. However, as the PE fund
has not been able to use its proceeds, it agreed to refund $85,118 (RMB585,000) as of December 31, 2018. Additionally, the Company
has signed an investment agreement with Inter Mongolia Songlu Pharmaceutical Co.("Songlu Pharmaceutical") and invested
a total of $87,225 (RMB600,000), which accounts for 0.5% shares of Songlu Pharmaceutical. The Company has also invested in a mutual
fund a total of $14,538 (RMB100,000), which can be liquidated by giving notice.</t>
  </si>
  <si>
    <t>Trade Accounts Receivable</t>
  </si>
  <si>
    <t>Receivables [Abstract]</t>
  </si>
  <si>
    <t>TRADE ACCOUNTS RECEIVABLE</t>
  </si>
  <si>
    <t>Note
5 – TRADE ACCOUNTS RECEIVABLE Trade
accounts receivable consisted of the following:
December 31, March 31,
Accounts receivable $ 15,489,718 $ 12,883,707
Less: allowance for doubtful accounts (4,852,402 ) (4,561,314 )
Trade accounts receivable, net $ 10,637,316 $ 8,322,393 For
the three months ended December 31, 2018 and 2017, $36,077 and $33,738 in accounts receivable were directly written off respectively.
For the nine months ended December 31, 2018 and 2017, $64,412 and $158,721 in accounts receivable were directly written off, respectively.
As of December 31, 2018 and March 31, 2018, no trade accounts receivables were pledged as collateral for borrowings from financial
institutions.</t>
  </si>
  <si>
    <t>Other Current Assets</t>
  </si>
  <si>
    <t>Prepaid Expense and Other Assets, Current [Abstract]</t>
  </si>
  <si>
    <t>OTHER CURRENT ASSETS</t>
  </si>
  <si>
    <t>Note
6 – OTHER CURRENT ASSETS Other
current assets consisted of the following:
December 31, March 31,
Prepaid rental expenses (1) $ 1,285,752 $ 1,984,856
Prepaid and other current assets 182,436 131,381
Total $ 1,468,188 $ 2,116,237
(1) Represents
store and office rental expenses that were usually prepaid and amortized over the prepayment period.</t>
  </si>
  <si>
    <t>Property and Equipment</t>
  </si>
  <si>
    <t>Property, Plant and Equipment [Abstract]</t>
  </si>
  <si>
    <t>PROPERTY AND EQUIPMENT</t>
  </si>
  <si>
    <t>Note
7 – PROPERTY AND EQUIPMENT Property
and equipment consisted of the following:
December 31, March 31,
Building* $ 6,280,935 $ 1,707,145
Leasehold improvements 8,338,779 7,606,496
Farmland development cost 1,738,621 1,904,151
Office equipment and furniture 5,252,629 5,581,554
Motor vehicles 579,891 456,442
Total 22,190,875 17,255,788
Less: Accumulated depreciation (11,474,422 ) (11,905,893 )
Impairment** (2,288,583 ) (2,506,255 )
Property and equipment, net $ 8,427,870 $ 2,843,640
* The
increase of property and equipment from March 31, 2018 to December 31, 2018 is due to the purchase of Yueming shop, a new
store which cost $4,722,193 (RMB32,482,394). The new store is located downtown south Hangzhou and adjacent to a super
shopping mall. The Company plans to create a new flagship store.
** The
variance of impairment from March 31, 2018 to December 31, 2018 is solely caused by exchange rate variance. Depreciation
expenses for property and equipment totaled $338,946 and $406,048 for the three months ended December 31, 2018 and 2017, respectively.
Depreciation expenses for property and equipment totaled $770,919 and $982,202 for the nine months ended December 31, 2018 and
2017, respectively. There were no fixed assets impaired in the three and nine months ended December 31, 2018.</t>
  </si>
  <si>
    <t>Advances to Suppliers</t>
  </si>
  <si>
    <t>Advances to Suppliers [Abstract]</t>
  </si>
  <si>
    <t>ADVANCES TO SUPPLIERS</t>
  </si>
  <si>
    <t>Note
8 – ADVANCES TO SUPPLIERS Advances
to suppliers consist of deposits, with or advances to, outside vendors for future inventory purchases. Most of the Company's
suppliers require a certain amount of money to be deposited with them as a guarantee that the Company will receive its purchase
on a timely basis. This amount is refundable and bears no interest. As of December 31, 2018 and March 31, 2018, advance to suppliers
consist of the following:
December 31, March 31,
Advance to suppliers* $ 6,826,569 $ 6,505,545
Less: allowance for unrefundable advances (3,337,559 ) (3,058,092 )
Advance to suppliers, net $ 3,489,010 $ 3,447,452
* In
order to achieve a larger rebate for certain merchandise, such as colla coril asini (donkey-hide gelatin), from certain suppliers,
the Company made a significant cash advance to such suppliers. For
the three and nine months ended December 31, 2018 and 2017, none of the advances to suppliers were written off against previous
allowance for unrefundable advances, respectively.</t>
  </si>
  <si>
    <t>Inventory</t>
  </si>
  <si>
    <t>Inventory Disclosure [Abstract]</t>
  </si>
  <si>
    <t>INVENTORY</t>
  </si>
  <si>
    <t>Note
9 – INVENTORY Inventory
consisted of finished goods, valued at $10,483,059 and $13,429,568 as of December 31, 2018 and March 31, 2018, respectively. The
Company constantly monitors its potential obsolete products and is allowed to return products close to their expiration dates
to its suppliers. Any loss on damaged items is immaterial and will be recognized immediately. As a result, no reserves were made
for inventory as of December 31, 2018 and March 31, 2018.</t>
  </si>
  <si>
    <t>Farmland Assets</t>
  </si>
  <si>
    <t>Farmland Assets [Abstract]</t>
  </si>
  <si>
    <t>FARMLAND ASSETS</t>
  </si>
  <si>
    <t>Note
10 – FARMLAND ASSETS Farmland
assets consist of ginkgo trees planted in 2012 and expected to be harvested and sold in several years. As of December 31, 2018
and March 31, 2018, farmland assets are valued as follows:
December 31, March 31,
2018 2018
Farmland assets $ 2,206,741 $ 2,416,839
Less: Impairment* (1,479,677 ) (1,620,553 )
Farmland assets, net $ 727,064 $ 796,286
* The
estimated fair value is estimated to be lower than its investment value as of December 31, 2018 and March 31, 2018.</t>
  </si>
  <si>
    <t>Long Term Deposits, Landlords</t>
  </si>
  <si>
    <t>Long Term Deposits, Landlords [Abstract]</t>
  </si>
  <si>
    <t>LONG TERM DEPOSITS, LANDLORDS</t>
  </si>
  <si>
    <t>Note
11 – LONG TERM DEPOSITS, LANDLORDS As
of December 31, 2018 and March 31, 2018, long term deposits amounted to $2,266,420 and $2,501,968, respectively. Long term deposits
are money deposited with, or advanced to, landlords for the purpose of securing retail store leases that the Company does not
anticipate being returned within the next twelve months. Most of the Company's landlords require a minimum payment of nine
months' rent, paid upfront, plus additional deposits.</t>
  </si>
  <si>
    <t>Other Noncurrent Assets</t>
  </si>
  <si>
    <t>Other Assets, Noncurrent Disclosure [Abstract]</t>
  </si>
  <si>
    <t>OTHER NONCURRENT ASSETS</t>
  </si>
  <si>
    <t xml:space="preserve">Note
12 – OTHER NONCURRENT ASSETS Other
noncurrent assets consisted of the following:
December 31, March 31,
Forest land use rights* $ 1,089,421 $ 1,235,253
Others 32,393 18,099
Total $ 1,121,814 $ 1,253,352
* 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 The
amortization of the prepayment for the lease of forest land use right was approximately $6,812 and $7,765 for the three months
ended December 31, 2018 and 2017, respectively. The amortization of the prepayment for the lease of forest land use right was
approximately $20,487 and $21,653 for the nine months ended December 31, 2018 and 2017, respectively. The
Company's amortizations of the prepayment for lease of land use right for the next five years and thereafter are as follows:
For the year ending December 31, Amount
2019 $ 28,071
2020 28,071
2021 28,071
2022 28,071
2023 28,071
Thereafter 949,066 </t>
  </si>
  <si>
    <t>Intangible Assets</t>
  </si>
  <si>
    <t>Goodwill and Intangible Assets Disclosure [Abstract]</t>
  </si>
  <si>
    <t>INTANGIBLE ASSETS</t>
  </si>
  <si>
    <t xml:space="preserve">Note
13 – INTANGIBLE ASSETS Net
intangible assets consisted of the following at:
December 31, March 31,
License (1) $ 1,863,603 $ 1,967,934
SAP software (2) 660,010 764,104
Land use rights (3) 1,417,651 1,552,622
Total intangible assets 3,941,264 4,284,660
Less: accumulated amortization (370,279 ) (228,246 )
Intangible assets, net $ 3,570,986 $ 4,056,414 Amortization
expense of intangibles amounted to $50,342 and $38,412 for the three months ended December 31, 2018 and 2017, respectively, and
$166,349 and $52,876 for the nine months ended December 31, 2018 and 2017, respectively.
(1) 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
(2) In
2017, we have installed a leading ERP system, SAP from Germany. SAP is a well-known management system used by many Fortune
500 companies. As of December 31, 2018, the system has been completely installed and has been running for eleven months in
the Company. By automatically connecting commodity flow data with accounting recording, the system minimizes the manual errors
made by accounting staff. Additionally, the system provides a view of overall and instant cash information by electronically
linking local banking systems with SAP. Additional benefits include automatically-generated customized monthly company performance
reports, instant inventory monitoring and reporting, and punctual maintenance of customer and supplier accounts.
(3) In
July 2013, the Company purchased the land use rights of a plot of farmland in Lin'an, Hangzhou, intended for the establishment
of an herb processing plant in the future. However, as our farming business in Lin'an has not grown, the Company does
not expect completion of the plant in the near future. </t>
  </si>
  <si>
    <t>Notes Payable</t>
  </si>
  <si>
    <t>Notes Payable [Abstract]</t>
  </si>
  <si>
    <t>NOTES PAYABLE</t>
  </si>
  <si>
    <t>Note
14 – NOTES PAYABLE The
Company has credit facilities with Hangzhou United Bank ("HUB"), Bank of Hangzhou ("BOH"), and China Merchant
Bank ("CMB") that provided working capital in the form of the following bank acceptance notes at December 31, 2018
and March 31, 2018:
Origination Maturity December 31, March 31,
Beneficiary Endorser date date 2018 2018
Jiuzhou Pharmacy (1) HUB 10/10/17 04/10/18 2,552,769
Jiuzhou Pharmacy (1) HUB 11/24/17 05/24/18 21,972
Jiuzhou Pharmacy (1) HUB 12/05/17 06/05/18 377,347
Jiuzhou Pharmacy (1) HUB 12/29/17 06/29/18 1,194,135
Jiuzhou Pharmacy (1) HUB 12/29/17 06/29/18 1,443,554
Jiuzhou Pharmacy (1) HUB 02/05/18 08/05/18 2,618,500
Jiuzhou Pharmacy (1) HUB 03/05/18 09/05/18 3,072,638
Jiuzhou Pharmacy (1) HUB 11/06/17 05/06/18 3,553,014
Jiuzhou Pharmacy (1) HUB 12/05/17 06/05/18 1,937,683
Jiuzhou Pharmacy (1) HUB 12/29/17 06/29/18 1,687,711
Jiuzhou Pharmacy (1) HUB 11/06/18 05/06/19 488,767 -
Jiuzhou Pharmacy (1) HUB 12/12/18 06/12/19 2,182,572 -
Jiuzhou Pharmacy (1) HUB 12/20/18 03/20/19 110,767 -
Jiuzhou Pharmacy (1) HUB 12/20/18 06/20/19 1,046,714
Jiuzhou Pharmacy (1) HUB 12/29/18 06/29/19 5,372,061
Jiuzhou Pharmacy (1) HUB 07/05/18 01/05/19 2,989,780
Jiuzhou Pharmacy (1) HUB 08/06/18 02/06/19 1,357,129
Jiuzhou Pharmacy (1) HUB 08/17/18 02/17/19 277,657
Jiuzhou Pharmacy (1) HUB 08/31/18 02/28/19 2,300,155
Jiuzhou Pharmacy (1) HUB 09/05/18 03/05/19 1,876,612
Jiuxin Medicine (2) HUB 10/11/18 04/11/19 4,353,836
Jiuxin Medicine (2) HUB 11/07/18 05/07/19 2,915,014
Jiuxin Medicine (2) CMB 02/02/18 08/02/18 71,648
Jiuxin Medicine (2) CMB 02/07/18 08/07/18 95,530
Jiuxin Medicine (2) CMB 03/07/18 09/07/18 538,857
Jiuxin Medicine (2) CMB 03/15/18 09/15/18 44,842
Total $ 25,271,064 $ 19,180,200
(1) As of December 31,
2018, the Company had $25,271,064 (RMB 173,831,238) of notes payable from HUB. The Company is required to hold restricted
cash in the amount of $14,723,476 (RMB 101,277,889) with HUB as collateral against these bank notes. Included in the restricted
cash is a total of $10,194,220three-year deposit (RMB 70,122,647) deposited into HUB as a collateral for current and future
notes payable from HUB. As of March 31, 2018, the Company had $18,429,322 (RMB 115,748,985) of notes payable from HUB. The
Company is required to hold restricted cash in the amount of $13,565,300 (RMB 85,199,540) with HUB as collateral against these
bank notes. Included in the restricted cash is a total of $7,269,509 three-year deposit (RMB 45,657,584) deposited into HUB
as a collateral for current and future notes payable from HUB.
(2) As of December 31,
2018, the Company had $0 (RMB0) of notes payable from CMB, with restricted cash in the amount of $0 (RMB0) held at the bank.
As of March 31, 2018, the Company had $750,878 (RMB 4,716,037) of notes payable from CMB, with restricted cash in the amount
of $750,878 (RMB 4,716,037) held at the bank. As
of December 31, 2018, the Company had a credit line of approximately $12.94 million in the aggregate from HUB. By putting up a
three-year deposit of $10.19 million and the restricted cash of $4.53 million deposited in the banks, the total credit line was
$27.66 million. As of December 31, 2018, the Company had approximately $25.27 million of bank notes payable and approximately
$2.39 million bank credit line was still available for further borrowing. The bank notes are secured by three shops of Jiuzhou
Pharmacy and guaranteed by the Company's major shareholders.</t>
  </si>
  <si>
    <t>Taxes</t>
  </si>
  <si>
    <t>Income Tax Disclosure [Abstract]</t>
  </si>
  <si>
    <t>TAXES</t>
  </si>
  <si>
    <t>Note
15 – TAXES Income
tax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against deferred income tax assets for amounts
which are not considered "more likely than not" to be realized. The
Company is subject to income taxes on an entity basis on income arising in or derived from the tax jurisdiction in which each
entity is domiciled.
Entity Income
Tax Jurisdiction
Jo-Jo Drugstores United States
Renovation Hong Kong, PRC
All other entities Mainland, PRC For
the three and six months ended December 31, 2018 and 2017, the components of income tax expense consist of the following:
For the three months ended For the nine months ended
December 31, December 31,
2018 2017 2018 2017
Current:
Federal - - - -
State - - - -
Foreign 47,958 38,106 104,712 76,691
47,958 38,106 104,712 76,691
Deferred:
Federal - - - -
State - - - -
Foreign - - - -
- - - -
Provision for income taxes 47,958 38,106 104,712 76,691 The
following table reconciles the U.S. statutory tax rates with the Company's effective tax rate for the three and nine months
ended December 31, 2018 and 2017:
For the three months ended For the nine months ended
December 31, December 31,
2018 2017 2018 2017
U.S. Statutory rates 21.0 % 34.0 % 21.0 % 34.0 %
Foreign income not recognized in the U.S. (21.0 ) (34.0 ) (21.0 ) (34.0 )
China income taxes 25.0 25.0 25.0 25.0
Change in valuation allowance (1) (25.0 ) (25.0 ) (25.0 ) (25.0 )
Non-deductible expenses-permanent difference (2) (2.2 ) (2.4 ) (2.4 ) (1.9 )
Effective tax rate (2.2 )% (2.4 )% (2.4 )% (1.9 )%
(1) Represents
a non-taxable expense due to overall increase in allowance for accounts receivable and advances to suppliers.
(2) The
(2.2)% and (2.4)% rate adjustments for the three months ended December 31, 2018 and 2017 and the (2.4)% and (1.9)% rate adjustments
for the nine months ended December 31, 2018 and 2017 represent expenses that primarily include stock option expenses and legal,
accounting and other expenses incurred by the Company that are not deductible for PRC income tax. Jo-Jo
Drugstores is incorporated in the U.S. and incurred a net operating loss for income tax purposes for the three and nine months
ended December 31, 2018 and 2017. As of December 31, 2018, the estimated net operating loss carry forwards for U.S. income tax
purposes amounted to $1,503,000, which may be available to reduce future years' taxable income. These carry forwards will
expire if not utilized by 2032. Management believes that the realization of the benefits arising from this loss appears to be
uncertain due to the Company's continuing losses for U.S. income tax purposes. Accordingly, the Company has provided a 100%
valuation allowance at December 31, 2018. There was no net change in the valuation allowance for the three and nine months ended
December 31, 2018 and 2017. Management reviews this valuation allowance periodically and makes adjustments as necessary. The
components of the Company's net deferred tax assets are as follows:
As of As of
Allowance 771,675 584,427
Long-lived assets impairment - -
Depreciation and Amortization 139,483 147,655
Accrued expense 420,143 140,124
Net operating loss carryforward 2,859,896 1,765,468
Foreign Tax Credit Carryover 195,000 195,000
Total deferred tax assets (liabilities): 4,386,197 2,832,673
Valuation allowance (4,386,197 ) (2,832,673 )
Net deferred tax assets (liabilities) - - The
Company regularly assesses the realizability of its deferred tax assets and establishes a valuation allowance if it is more likely
than not that some portion of the deferred tax assets will not be realized. We weigh all available positive and negative evidence,
including earnings history and results of recent operations, scheduled reversals of deferred tax liabilities, projected future
taxable income, and tax planning strategies. Assumptions used to forecast future taxable income often require significant judgment.
More weight is given to objectively verifiable evidence. In the event we determine that we would not be able to realize all or
part of our net deferred tax assets in the future, a valuation allowance will be established against deferred tax assets in the
period in which we make such determination. The need to establish a valuation allowance against deferred tax assets may cause
greater volatility in our effective tax rate. As
of December 31, 2018 and December 31, 2017, the estimated net operating loss carry forwards for U.S. income tax purposes amounted
to $816,908, which may be available to reduce future years' taxable income. These carry forwards will expire if not utilized
by 2032. In addition, the Company carries a foreign tax credit of $195,000. As of December 31, 2018 and December 31, 2017, the
estimated net operating loss carry forwards for Hong Kong income tax purposes amounted to $1,905,689 and $1,772,884, which may
be available to reduce future years' taxable income. As of December 31, 2018 and December 31, 2017, the estimated net operating
loss carry forwards for China income tax purposes amounted to $14,820,829 and $8,236,919, which may be available to reduce future
years' taxable income. These carry forwards will expire if not utilized in next five years. On
December 22, 2017, the U.S. federal government enacted the 2017 Tax Act. The 2017 Tax Act includes a number of changes in existing
tax law impacting businesses, including the transition tax, a one-time deemed repatriation of cumulative undistributed foreign
earnings and a permanent reduction in the U.S. federal statutory rate from 35% to 21%, effective on January 1, 2018. ASC 740 requires
companies to recognize the effect of tax law changes in the period of enactment, accordingly, the effects must be recognized on
companies' calendar year-end financial statements, even though the effective date for most provisions is January 1, 2018.
As a result, we re-measured our net U.S. deferred tax assets at the 21% future tax rate. At December 31, 2017, according to the
2017 Tax Act for estimating our foreign undistributed earnings, we estimated an aggregate deficit in "accumulated earnings
and profits," which is how foreign undistributed earnings are determined for the one-time transition tax and for U.S. income
tax purposes. As a result, the one-time transition tax did not have a significant impact on the Company's FY18 tax provision
and there was no undistributed accumulated earnings and profits as of September 30, 2018. In
December 2017, the SEC issued Staff Accounting Bulletin No. 118 ("SAB 118"), which provided a measurement period of
up to one year from the enactment date of the 2017 Tax Act for us to complete the accounting for the 2017 Tax Act and its related
impacts. The income tax effects of the 2017 Tax Act for which the accounting is incomplete include: the impact of the transition
tax, the revaluation of deferred tax assets and liabilities to reflect the 21% corporate tax rate, and the impact to the aforementioned
items on state income taxes. We have made reasonable provisional estimates for each of these items, however, these estimates may
be affected by other analyses related to the 2017 Tax Act, including but not limited to, any deferred adjustments related to the
filing of our fiscal 2018 federal and state income tax returns and further guidance yet to be issued. The
Company recorded net unrecognized tax benefits of $0.0 million as of January 31, 2018. It is our policy to classify accrued interest
and penalties related to unrecognized tax benefits in the provision for income taxes. Audit
periods remain open for review until the statute of limitations has passed, which in the PRC, the Company's most significant
tax jurisdiction,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t>
  </si>
  <si>
    <t>Postretirement Benefits</t>
  </si>
  <si>
    <t>Retirement Benefits [Abstract]</t>
  </si>
  <si>
    <t>POSTRETIREMENT BENEFITS</t>
  </si>
  <si>
    <t>Note
16 – POSTRETIREMENT BENEFITS 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338,083 and $312,701 in employment benefits and pension for the three months ended December 31, 2018 and
2017, respectively. The Company contributed $1,039,163 and $872,435 in employment benefits and pension for the nine months ended
December 31, 2018 and 2017, respectively.</t>
  </si>
  <si>
    <t>Related Party Transactions and Arrangements</t>
  </si>
  <si>
    <t>Related Party Transactions [Abstract]</t>
  </si>
  <si>
    <t>RELATED PARTY TRANSACTIONS AND ARRANGEMENTS</t>
  </si>
  <si>
    <t>Note
17 – RELATED PARTY TRANSACTIONS AND ARRANGEMENTS Amounts
payable to related parties are summarized as follows:
December 31, March 31,
Due to a director and CEO (1) 726,219 850,342
Total $ 726,219 $ 850,342
(1) Due
to foreign exchange restrictions, the Company's director and CEO, Mr. Lei Liu personally lent U.S. dollars to the Company
to facilitate its payments of expenses in the United States. As
of December 31, 2018 and March 31, 2018, notes payable totaling $0 and $3,253,630 were secured by the personal properties of certain
of the Company's shareholders, respectively. The lien on such shareholders' properties has been released since July
2018. The Company leases a retail space from
Mr. Lei Liu. The lease expires in September 2020. Rent expenses totaled $16,136 and $4,536 for the three months ended December
31, 2018 and 2017, respectively. Rent expenses totaled $25,100 and $12,959 for the nine months ended December 31, 2018 and 2017,
respectively. All amounts due and payable have been paid to Mr. Liu as of December 31, 2018.</t>
  </si>
  <si>
    <t>Financial Liability</t>
  </si>
  <si>
    <t>Financial Liability [Abstract]</t>
  </si>
  <si>
    <t>Note 18 – Financial Liability To encourage operating teams, which consists
of doctors and nurses, to devote their efforts to run clinics, Linjia Medical allows them to put deposits in the clinic where doctors
and nurses work, and take shares in any profit of the clinic. The principal amounts of the deposits are refundable if the doctors
and nurses leave the clinic. In order to properly reflect Linjia Medical's liabilities, the Company reclassifies the deposits
of $79,957 (RMB550,000) as financial liability as of December 31, 2018.</t>
  </si>
  <si>
    <t>Warrants</t>
  </si>
  <si>
    <t>Warrants [Abstract]</t>
  </si>
  <si>
    <t>WARRANTS</t>
  </si>
  <si>
    <t>Note 19 – WARRANTS In connection with the registered direct
offering closed on July 19, 2015, the Company issued a warrant to an investor to purchase up to 600,000 shares of common stock
at an exercise price of $3.10 per share. The warrant became exercisable on January 19, 2016 and will expire on January 18, 2021.
In connection with the offering, the Company also issued a warrant to its placement agent of this offering, pursuant to which the
agent may purchase up to 6% of the aggregate number of shares of common stock sold in the offering, i.e. 72,000 shares. Such warrant
has the same terms as the warrant issued to investor in the offering. The
fair value of the warrants issued to purchase 672,000 shares as described above was estimated by using the binominal pricing model
with the following assumptions:
Common Stock Common Stock
December 31, (1) March 31,
Stock price $ 2.00 $ 1.35
Exercise price $ 3.10 $ 3.10
Annual dividend yield 0 % 0 %
Expected term (years) 2.30 2.80
Risk-free interest rate 2.48 % 1.98 %
Expected volatility 67.70 % 68.73 %
(1) As
of December 31, 2018, the warrants had not been exercised. Upon evaluation, as the warrants meet the
definition of a derivative under FASB ASC 815, as the Company cannot avoid a net cash settlement under certain circumstances. Accordingly,
the fair value of the warrants was classified as a liability of $138,796 as of March 31, 2018. For the three and nine months ended
December 31, 2018, the Company recognized a loss of $85,116 and $116,522 for the investor warrant and placement agent warrant,
from the change in fair value of the warrant liability. As a result, the warrant liability is carried on the consolidated balance
sheets at the fair value of $312,751 for the investor warrant and placement agent warrant, collectively, as of December 31, 2018.</t>
  </si>
  <si>
    <t>Stockholder's Equity</t>
  </si>
  <si>
    <t>Stockholders' Equity Note [Abstract]</t>
  </si>
  <si>
    <t>STOCKHOLDER'S EQUITY</t>
  </si>
  <si>
    <t>Note
20 – STOCKHOLDER'S EQUITY Common
stock On
January 23, 2017, the Company closed a private offering with one institutional investor (the "Investor") pursuant
to which the Company sold to the Investor, and the Investor purchased from the Company, an aggregate of 4,840,000 shares of the
common stock, par value $0.001 per share, of the Company, at a purchase price of $2.20 per share, for aggregate gross proceeds
to the Company of $10,648,000 (the "Private Placement"). Stock-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an expense over the requisite service periods in the
Company's consolidated statements of operations. Share-based awards are attributed to expenses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FASB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On
March 30, 2018, the Company granted a total of 3,947,100 shares of restricted common stock to its key employees in its retail
drugstores and online pharmacy under the Company's 2010 Equity Incentive Plan, as amended (the "Plan"). The
stock awards vested on the grant date. On June 28, 2018, the compensation committee of the Company canceled 225,000 shares granted
to the CEO in order to conform aggregate issuances to the 675,000 share limitation set forth in the Plan. The Tax Cuts and Jobs
Act of 2017 removed the 162(m) qualified performance based compensation exemption to the $1 million cap on deductions for compensation
to covered executives. Section 1.3.2 was in the Plan to permit grants under the Plan to fit within that exemption. As that exemption
no longer applies for grants made in 2018 or thereafter, the Plan has been amended to remove the provisions intended to comply
with that exemption, including the one in Section 1.3.2. of the Plan. All $5,328,585 expense has been recorded as a service compensation
expense in the year ended March 31, 2018. Stock
options On
November 18, 2014, the Company granted a total of 967,000 shares of stock options under the Plan to a group of a total of 46 grantees
including directors, officers and employees. The exercise price of the stock option is $2.50. The option vests on November 18,
2017, provided that the grantees are still employed by the Company on such a date. The options will be exercisable for five years
from the vesting date, or November 18, 2017 until November 17, 2022. For the three months ended December 31, 2018 and 2017, $0
and $65,585 was recorded as compensation expense. For the nine months ended December 31, 2018 and 2017, $0 and $313,651 was recorded
as service compensation expense, respectively. As of December 31, 2018, all compensation costs related to stock option compensation
arrangements granted have been recognized. Statutory
reserves Statutory reserves represent restricted
retained earnings. Under Chinese law, the Company is required to set aside 10% of its net income as reported in its statutory accounts
into the Statutory Surplus Reserve Fund (the "Reserve Fund") annually.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s or otherwise, except in the event of liquidation. Appropriations
to the Reserve Fund are accounted for as a transfer from unrestricted earnings to statutory reserves. During the three and nine
months ended December 31, 2018 and 2017, the Company did not make appropriations to statutory reserves. There
are no legal requirements in the PRC to fund the Reserve Fund by transfer of cash to any restricted accounts, and the Company
does not do so.</t>
  </si>
  <si>
    <t>(Loss) Income Per Share</t>
  </si>
  <si>
    <t>(LOSS) INCOME PER SHARE</t>
  </si>
  <si>
    <t>Note
21 – (LOSS) INCOME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following is a reconciliation of the basic and diluted (loss) earnings per share computation:
Three months ended Nine months ended
2018 2017 2018 2017
Net income attributable to controlling interest $ (1,678,231 ) $ (1,625,829 ) $ (3,911,501 ) $ (4,213,842 )
Weighted average shares used in basic computation 28,936,778 25,214,678 28,936,778 25,214,678
Diluted effect of purchase options and warrants - - - -
Weighted average shares used in diluted computation 28,936,778 25,214,678 28,936,778 25,214,678
Income per share – Basic:
Net (loss) attributable to controlling interest $ (0.06 ) $ (0.08 ) $ (0.14 ) $ (0.17 )
Loss per share – Diluted:
Net (loss) attributable to controlling interest $ (0.06 ) $ (0.08 ) $ (0.14 ) $ (0.17 ) For
the three and nine months ended December 31, 2018, 967,000 shares underlying employee stock options and 600,000 shares underlying
outstanding purchase options to an investor, and 72,000 shares underlying outstanding purchase option to an investment placement
agent were excluded from the calculation of diluted loss per share as the options were anti-dilutive.</t>
  </si>
  <si>
    <t>Segments</t>
  </si>
  <si>
    <t>Segment Reporting [Abstract]</t>
  </si>
  <si>
    <t>SEGMENTS</t>
  </si>
  <si>
    <t xml:space="preserve">Note
22 – SEGMENTS The
Company operates within four main reportable segments: retail drugstores, online pharmacy, drug wholesale and herb farming. The
retail drugstores segment sells prescription and over-the-counter ("OTC") medicines, TCM, dietary supplements, medical
devices, and sundry items to retail customers. The online pharmacy sells OTC drugs, dietary supplements, medical devices and sundry
items to customers through several third-party platforms such as Alibaba's Tmall, JD.com and Amazon.com, and the Company'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they require different operations and markets to distinct classes of customers. The
following table presents summarized information by segment of the continuing operations for the three months ended December 31,
2018.
Retail drugstores Online Pharmacy Drug wholesale Herb Total
Revenue $ 20,867,250 $ 2,493,205 7,556,094 - 30,916,549
Cost of goods 14,903,761 2,232,994 6,644,008 - 23,780,763
Gross profit $ 5,963,489 $ 260,211 912,086 - 7,135,786
Selling expenses 4,819,081 438,235 1,431,261 - 6,688,577
General and administrative expenses 1,443,634 47,703 1,081,525 - 2,572,862
Loss income from operations $ (299,226 ) $ (225,727 ) (1,600,700 - (2,125,653 )
Depreciation and amortization $ 449,893 $ - 433 - 450,326
Total capital expenditures $ 6,415,414 $ - 314 - 6,415,728 The
following table presents summarized information by segment of the continuing operations for the three months ended December 31,
2017.
Retail drugstores Online Pharmacy Drug wholesale Herb Total
Revenue $ 18,288,222 $ 3,395,047 5,128,973 - 26,812,242
Cost of goods 13,686,969 3,134,767 4,418,893 - 21,240,629
Gross profit $ 4,601,253 $ 260,280 710,080 - 5,571,613
Selling expenses 3,509,018 572,397 939,556 - 5,020,971
General and administrative expenses 930,689 174,865 1,615,560 16,668 2,737,782
Income (Loss) from operations $ 161,546 $ (486,982 ) (1,845,036 ) (16,668 ) (2,187,140 )
Depreciation and amortization $ (525,203 ) $ - 4,649 - (520,554 )
Total capital expenditures $ 8,9495 $ - 4,711 - 94,206 The
following table presents summarized information of the continuing operation by segment for the nine months ended December 31,
2018:
Retail Online Drug Herb Total
Revenue $ 54,971,889 $ 6,637,922 19,488,350 81,098,161
Cost of goods 39,344,927 5,883,301 17,320,243 62,548,471
Gross profit $ 15,626,962 $ 754,621 2,168,107 18,549,690
Selling expenses 12,453,077 1,316,945 2,769,056 16539,078
General and administrative expenses 4,644,077 292,544 1,406,081 6,342,874
Loss from operations $ (1,470,364 ) $ (854,868 ) (2,007,030 ) (4,332,262 )
Depreciation and amortization $ 980,845 $ - 7,446 988,291
Total capital expenditures $ 6,789,129 $ - 1,437 6,790,566 The
following table presents summarized information of the continuing operation by segment for the nine months ended December 31,
2017:
Retail Online Drug Herb Total
Revenue $ 46,356,207 $ 9,595,752 16,021,694 - 71,973,653
Cost of goods 34,227,630 8,644,564 13,794,588 - 56,666,782
Gross profit $ 12,128,577 $ 951,188 2,227,106 - 15,306,871
Selling expenses 8,510,663 1,547,569 3,230,370 - 13,288,602
General and administrative expenses 4,942,902 352,770 1,996,393 26,715 7,318,780
Loss income from operations $ (1,324,988 ) $ (949,151 ) (2,999,657 ) (26,715 ) (5,300,511 )
Depreciation and amortization $ (854,445 ) $ - 209,023 - (645,422 )
Total capital expenditures $ 295,637 $ - 10,927 - 306,564 The
Company does not have long-lived assets located outside the PRC. In accordance with the enterprise-wide disclosure requirements
of FASB's accounting standard, the Company's net revenue from external customers through its retail drugstores by
main product category is as follows:
Three months ended Nine months ended
2018 2017 2018 2017
Prescription drugs $ 6,756,073 $ 5,373,870 $ 17,835,700 $ 14,860,659
OTC drugs 9,393,148 9,168,708 24,018,263 21,593,385
Nutritional supplements 1,869,351 1,883,020 4,750,013 4,558,383
TCM 1,342,768 1,185,004 4,615,033 3,136,203
Sundry products 248,729 180,338 799,554 804,817
Medical devices 1,257,180 497,282 2,953,326 1,402,760
Total $ 20,867,249 $ 18,288,222 $ 54,971,889 $ 46,356,207 The
Company's net revenue from external customers through online pharmacy by main product category is as follows:
Three months ended Nine months ended
2018 2017 2018 2017
Prescription drugs $ - $ - $ - $ -
OTC drugs 837,126 1,535,383 2,412,057 4,038,674
Nutritional supplements 220,776 514,952 575,862 1,365,834
TCM 28,785 8,802 54,417 18,984
Sundry products 573,993 224,514 2,128,282 1,065,935
Medical devices 832,526 1,111,396 1,467,304 3,106,325
Total $ 2,493,206 $ 3,395,047 $ 6,637,922 $ 9,595,752 The
Company's net revenue from external customers through wholesale by main product category is as follows:
Three months ended Nine months ended
2018 2017 2018 2017
Prescription drugs $ 3,933,441 $ 2,777,566 $ 11,708,683 $ 9,252,199
OTC drugs 3,341,676 2,303,726 7,246,356 6,652,879
Nutritional supplements 167,069 19,123 240,666 47,660
TCM 77,216 20,876 156,525 21,480
Sundry products 5,949 - 21,479 -
Medical devices 30,743 7,682 114,641 47,476
Total $ 7,556,094 $ 5,128,973 $ 19,488,350 $ 16,021,694 </t>
  </si>
  <si>
    <t>Commitments and Contingencies</t>
  </si>
  <si>
    <t>Commitments and Contingencies Disclosure [Abstract]</t>
  </si>
  <si>
    <t>Note
23 – COMMITMENTS AND CONTINGENCIES Operating
lease commitments The
Company recognizes lease expenses on a straight line basis over the term of its leases in accordance with the relevant accounting
standards. The Company has entered into various tenancy agreements for its store premises and for the land leased from a local
government to farm herbs. The
Company's commitments for minimum rental payments under its leases for the next five years and thereafter are as follows:
Periods ending September 30, Retail Online Drug Herb Total
2019 $ 4,590,468 $ - $ - $ - $ 4,590,468
2020 3,699,758 - - - 3,699,758
2021 2,799,515 - - - 2,799,515
2022 2,013,152 - - - 2,013,152
2023 1,342,827 - - - 1,342,827
Thereafter 1,762,033 - - - 1,762,033 Total
rent expense amounted to $1,194,247 and $1,184,452 for the three months ended December 31, 2018 and 2017, respectively. Total
rent expense amounted to $3,586,552 and $3,114,851 for the nine months ended December 31, 2018 and 2017, respectively.</t>
  </si>
  <si>
    <t>Subsequent Events</t>
  </si>
  <si>
    <t>Subsequent Events [Abstract]</t>
  </si>
  <si>
    <t>SUBSEQUENT EVENTS</t>
  </si>
  <si>
    <t>Note
24 – Subsequent Events The
Company's management has evaluated subsequent events through the date these financial statements were issued, and there
were no material subsequent events requiring adjustments to the financial statements or disclosure.</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t>
  </si>
  <si>
    <t>Consolidation of variable interest entities</t>
  </si>
  <si>
    <t>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t>
  </si>
  <si>
    <t>Risks and Uncertainties</t>
  </si>
  <si>
    <t>Risks
and Uncertainties 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and instead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may cancel these agreements or permit them
to expire at the end of the agreement terms, as a result of which the Company would not retain control of the VIEs.</t>
  </si>
  <si>
    <t>Use of estimates</t>
  </si>
  <si>
    <t>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t>
  </si>
  <si>
    <t>Fair value measurements</t>
  </si>
  <si>
    <t xml:space="preserve">Fair
value measurements The
Company has adopted FASB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and cash equivalents,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4). The carrying
amount of the Company's derivative instruments is recorded at fair value and is determined based on observable inputs that
are corroborated by market data (Level 2). As of December 31, 2018, the fair values of our derivative instruments that were carried
at fair value (See Note 18 and 19).
Active Market Observable Unobservable Total
Cash and cash equivalents 5,619,051 - $ - 5,619,051
Restricted Cash 14,988,478 14,988,478
Notes payable - 25,271,064 - 25,271,064
Financial liability 79,957 79,957
Warrants liability - 312,751 $ - 312,751
Total 20,607,529 25,583,815 $ 79,957 46,271,301 </t>
  </si>
  <si>
    <t>Revenue recognition</t>
  </si>
  <si>
    <t>Revenue
recognition Revenue
from sales of prescription medicine at drugstores is recognized when the prescription is filled and the customer picks up and
pays for the prescription. Revenue
from sales of other merchandise at drugstores is recognized at the point of sale, which occur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customer's
receipt of the applicable merchandise. A proper sales reserve is made to account for the potential loss from returns from customers.
Historically, sales returns seven days after merchandise receipts have been minimal.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t>
  </si>
  <si>
    <t>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t>
  </si>
  <si>
    <t>Accounts receivable</t>
  </si>
  <si>
    <t>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historical trend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t>
  </si>
  <si>
    <t>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directly purchases certain non-medical products, such as certain nutritional supplements. As a result, almost all advances
to suppliers are made by Jiuxin Medicine.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t>
  </si>
  <si>
    <t>Inventories Inventories
are stated at the lower of cost or market value. Cost is determined using the first in first out (FIFO) method. Market value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t>
  </si>
  <si>
    <t>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t>
  </si>
  <si>
    <t>Property and equipment</t>
  </si>
  <si>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s as incurred. Major additions and betterment to property and equipment are capitalized.</t>
  </si>
  <si>
    <t>Intangible assets</t>
  </si>
  <si>
    <t>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The
Company evaluates intangible assets for impairment whenever events or changes in circumstances indicate that the assets might
be impaired.</t>
  </si>
  <si>
    <t>Impairment of long lived assets</t>
  </si>
  <si>
    <t>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ere no fixed assets and farmland assets impaired for the three and nine months
ended December 31, 2018.</t>
  </si>
  <si>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Income taxes</t>
  </si>
  <si>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has adopted FASB ASC Topi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performed a self-assessment and
the Company's liability for income taxes includes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8 and March 31, 2018, the management of the Company considered that
the Company had no additional liabilities for uncertain tax positions affecting its consolidated financial position and results
of operations or cash flows, and will continue to evaluate for any uncertain position in the future. There are no estimated interest
costs and penalties provided in the Company's consolidated financial statements for the three months ended September 30,
2018 and 2017, respectively. The Company's tax positions related to open tax years are subject to examination by the relevant
tax authorities, the most significant of which is the China Tax Authority.</t>
  </si>
  <si>
    <t>Value added tax</t>
  </si>
  <si>
    <t>Value
added tax Sales
revenue represents the invoiced value of goods, net of VAT. All of the Company's products are sold in the PRC and are subject
to a VAT on the gross sales price. Since April 2018, The VAT rates have been adjusted to range up to 16%,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December 31, 2018 and 2017.</t>
  </si>
  <si>
    <t>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Advertising and promotion costs</t>
  </si>
  <si>
    <t>Advertising
and promotion costs Advertising
and promotion costs are expensed as incurred and amounted to $259,064 and $197,326 for the three months ended December 31, 2018
and 2017, respectively, and $657,968 and $518 060 for the nine months ended December 31, 2018 and 2017, respectively. Such costs
consist primarily of print and promotional materials such as flyers to local communities.</t>
  </si>
  <si>
    <t>Operating leases</t>
  </si>
  <si>
    <t>Operating
leases The
Company leases premises for retail drugstores, offices and wholesale warehouse under non-cancellable operating leases. Operating
lease payments are expensed over the term of lease. A majority of the Company's retail drugstore leases have a 3 to 10 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In
addition, land leased from the government is amortized on a straight-line basis over a 30-year term.</t>
  </si>
  <si>
    <t>Foreign currency translation</t>
  </si>
  <si>
    <t>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December 31, 2018 and at March 31, 2018 were translated at 1 RMB to 0.1454
USD and at 1 RMB to 0.1592 USD, respectively. The average translation rates applied to income and cash flow statement amounts
for the nine months ended December 31, 2018 and 2017 were at 1 RMB to 0.1494 USD and at 1 RMB to 0.1512 USD, respectively.</t>
  </si>
  <si>
    <t>Concentrations and credit risk</t>
  </si>
  <si>
    <t>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insured up to RMB 500,000 (USD 75,916) per bank. As of December 31, 2018
and March 31, 2018, the Company had deposits totaling $20,593,311 and $31,433,969 that were covered by such limited insurance,
respectively. Any balance over RMB 500,000 (USD 75,916) per bank in PRC will not be covered. To date, the Company has not experienced
any losses in such accounts. For
the three months ended December 31, 2018, three largest vendors accounted for 70.3% of the Company's total purchases and
one vendor accounted for 32.6% of the Company's total advances to suppliers. For the three months ended December 31, 2017,
three largest vendors accounted for 31.0% of the Company's total purchases and one vendor accounted for 13.6% of the Company's
total advances to suppliers. For
the nine months ended December 31, 2018, two vendors accounted for 46.9% of the Company's total purchases and two vendors
accounted for more than 10% of total advances to suppliers. For the nine months ended December 31, 2017, the Company's two
largest vendors accounted for 26.1% of the Company's total purchases and one vendor accounted for 18.1% of the Company's
total advances to suppliers. For
the three months and nine months ended December 31, 2018, no customer accounted for more than 10% of the Company's total
sales and more than 10% of total accounts receivable. For the three months and six months ended December 31, 2017, no customer
accounted for more than 10% of the Company's total sales or more than 10% of total accounts receivable.</t>
  </si>
  <si>
    <t>Recent Accounting Pronouncements</t>
  </si>
  <si>
    <t>Recent
Accounting Pronouncements In
February 2016, the FASB issued No. 2016-02 "Leases (Topic 842): Increasing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for any of the following: 1. A public business entity; 2. A not-for-profit entity that has issued, or is a
conduit bond obligor for, securities that are traded, listed, or quoted on an exchange or an over-the-counter market; 3. An employee
benefit plan that files financial statements with the U.S. Securities and Exchange Commission (SEC). For all other entities, the
amendments in this update are effective for fiscal years beginning after December 15, 2019, and interim periods within fiscal
years beginning after December 15, 2020. Early application of the amendments in this update is permitted for all entities. We
are currently evaluating the impact of the adoption of ASU 2016-02 on our consolidated financial statements. In
June 2016, the FASB issued ASU 2016-13, "Financial Instruments—Credit Losses (Topic 326): Measurement of Credit Losses
on Financial Instruments," providing financial statement users with more decision-useful information about the expected
credit losses on financial instruments and other commitments to extend credit held by a reporting entity at each reporting date.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the adoption of ASU 2016-13 on our consolidated financial
statements. In
August 2016, the FASB issued ASU 2016-15, "Statement of Cash Flows (Topic 230):Classification of Certain Cash Receipts and
Cash Payments," addressing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impact of adoption on its Condensed Consolidated Financial Statements for any period presented
is not material.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Part II of this update addresses
the difficulty of navigating Topic 480, Distinguishing Liabilities from Equity, because of the existence of extensive pending
content in the FASB Accounting Standards Codification®. We are currently evaluating the impact of the adoption of ASU 2017-11
on our consolidated financial stat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We are currently evaluating the impact of the adoption
of ASU 2017-04 on our consolidated financial statements. In
February 2018, the FASB released ASU 2018-2, "Reclassification of Certain Tax Effects from Accumulated Other Comprehensive
Income." This standard update addresses a specific consequence of the Tax Cuts and Jobs Act ("U.S. tax reform")
and allows a reclassification from accumulated other comprehensive income to retained earnings for the stranded tax effects resulting
from U.S. tax reform. Consequently, the update eliminates the stranded tax effects that were created as a result of the historical
U.S. federal corporate income tax rate to the newly enacted U.S. federal corporate income tax rate. The Company is required to
adopt this standard in the first quarter of fiscal year 2021, with early adoption permitted. The amendments in this update should
be applied either in the period of adoption or retrospectively to each period in which the effect of the change in the U.S. federal
corporate income tax rate in the Tax Cuts and Jobs Act is recognized.We are currently evaluating the impact of adoption on its
Condensed Consolidated Financial Statements.</t>
  </si>
  <si>
    <t>Adoption of New Revenue Recognition Standard</t>
  </si>
  <si>
    <t>Adoption
of New Revenue Recognition Standard In
May 2014, the Financial Accounting Standards Board ("FASB") issued Accounting Standards Update ("ASU")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Principal Versus Agent Considerations (Reporting Revenue Gross Versus
Net)," which amends the principal versus-agent implementation guidance and in April 2016 the FASB issued ASU 2016-10, "Identifying
Performance Obligations and Licensing," which amends the guidance in those areas in the new revenue recognition standard.
On April 1, 2018, we adopted the guidance in ASC 606 and all the related amendments and applied the new revenue standard to all
contracts using the modified retrospective method. Based on the new standard our revenue recognition policies related to membership
rewards programs will change. But the impact of the new revenue standard was not material and there was no adjustment required
to the opening balance of retained earnings. We expect the impact of the adoption of the new revenue standard to be immaterial
to our net income on an ongoing basis. The
following is a discussion of the Company's revenue recognition policies by segment under the new revenue recognition accounting
standard: Pharmacy
retail sales The
physical pharmacies sell prescription drugs, OTC drugs, traditional Chinese medicine, nutritional supplements, medical devices
and sundry product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As revenue from medical services are minimal
compared to pharmacy retail sales, it is included as part of the pharmacy retail sales. Online
pharmacy sales The
online pharmacy sells various health products except for prescription drugs.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customer's receipt of the applicable
merchandise. A proper sales reserve is made to account for the potential loss from returns from customers. Historically, sales
returns seven days after merchandise receipts have been minimal. Wholesale Jiuxin
Medicine purchases medicine in quantity and distributes products primarily to local pharmacies and medical products dealers.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Disaggregation
of Revenue The
following table disaggregates the Company's revenue by major source in each segment for the three and nine months ended
December 31, 2018:
Three months ended December 31 2018 2017
Retail drugstores
Prescription drugs $ 6,756,073 $ 5,373,870
OTC drugs 9,393,148 9,168,708
Nutritional supplements 1,869,351 1,883,020
TCM 1,342,768 1,185,004
Sundry products 248,729 180,338
Medical devices 1,257,180 497,282
Total retail revenue $ 20,867,249 $ 18,288,222
Online pharmacy
Prescription drugs $ - $ -
OTC drugs 837,126 1,535,383
Nutritional supplements 220,776 514,952
TCM 28,785 8,802
Sundry products 573,993 224,514
Medical devices 832,526 1,111,396
Total online revenue $ 2,493,206 $ 3,395,047
Drug wholesale
Prescription drugs $ 3,933,441 $ 2,777,566
OTC drugs 3,341,676 2,303,726
Nutritional supplements 167,069 19,123
TCM 77,216 20,876
Sundry products 5,949 -
Medical devices 30,743 7,682
Total wholesale revenue $ 7,556,094 $ 5,128,973
Total revenue $ 30,916,549 $ 26,812,242
Nine months ended December 31 2018 2017
Retail drugstores
Prescription drugs $ 17,835,700 $ 14,860,659
OTC drugs 24,018,263 21,593,385
Nutritional supplements 4,750,013 4,558,383
TCM 4,615,033 3,136,203
Sundry products 799,554 804,817
Medical devices 2,953,326 1,402,760
Total retail revenue $ 54,971,889 $ 46,356,207
Online pharmacy
Prescription drugs $ - $ -
OTC drugs 2,412,057 4,038,674
Nutritional supplements 575,862 1,365,834
TCM 54,417 18,984
Sundry products 2,128,282 1,065,935
Medical devices 1,467,304 3,106,325
Total online revenue $ 6,637,922 $ 9,595,752
Drug wholesale
Prescription drugs $ 11,708,683 $ 9,252,199
OTC drugs 7,246,356 6,652,879
Nutritional supplements 240,666 47,660
TCM 156,525 21,480
Sundry products 21,479 -
Medical devices 114,641 47,476
Total wholesale revenue $ 19,488,350 $ 16,021,694
Total revenue $ 81,098,161 $ 71,973,653 Contract
Balances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following table provides information about receivables and contract liabilities from contracts with customers:
December 31, March 31,
Trade receivable(included in accounts receivable, net) $ 10,637,316 $ 8,322,393
Contract liabilities (included in accrued expenses) 2,196,478 4,461,136 Impact
of New Revenue Recognition Standard on Financial Statement Line Items The
Company adopted ASU 2014-09 using the modified retrospective method. The cumulative effect of applying the new guidance to all
contracts was recorded as an adjustment to retained earnings as of the adoption date. As a result of applying the modified retrospective
method to adopt the new revenue guidance, the following adjustments were made to accounts on the condensed statement of operation
for the three and nine months ended December 31, 2018:
Impact of Change in Accounting Policy
As Reported Balances
For the
Three Months Balance
Ended without
In thousands December 31, Adjustments Adoption of
Condensed Consolidated Statement of Operations:
Net revenues 30,916 (36 ) 30,880
Cost of revenues 23,780 - 23,776
Gross profit 7,135 (36 ) 7,099
SELLING EXPENSES 6,688 36 6,724
GENERAL AND ADMINISTRATIVE EXPENSES 2,572 - 2,572
Operating profit (2,125 ) - (2,125 )
Income (loss) before income tax provision (2,159 ) - (2,159 )
Income tax provision 47 - 47
Income (loss) from continuing operations (2,206 ) - (2,206 )
Net income (loss) (2,206 ) - (2,206 )
Impact of Change in Accounting Policy
As Reported Balances
For the
Nine Months Balance
Ended without
In thousands December 31, Adjustments Adoption of
Condensed Consolidated Statement of Operations:
Net revenues 81,098 106 81,024
Cost of revenues 62,548 - 62,548
Gross profit 18,550 106 18,656
SELLING EXPENSES 16,539 (106 ) 16,433
GENERAL AND ADMINISTRATIVE EXPENSES 6,342 - 6,342
Operating profit (4,332 ) - (4,332 )
Income (loss) before income tax provision (4,401 ) - (4,401 )
Income tax provision 104 - 104
Income (loss) from continuing operations (4,506 ) - (4,506 )
Net income (loss) (4,506 ) - (4,506 ) The
adoption of ASU 2014-09 has no effect on consolidated balance sheet and statement of cash flow.</t>
  </si>
  <si>
    <t>Adoption of Statement of Cash Flows</t>
  </si>
  <si>
    <t xml:space="preserve">Adoption
of Statement of Cash Flows In
November 2016, the FASB issued ASU 2016-18, Statement of Cash Flows, which amends Accounting Standard Codification
("ASC") Topic 230. This ASU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required to be
applied retrospectively. The Company adopted this new accounting guidance. The following represents a reconciliation of cash
and cash equivalents in the condensed consolidated balance sheet to total cash, cash equivalents and restricted cash in the
condensed consolidated statement of cash flows:
December 31, March 31,
2018 2018
Cash and cash equivalents 5,619,051 15,132,640
Restricted cash 14,988,478 16,319,551
Total cash, cash equivalents and restricted cash in the statement of cash flows 20,607,529 31,452,191 Restricted
cash in the condensed consolidated balance sheets primarily represents deposits required by a bank as security for its notes payable.
The Company has notes payable outstanding with the bank and is required to keep certain amounts on deposit that are subject to
withdrawal restrictions. All restricted cash is invested in time deposits and money markets, which are classified within Level
1 of the fair value hierarchy. Restricted
cash activity was previously reported in "Change in restricted cash" within financing activities cash flows on the
Company's condensed consolidated statement of cash flows. The following is a reconciliation of the effect on the relevant
line items on the statement of cash flows for the nine months ended December 31, 2017 as a result of adopting this new accounting
guidance:
As
Previously As
Reported Adjustments Revised
Nine Months Ended December 31, 2017
Change in restricted cash -5,743,155 5,743,155 -
Net cash provided by financing activities -170,906 5,743,155 5,572,249
Effects of exchange rate on cash 1,760,935 647,905 2,408,840
Net decrease in cash, cash equivalents and restricted cash -9,968,364 6,391,060 -3,577,304
Cash, cash equivalents, and restricted cash at the beginning of the period 18,364,424 9,431,386 27,795,810
Cash, cash equivalents, and restricted cash at the end of the period 8,396,060 15,822,446 24,218,506 </t>
  </si>
  <si>
    <t>Description of Business and Organization (Tables)</t>
  </si>
  <si>
    <t>Schedule of subsidiaries</t>
  </si>
  <si>
    <t>Entity
Name Date
Established
Hangzhou
Jiuben Pharmacy Co., Ltd ("Jiuben Pharmacy") April
27, 2017
Hangzhou
Jiuli Pharmacy Co., Ltd ("Jiuli Pharmacy") May
22, 2017
Hangzhou
Jiuxiang Pharmacy Co., Ltd ("Jiuxiang Pharmacy") May
26, 2017
Hangzhou
Jiuheng Pharmacy Co., Ltd ("Jiuheng Pharmacy") June
6, 2017
Hangzhou
Jiujiu Pharmacy Co., Ltd ("Jiujiu Pharmacy") June
8, 2017
Hangzhou
Jiuyi Pharmacy Co., Ltd ("Jiuyi Pharmacy") June
8, 2017
Hangzhou
Jiuyuan Pharmacy Co., Ltd ("Jiuyuan Pharmacy") July
13, 2017
Hangzhou
Jiumu Pharmacy Co., Ltd ("Jiumu Pharmacy") July
21, 2017
Hangzhou
Jiurui Pharmacy Co., Ltd ("Jiurui Pharmacy") August
4, 2017
Zhejiang
Jiuzhou Linjia Medical Investment and Management Co. Ltd ("Linjia Medical") September
27, 2017</t>
  </si>
  <si>
    <t>Schedule of consolidated financial statements activities</t>
  </si>
  <si>
    <t>Entity
Name Background Ownership
Renovation
● Incorporated
in Hong Kong SAR on September 2, 2008 100%
Jiuxin Management ● Established
in the PRC on October 14, 2008 100%
● Deemed a
wholly foreign owned enterprise (“WFOE”) under PRC law
● Registered
capital of $14.5 million fully paid
Shouantang
Technology ● Established
in the PRC on July 16, 2010 by Renovation with registered capital of $20 million 100%
● Registered
capital requirement reduced by the SAIC to $11 million in July 2012 and is fully paid
● Deemed a
WFOE under PRC law
● Invests and
finances the working capital of Quannuo Technology
Qianhong
Agriculture ● Established
in the PRC on August 10, 2010 by Jiuxin Management 100%
● Registered
capital of RMB 10 million fully paid
● Carries out
herb farming business
Jiuzhou Pharmacy
(1) ● Established
in the PRC on September 9, 2003 VIE by contractual
arrangements (2)
● Registered
capital of RMB 5 million fully paid
● Operates
the “Jiuzhou Grand Pharmacy” stores in Hangzhou
Jiuzhou Clinic
(1) ● Established
in the PRC as a general partnership on October 10, 2003 VIE by contractual
arrangements (2)
● Operates
a medical clinic adjacent to one of Jiuzhou Pharmacy’s stores
Jiuzhou Service
(1) ● Established
in the PRC on November 2, 2005 VIE by contractual
arrangements (2)
● Registered
capital of RMB 500,000 fully paid
● Operates
a medical clinic adjacent to one of Jiuzhou Pharmacy’s stores
Jiuxin Medicine ● ● Established
in PRC on December 31, 2003 Acquired
by Jiuzhou Pharmacy in August 2011 VIE by contractual
arrangements as a controlled subsidiary of Jiuzhou Pharmacy (2)
● Registered
capital of RMB 10 million fully paid
● Carries out
pharmaceutical distribution services
Entity
Name Background Ownership
Jiutong
Medical ● Established
in the PRC on December 20, 2011 by Renovation ● Registered
capital of $2.6 million fully paid ● Currently
has no operation 100%
Jiuben
Pharmacy ● Established
in the PRC on April 27, 2017 by Jiuzhou Pharmacy ● Registered
capital of $15,920 fully paid ● Operates
a pharmacy in Hangzhou VIE
by contractual arrangements as a wholly-owned subsidiary of Jiuzhou Pharmacy (2)
Jiuli
Pharmacy ● Established
in the PRC on May 22, 2017 by Jiuzhou Pharmacy ● Registered
capital of $15,920 fully paid ● Operates
a pharmacy in Hangzhou VIE
by contractual arrangements as a wholly-owned subsidiary of Jiuzhou Pharmacy (2)
Jiuxiang
Pharmacy ● Established
in the PRC on May 26, 2017 by Jiuzhou Pharmacy ● Registered
capital of $15,920 fully paid ● Operates
a pharmacy in Hangzhou VIE
by contractual arrangements as a wholly-owned subsidiary of Jiuzhou Pharmacy (2)
Jiuheng
Pharmacy ● Established
in the PRC on June 6, 2017 by Jiuzhou Pharmacy ● Registered
capital of $15,920 fully paid ● Operates
a pharmacy in Hangzhou VIE
by contractual arrangements as a wholly-owned subsidiary of Jiuzhou Pharmacy (2)
Jiujiu
Pharmacy ● Established
in the PRC on June 8, 2017 by Jiuzhou Pharmacy ● Registered
capital of $15,920 fully paid ● Operates
a pharmacy in Hangzhou VIE
by contractual arrangements as a wholly-owned subsidiary of Jiuzhou Pharmacy (2)
Jiuyi
Pharmacy ● Established
in the PRC on June 8, 2017 by Jiuzhou Pharmacy ● Registered
capital of $15,920 fully paid ● Operates
a pharmacy in Hangzhou VIE
by contractual arrangements as a wholly-owned subsidiary of Jiuzhou Pharmacy (2)
Jiuyuan
Pharmacy ● Established
in the PRC on July 13, 2017 by Jiuzhou Pharmacy ● Registered
capital of $15,920 fully paid ● Operates
a pharmacy in Hangzhou VIE
by contractual arrangements as a wholly-owned subsidiary of Jiuzhou Pharmacy (2)
Jiumu
Pharmacy ● Established
in the PRC on July 21, 2017 by Jiuzhou Pharmacy ● Registered
capital of $15,920 fully paid ● Operates
a pharmacy in Hangzhou VIE
by contractual arrangements as a wholly-owned subsidiary of Jiuzhou Pharmacy (2)
Entity
Name Background Ownership
Jiurui
Pharmacy ● Established
in the PRC on August, 2017 by Jiuzhou Pharmacy ● Registered
capital of $15,920 fully paid ● Operates
a pharmacy in Hangzhou VIE
by contractual arrangements as a wholly-owned subsidiary of Jiuzhou Pharmacy (2)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An
Jiuzhou ● Established
in the PRC on March 31, 2017 ● 100%
held by Jiuxin Management ● Registered
capital of RMB 5 million ● Explore
retail pharmacy market in Lin’An City 100%
Linjia
Medical ● Established
in the PRC on September 27, 2017 ● 51%
held by Jiuzhou Pharmacy ● Registered
capital of RMB 20 million ● Operates
local clinics VIE
by contractual arrangements as a controlled subsidiary of Jiuzhou Pharmacy (2)
(1) Jiuzhou
Pharmacy, Jiuzhou Clinic and Jiuzhou Service had been under the common control of Mr. Lei Liu, Mr. Chong’an Jin and
Ms. Li Qi, the three shareholders of Renovation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Summary of Significant Accounting Policies (Tables)</t>
  </si>
  <si>
    <t>Schedule of fair values of derivative instruments</t>
  </si>
  <si>
    <t xml:space="preserve">Active Market Observable Unobservable Total
Cash and cash equivalents 5,619,051 - $ - 5,619,051
Restricted Cash 14,988,478 14,988,478
Notes payable - 25,271,064 - 25,271,064
Financial liability 79,957 79,957
Warrants liability - 312,751 $ - 312,751
Total 20,607,529 25,583,815 $ 79,957 46,271,301 </t>
  </si>
  <si>
    <t>Schedule of estimated useful lives of property and equipment</t>
  </si>
  <si>
    <t>Estimated Useful Life
Leasehold improvements 3-10 years
Motor vehicles 3-5 years
Office equipment &amp; furniture 3-5 years
Buildings 35 years</t>
  </si>
  <si>
    <t>Schedule of estimated useful lives of intangible assets</t>
  </si>
  <si>
    <t>Estimated
Land use rights 50 years
Software 3 years</t>
  </si>
  <si>
    <t>Schedule of revenue by major source in each segment</t>
  </si>
  <si>
    <t xml:space="preserve">Three months ended December 31 2018 2017
Retail drugstores
Prescription drugs $ 6,756,073 $ 5,373,870
OTC drugs 9,393,148 9,168,708
Nutritional supplements 1,869,351 1,883,020
TCM 1,342,768 1,185,004
Sundry products 248,729 180,338
Medical devices 1,257,180 497,282
Total retail revenue $ 20,867,249 $ 18,288,222
Online pharmacy
Prescription drugs $ - $ -
OTC drugs 837,126 1,535,383
Nutritional supplements 220,776 514,952
TCM 28,785 8,802
Sundry products 573,993 224,514
Medical devices 832,526 1,111,396
Total online revenue $ 2,493,206 $ 3,395,047
Drug wholesale
Prescription drugs $ 3,933,441 $ 2,777,566
OTC drugs 3,341,676 2,303,726
Nutritional supplements 167,069 19,123
TCM 77,216 20,876
Sundry products 5,949 -
Medical devices 30,743 7,682
Total wholesale revenue $ 7,556,094 $ 5,128,973
Total revenue $ 30,916,549 $ 26,812,242
Nine months ended December 31 2018 2017
Retail drugstores
Prescription drugs $ 17,835,700 $ 14,860,659
OTC drugs 24,018,263 21,593,385
Nutritional supplements 4,750,013 4,558,383
TCM 4,615,033 3,136,203
Sundry products 799,554 804,817
Medical devices 2,953,326 1,402,760
Total retail revenue $ 54,971,889 $ 46,356,207
Online pharmacy
Prescription drugs $ - $ -
OTC drugs 2,412,057 4,038,674
Nutritional supplements 575,862 1,365,834
TCM 54,417 18,984
Sundry products 2,128,282 1,065,935
Medical devices 1,467,304 3,106,325
Total online revenue $ 6,637,922 $ 9,595,752
Drug wholesale
Prescription drugs $ 11,708,683 $ 9,252,199
OTC drugs 7,246,356 6,652,879
Nutritional supplements 240,666 47,660
TCM 156,525 21,480
Sundry products 21,479 -
Medical devices 114,641 47,476
Total wholesale revenue $ 19,488,350 $ 16,021,694
Total revenue $ 81,098,161 $ 71,973,653 </t>
  </si>
  <si>
    <t>Schedule of receivables and contract liabilities from contracts with customers</t>
  </si>
  <si>
    <t xml:space="preserve">December 31, March 31,
Trade receivable(included in accounts receivable, net) $ 10,637,316 $ 8,322,393
Contract liabilities (included in accrued expenses) 2,196,478 s 4,461,136 </t>
  </si>
  <si>
    <t>Schedule of condensed statement of operation</t>
  </si>
  <si>
    <t xml:space="preserve">Impact of Change in Accounting Policy
As Reported Balances
For the
Three Months Balance
Ended without
In thousands December 31, Adjustments Adoption of
Condensed Consolidated Statement of Operations:
Net revenues 30,916 (36 ) 30,880
Cost of revenues 23,780 - 23,776
Gross profit 7,135 (36 ) 7,099
SELLING EXPENSES 6,688 36 6,724
GENERAL AND ADMINISTRATIVE EXPENSES 2,572 - 2,572
Operating profit (2,125 ) - (2,125 )
Income (loss) before income tax provision (2,159 ) - (2,159 )
Income tax provision 47 - 47
Income (loss) from continuing operations (2,206 ) - (2,206 )
Net income (loss) (2,206 ) - (2,206 )
Impact of Change in Accounting Policy
As Reported Balances
For the
Nine Months Balance
Ended without
In thousands December 31, Adjustments Adoption of
Condensed Consolidated Statement of Operations:
Net revenues 81,098 106 81,024
Cost of revenues 62,548 - 62,548
Gross profit 18,550 106 18,656
SELLING EXPENSES 16,539 (106 ) 16,433
GENERAL AND ADMINISTRATIVE EXPENSES 6,342 - 6,342
Operating profit (4,332 ) - (4,332 )
Income (loss) before income tax provision (4,401 ) - (4,401 )
Income tax provision 104 - 104
Income (loss) from continuing operations (4,506 ) - (4,506 )
Net income (loss) (4,506 ) - (4,506 ) </t>
  </si>
  <si>
    <t>Schedule of cash equivalents and restricted cash.</t>
  </si>
  <si>
    <t xml:space="preserve">December 31, March 31,
2018 2018
Cash and cash equivalents 5,619,051 15,132,640
Restricted cash 14,988,478 16,319,551
Total cash, cash equivalents and restricted cash in the statement of cash flows 20,607,529 31,452,191 </t>
  </si>
  <si>
    <t>Schedule of reconciliation of line items on the statement of cash flows</t>
  </si>
  <si>
    <t xml:space="preserve">As
Previously As
Reported Adjustments Revised
Nine Months Ended December 31, 2017
Change in restricted cash -5,743,155 5,743,155 -
Net cash provided by financing activities -170,906 5,743,155 5,572,249
Effects of exchange rate on cash 1,760,935 647,905 2,408,840
Net decrease in cash, cash equivalents and restricted cash -9,968,364 6,391,060 -3,577,304
Cash, cash equivalents, and restricted cash at the beginning of the period 18,364,424 9,431,386 27,795,810
Cash, cash equivalents, and restricted cash at the end of the period 8,396,060 15,822,446 24,218,506 </t>
  </si>
  <si>
    <t>Trade Accounts Receivable (Tables)</t>
  </si>
  <si>
    <t>Schedule of trade accounts receivable</t>
  </si>
  <si>
    <t xml:space="preserve"> December 31, March 31,
Accounts receivable $ 15,489,718 $ 12,883,707
Less: allowance for doubtful accounts (4,852,402 ) (4,561,314 )
Trade accounts receivable, net $ 10,637,316 $ 8,322,393 </t>
  </si>
  <si>
    <t>Other Current Assets (Tables)</t>
  </si>
  <si>
    <t>Schedule of other current assets</t>
  </si>
  <si>
    <t xml:space="preserve"> December 31, March 31,
Prepaid rental expenses (1) $ 1,285,752 $ 1,984,856
Prepaid and other current assets 182,436 131,381
Total $ 1,468,188 $ 2,116,237
(1) Represents
store and office rental expenses that were usually prepaid and amortized over the prepayment period.</t>
  </si>
  <si>
    <t>Property and Equipment (Tables)</t>
  </si>
  <si>
    <t>Schedule of property and equipment</t>
  </si>
  <si>
    <t xml:space="preserve"> December 31, March 31,
Building* $ 6,280,935 $ 1,707,145
Leasehold improvements 8,338,779 7,606,496
Farmland development cost 1,738,621 1,904,151
Office equipment and furniture 5,252,629 5,581,554
Motor vehicles 579,891 456,442
Total 22,190,875 17,255,788
Less: Accumulated depreciation (11,474,422 ) (11,905,893 )
Impairment** (2,288,583 ) (2,506,255 )
Property and equipment, net $ 8,427,870 $ 2,843,640
* The
increase of property and equipment from March 31, 2018 to December 31, 2018 is due to the purchase of Yueming shop, a new
store which cost $4,722,193 (RMB32,482,394). The new store is located downtown south Hangzhou and adjacent to a super
shopping mall. The Company plans to create a new flagship store.
** The
variance of impairment from March 31, 2018 to December 31, 2018 is solely caused by exchange rate variance.</t>
  </si>
  <si>
    <t>Advances to Suppliers (Tables)</t>
  </si>
  <si>
    <t>Schedule of advance to suppliers</t>
  </si>
  <si>
    <t xml:space="preserve"> December 31, March 31,
Advance to suppliers* $ 6,826,569 $ 6,505,545
Less: allowance for unrefundable advances (3,337,559 ) (3,058,092 )
Advance to suppliers, net $ 3,489,010 $ 3,447,452
* In
order to achieve a larger rebate for certain merchandise, such as colla coril asini (donkey-hide gelatin), from certain suppliers,
the Company made a significant cash advance to such suppliers.</t>
  </si>
  <si>
    <t>Farmland Assets (Tables)</t>
  </si>
  <si>
    <t>Schedule of farmland assets</t>
  </si>
  <si>
    <t xml:space="preserve"> December 31, March 31,
2018 2018
Farmland assets $ 2,206,741 $ 2,416,839
Less: Impairment* (1,479,677 ) (1,620,553 )
Farmland assets, net $ 727,064 $ 796,286
* The
estimated fair value is estimated to be lower than its investment value as of December 31, 2018 and March 31, 2018.</t>
  </si>
  <si>
    <t>Other Noncurrent Assets (Tables)</t>
  </si>
  <si>
    <t>Schedule of other noncurrent assets</t>
  </si>
  <si>
    <t xml:space="preserve"> December 31, March 31,
Forest land use rights* $ 1,089,421 $ 1,235,253
Others 32,393 18,099
Total $ 1,121,814 $ 1,253,352
* 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t>
  </si>
  <si>
    <t>Schedule of amortizations of the prepayment for lease of land use right</t>
  </si>
  <si>
    <t xml:space="preserve">For the year ending December 31, Amount
2019 $ 28,071
2020 28,071
2021 28,071
2022 28,071
2023 28,071
Thereafter 949,066 </t>
  </si>
  <si>
    <t>Intangible Assets (Tables)</t>
  </si>
  <si>
    <t>Schedule of net intangible assets</t>
  </si>
  <si>
    <t xml:space="preserve"> December 31, March 31,
License (1) $ 1,863,603 $ 1,967,934
SAP software (2) 660,010 764,104
Land use rights (3) 1,417,651 1,552,622
Total intangible assets 3,941,264 4,284,660
Less: accumulated amortization (370,279 ) (228,246 )
Intangible assets, net $ 3,570,986 $ 4,056,414 (1) 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
(2) In
2017, we have installed a leading ERP system, SAP from Germany. SAP is a well-known management system used by many Fortune
500 companies. As of December 31, 2018, the system has been completely installed and has been running for eleven months in
the Company. By automatically connecting commodity flow data with accounting recording, the system minimizes the manual errors
made by accounting staff. Additionally, the system provides a view of overall and instant cash information by electronically
linking local banking systems with SAP. Additional benefits include automatically-generated customized monthly company performance
reports, instant inventory monitoring and reporting, and punctual maintenance of customer and supplier accounts.
(3) In
July 2013, the Company purchased the land use rights of a plot of farmland in Lin'an, Hangzhou, intended for the establishment
of an herb processing plant in the future. However, as our farming business in Lin'an has not grown, the Company does
not expect completion of the plant in the near future. </t>
  </si>
  <si>
    <t>Notes Payable (Tables)</t>
  </si>
  <si>
    <t>Schedule of credit facilities with banks</t>
  </si>
  <si>
    <t>Origination Maturity December 31, March 31,
Beneficiary Endorser date date 2018 2018
Jiuzhou Pharmacy (1) HUB 10/10/17 04/10/18 2,552,769
Jiuzhou Pharmacy (1) HUB 11/24/17 05/24/18 21,972
Jiuzhou Pharmacy (1) HUB 12/05/17 06/05/18 377,347
Jiuzhou Pharmacy (1) HUB 12/29/17 06/29/18 1,194,135
Jiuzhou Pharmacy (1) HUB 12/29/17 06/29/18 1,443,554
Jiuzhou Pharmacy (1) HUB 02/05/18 08/05/18 2,618,500
Jiuzhou Pharmacy (1) HUB 03/05/18 09/05/18 3,072,638
Jiuzhou Pharmacy (1) HUB 11/06/17 05/06/18 3,553,014
Jiuzhou Pharmacy (1) HUB 12/05/17 06/05/18 1,937,683
Jiuzhou Pharmacy (1) HUB 12/29/17 06/29/18 1,687,711
Jiuzhou Pharmacy (1) HUB 11/06/18 05/06/19 488,767 -
Jiuzhou Pharmacy (1) HUB 12/12/18 06/12/19 2,182,572 -
Jiuzhou Pharmacy (1) HUB 12/20/18 03/20/19 110,767 -
Jiuzhou Pharmacy (1) HUB 12/20/18 06/20/19 1,046,714
Jiuzhou Pharmacy (1) HUB 12/29/18 06/29/19 5,372,061
Jiuzhou Pharmacy (1) HUB 07/05/18 01/05/19 2,989,780
Jiuzhou Pharmacy (1) HUB 08/06/18 02/06/19 1,357,129
Jiuzhou Pharmacy (1) HUB 08/17/18 02/17/19 277,657
Jiuzhou Pharmacy (1) HUB 08/31/18 02/28/19 2,300,155
Jiuzhou Pharmacy (1) HUB 09/05/18 03/05/19 1,876,612
Jiuxin Medicine (2) HUB 10/11/18 04/11/19 4,353,836
Jiuxin Medicine (2) HUB 11/07/18 05/07/19 2,915,014
Jiuxin Medicine (2) CMB 02/02/18 08/02/18 71,648
Jiuxin Medicine (2) CMB 02/07/18 08/07/18 95,530
Jiuxin Medicine (2) CMB 03/07/18 09/07/18 538,857
Jiuxin Medicine (2) CMB 03/15/18 09/15/18 44,842
Total $ 25,271,064 $ 19,180,200
(1) As of December 31,
2018, the Company had $25,271,064 (RMB 173,831,238) of notes payable from HUB. The Company is required to hold restricted
cash in the amount of $14,723,476 (RMB 101,277,889) with HUB as collateral against these bank notes. Included in the restricted
cash is a total of $10,194,220three-year deposit (RMB 70,122,647) deposited into HUB as a collateral for current and future
notes payable from HUB. As of March 31, 2018, the Company had $18,429,322 (RMB 115,748,985) of notes payable from HUB. The
Company is required to hold restricted cash in the amount of $13,565,300 (RMB 85,199,540) with HUB as collateral against these
bank notes. Included in the restricted cash is a total of $7,269,509 three-year deposit (RMB 45,657,584) deposited into HUB
as a collateral for current and future notes payable from HUB.
(2) As of December 31,
2018, the Company had $0 (RMB0) of notes payable from CMB, with restricted cash in the amount of $0 (RMB0) held at the bank.
As of March 31, 2018, the Company had $750,878 (RMB 4,716,037) of notes payable from CMB, with restricted cash in the amount
of $750,878 (RMB 4,716,037) held at the bank.</t>
  </si>
  <si>
    <t>Taxes (Tables)</t>
  </si>
  <si>
    <t>Schedule of income arising in or derived from tax jurisdiction which each entity domiciled</t>
  </si>
  <si>
    <t>Entity Income
Tax Jurisdiction
Jo-Jo Drugstores United States
Renovation Hong Kong, PRC
All other entities Mainland, PRC</t>
  </si>
  <si>
    <t>Schedule of components of income tax expense</t>
  </si>
  <si>
    <t xml:space="preserve">For the three months ended For the nine months ended
December 31, December 31,
2018 2017 2018 2017
Current:
Federal - - - -
State - - - -
Foreign 47,958 38,106 104,712 76,691
47,958 38,106 104,712 76,691
Deferred:
Federal - - - -
State - - - -
Foreign - - - -
- - - -
Provision for income taxes 47,958 38,106 104,712 76,691 </t>
  </si>
  <si>
    <t>Schedule of reconciles the U.S. statutory tax rates with the Company's effective tax rate</t>
  </si>
  <si>
    <t>For the three months ended For the nine months ended
December 31, December 31,
2018 2017 2018 2017
U.S. Statutory rates 21.0 % 34.0 % 21.0 % 34.0 %
Foreign income not recognized in the U.S. (21.0 ) (34.0 ) (21.0 ) (34.0 )
China income taxes 25.0 25.0 25.0 25.0
Change in valuation allowance (1) (25.0 ) (25.0 ) (25.0 ) (25.0 )
Non-deductible expenses-permanent difference (2) (2.2 ) (2.4 ) (2.4 ) (1.9 )
Effective tax rate (2.2 )% (2.4 )% (2.4 )% (1.9 )%
(1) Represents
a non-taxable expense due to overall increase in allowance for accounts receivable and advances to suppliers.
(2) The
(2.2)% and (2.4)% rate adjustments for the three months ended December 31, 2018 and 2017 and the (2.4)% and (1.9)% rate adjustments
for the nine months ended December 31, 2018 and 2017 represent expenses that primarily include stock option expenses and legal,
accounting and other expenses incurred by the Company that are not deductible for PRC income tax.</t>
  </si>
  <si>
    <t>Schedule of net deferred tax assets</t>
  </si>
  <si>
    <t xml:space="preserve">As of As of
Allowance 771,675 584,427
Long-lived assets impairment - -
Depreciation and Amortization 139,483 147,655
Accrued expense 420,143 140,124
Net operating loss carryforward 2,859,896 1,765,468
Foreign Tax Credit Carryover 195,000 195,000
Total deferred tax assets (liabilities): 4,386,197 2,832,673
Valuation allowance (4,386,197 ) (2,832,673 )
Net deferred tax assets (liabilities) - - </t>
  </si>
  <si>
    <t>Related Party Transactions and Arrangements (Tables)</t>
  </si>
  <si>
    <t>Schedule of amounts payable to related parties</t>
  </si>
  <si>
    <t>December 31, March 31,
Due to a director and CEO (1) 726,219 850,342
Total $ 726,219 $ 850,342
(1) Due
to foreign exchange restrictions, the Company's director and CEO, Mr. Lei Liu personally lent U.S. dollars to the Company
to facilitate its payments of expenses in the United States.</t>
  </si>
  <si>
    <t>Warrants (Tables)</t>
  </si>
  <si>
    <t>Schedule of estimated fair value of warrants using the binominal pricing model</t>
  </si>
  <si>
    <t>Common Stock Common Stock
December 31, (1) March 31,
Stock price $ 2.00 $ 1.35
Exercise price $ 3.10 $ 3.10
Annual dividend yield 0 % 0 %
Expected term (years) 2.30 2.80
Risk-free interest rate 2.48 % 1.98 %
Expected volatility 67.70 % 68.73 %
(1) As
of December 31, 2018, the warrants had not been exercised.</t>
  </si>
  <si>
    <t>(Loss) Income Per Share (Tables)</t>
  </si>
  <si>
    <t>Schedule of reconciliation of the basic and diluted (loss) earnings per share</t>
  </si>
  <si>
    <t>Three months ended Nine months ended
2018 2017 2018 2017
Net income attributable to controlling interest $ (1,678,231 ) $ (1,625,829 ) $ (3,911,501 ) $ (4,213,842 )
Weighted average shares used in basic computation 28,936,778 25,214,678 28,936,778 25,214,678
Diluted effect of purchase options and warrants - - - -
Weighted average shares used in diluted computation 28,936,778 25,214,678 28,936,778 25,214,678
Income per share – Basic:
Net (loss) attributable to controlling interest $ (0.06 ) $ (0.08 ) $ (0.14 ) $ (0.17 )
Loss per share – Diluted:
Net (loss) attributable to controlling interest $ (0.06 ) $ (0.08 ) $ (0.14 ) $ (0.17 )</t>
  </si>
  <si>
    <t>Segments (Tables)</t>
  </si>
  <si>
    <t>Summary of segment of the continuing operations</t>
  </si>
  <si>
    <t xml:space="preserve">The
following table presents summarized information by segment of the continuing operations for the three months ended December 31,
2018.
Retail drugstores Online Pharmacy Drug wholesale Herb Total
Revenue $ 20,867,250 $ 2,493,205 7,556,094 - 30,916,549
Cost of goods 14,903,761 2,232,994 6,644,008 - 23,780,763
Gross profit $ 5,963,489 $ 260,211 912,086 - 7,135,786
Selling expenses 4,819,081 438,235 1,431,261 - 6,688,577
General and administrative expenses 1,443,634 47,703 1,081,525 - 2,572,862
Loss income from operations $ (299,226 ) $ (225,727 ) (1,600,700 - (2,125,653 )
Depreciation and amortization $ 449,893 $ - 433 - 450,326
Total capital expenditures $ 6,415,414 $ - 314 - 6,415,728 The
following table presents summarized information by segment of the continuing operations for the three months ended December 31,
2017.
Retail drugstores Online Pharmacy Drug wholesale Herb Total
Revenue $ 18,288,222 $ 3,395,047 5,128,973 - 26,812,242
Cost of goods 13,686,969 3,134,767 4,418,893 - 21,240,629
Gross profit $ 4,601,253 $ 260,280 710,080 - 5,571,613
Selling expenses 3,509,018 572,397 939,556 - 5,020,971
General and administrative expenses 930,689 174,865 1,615,560 16,668 2,737,782
Income (Loss) from operations $ 161,546 $ (486,982 ) (1,845,036 ) (16,668 ) (2,187,140 )
Depreciation and amortization $ (525,203 ) $ - 4,649 - (520,554 )
Total capital expenditures $ 8,9495 $ - 4,711 - 94,206 The
following table presents summarized information of the continuing operation by segment for the nine months ended December 31,
2018:
Retail Online Drug Herb Total
Revenue $ 54,971,889 $ 6,637,922 19,488,350 81,098,161
Cost of goods 39,344,927 5,883,301 17,320,243 62,548,471
Gross profit $ 15,626,962 $ 754,621 2,168,107 18,549,690
Selling expenses 12,453,077 1,316,945 2,769,056 16539,078
General and administrative expenses 4,644,077 292,544 1,406,081 6,342,874
Loss from operations $ (1,470,364 ) $ (854,868 ) (2,007,030 ) (4,332,262 )
Depreciation and amortization $ 980,845 $ - 7,446 988,291
Total capital expenditures $ 6,789,129 $ - 1,437 6,790,566 The
following table presents summarized information of the continuing operation by segment for the nine months ended December 31,
2017:
Retail Online Drug Herb Total
Revenue $ 46,356,207 $ 9,595,752 16,021,694 - 71,973,653
Cost of goods 34,227,630 8,644,564 13,794,588 - 56,666,782
Gross profit $ 12,128,577 $ 951,188 2,227,106 - 15,306,871
Selling expenses 8,510,663 1,547,569 3,230,370 - 13,288,602
General and administrative expenses 4,942,902 352,770 1,996,393 26,715 7,318,780
Loss income from operations $ (1,324,988 ) $ (949,151 ) (2,999,657 ) (26,715 ) (5,300,511 )
Depreciation and amortization $ (854,445 ) $ - 209,023 - (645,422 )
Total capital expenditures $ 295,637 $ - 10,927 - 306,564 </t>
  </si>
  <si>
    <t>Summary of net revenue from external customers through its retail drugstores by main products</t>
  </si>
  <si>
    <t xml:space="preserve"> Three months ended Nine months ended
2018 2017 2018 2017
Prescription drugs $ 6,756,073 $ 5,373,870 $ 17,835,700 $ 14,860,659
OTC drugs 9,393,148 9,168,708 24,018,263 21,593,385
Nutritional supplements 1,869,351 1,883,020 4,750,013 4,558,383
TCM 1,342,768 1,185,004 4,615,033 3,136,203
Sundry products 248,729 180,338 799,554 804,817
Medical devices 1,257,180 497,282 2,953,326 1,402,760
Total $ 20,867,249 $ 18,288,222 $ 54,971,889 $ 46,356,207
Three months ended Nine months ended
2018 2017 2018 2017
Prescription drugs $ - $ - $ - $ -
OTC drugs 837,126 1,535,383 2,412,057 4,038,674
Nutritional supplements 220,776 514,952 575,862 1,365,834
TCM 28,785 8,802 54,417 18,984
Sundry products 573,993 224,514 2,128,282 1,065,935
Medical devices 832,526 1,111,396 1,467,304 3,106,325
Total $ 2,493,206 $ 3,395,047 $ 6,637,922 $ 9,595,752
Three months ended Nine months ended
2018 2017 2018 2017
Prescription drugs $ 3,933,441 $ 2,777,566 $ 11,708,683 $ 9,252,199
OTC drugs 3,341,676 2,303,726 7,246,356 6,652,879
Nutritional supplements 167,069 19,123 240,666 47,660
TCM 77,216 20,876 156,525 21,480
Sundry products 5,949 - 21,479 -
Medical devices 30,743 7,682 114,641 47,476
Total $ 7,556,094 $ 5,128,973 $ 19,488,350 $ 16,021,694 </t>
  </si>
  <si>
    <t>Commitments and Contingencies (Tables)</t>
  </si>
  <si>
    <t>Schedule of company's commitments for minimum rental payments</t>
  </si>
  <si>
    <t xml:space="preserve">Periods ending September 30, Retail Online Drug Herb Total
2019 $ 4,590,468 $ - $ - $ - $ 4,590,468
2020 3,699,758 - - - 3,699,758
2021 2,799,515 - - - 2,799,515
2022 2,013,152 - - - 2,013,152
2023 1,342,827 - - - 1,342,827
Thereafter 1,762,033 - - - 1,762,033 </t>
  </si>
  <si>
    <t>Description of Business and Organization (Details)</t>
  </si>
  <si>
    <t>Hangzhou Jiuben Pharmacy Co., Ltd ("Jiuben Pharmacy") [Member]</t>
  </si>
  <si>
    <t>Variable Interest Entity [Line Items]</t>
  </si>
  <si>
    <t>Date of established</t>
  </si>
  <si>
    <t>Apr. 27,
		2017</t>
  </si>
  <si>
    <t>Hangzhou Jiuli Pharmacy Co., Ltd ("Jiuli Pharmacy") [Member]</t>
  </si>
  <si>
    <t>May 22,
		2017</t>
  </si>
  <si>
    <t>Hangzhou Jiuxiang Pharmacy Co., Ltd (“Jiuxiang Pharmacy”) [Member]</t>
  </si>
  <si>
    <t>May 26,
		2017</t>
  </si>
  <si>
    <t>Hangzhou Jiuheng Pharmacy Co., Ltd (“Jiuheng Pharmacy”) [Member]</t>
  </si>
  <si>
    <t>Jun. 6,
		2017</t>
  </si>
  <si>
    <t>Hangzhou Jiujiu Pharmacy Co., Ltd ("Jiujiu Pharmacy") [Member]</t>
  </si>
  <si>
    <t>Jun. 8,
		2017</t>
  </si>
  <si>
    <t>Hangzhou Jiuyi Pharmacy Co., Ltd (“Jiuyi Pharmacy”) [Member]</t>
  </si>
  <si>
    <t>Hangzhou Jiuyuan Pharmacy Co., Ltd (“Jiuyuan Pharmacy”) [Member]</t>
  </si>
  <si>
    <t>Jul. 13,
		2017</t>
  </si>
  <si>
    <t>Hangzhou Jiumu Pharmacy Co., Ltd (“Jiumu Pharmacy”) [Member]</t>
  </si>
  <si>
    <t>Jul. 21,
		2017</t>
  </si>
  <si>
    <t>Hangzhou Jiurui Pharmacy Co., Ltd (“Jiurui Pharmacy”) [Member]</t>
  </si>
  <si>
    <t>Aug. 4,
		2017</t>
  </si>
  <si>
    <t>Zhejiang Jiuzhou Linjia Medical Investment and Management Co. Ltd (“Linjia Medical”) [Member]</t>
  </si>
  <si>
    <t>Sep. 27,
		2017</t>
  </si>
  <si>
    <t>Description of Business and Organization (Details 1)</t>
  </si>
  <si>
    <t>Entity ownership percentage</t>
  </si>
  <si>
    <t>100.00%</t>
  </si>
  <si>
    <t>Renovation [Member]</t>
  </si>
  <si>
    <t>Ownership background, description</t>
  </si>
  <si>
    <t xml:space="preserve"> Incorporated in Hong Kong SAR on September 2, 2008</t>
  </si>
  <si>
    <t>Jiuben Pharmacy [Member]</t>
  </si>
  <si>
    <t>Established in the PRC on October 14, 2008 Deemed a wholly foreign owned enterprise ("WFOE") under PRC law Registered capital of $14.5 million fully paid</t>
  </si>
  <si>
    <t>Shouantang Technology [Member]</t>
  </si>
  <si>
    <t xml:space="preserve">Established in the PRC on July 16, 2010 by Renovation with registered capital of $20 million Registered capital requirement reduced by the SAIC to $11 million in July 2012 and is fully paid Deemed a WFOE under PRC law Invests and finances the working capital of Quannuo Technology </t>
  </si>
  <si>
    <t>Qianhong Agriculture [Member]</t>
  </si>
  <si>
    <t>Established in the PRC on August 10, 2010 by Jiuxin Management Registered capital of RMB 10 million fully paid Carries out herb farming business</t>
  </si>
  <si>
    <t>Jiuzhou Pharmacy [Member]</t>
  </si>
  <si>
    <t>Established in the PRC on September 9, 2003 Registered capital of RMB 5 million fully paid Operates the "Jiuzhou Grand Pharmacy" stores in Hangzhou</t>
  </si>
  <si>
    <t>[1]</t>
  </si>
  <si>
    <t>Entity ownership description</t>
  </si>
  <si>
    <t>VIE by contractual arrangements</t>
  </si>
  <si>
    <t>[2]</t>
  </si>
  <si>
    <t>Jiuzhou Clinic [Member]</t>
  </si>
  <si>
    <t>Established in the PRC as a general partnership on October 10, 2003 Operates a medical clinic adjacent to one of Jiuzhou Pharmacy's stores</t>
  </si>
  <si>
    <t>Jiuzhou Service [Member]</t>
  </si>
  <si>
    <t xml:space="preserve"> Established in the PRC on November 2, 2005 Registered capital of RMB 500,000 fully paid Operates a medical clinic adjacent to one of Jiuzhou Pharmacy's stores</t>
  </si>
  <si>
    <t>Jiuxin Medicine [Member]</t>
  </si>
  <si>
    <t xml:space="preserve"> Established in PRC on December 31, 2003 Acquired by Jiuzhou Pharmacy in August 2011 Registered capital of RMB 10 million fully paid Carries out pharmaceutical distribution services</t>
  </si>
  <si>
    <t>VIE by contractual arrangements as a controlled subsidiary of Jiuzhou Pharmacy</t>
  </si>
  <si>
    <t>Jiutong Medical [Member]</t>
  </si>
  <si>
    <t>Established in the PRC on December 20, 2011 by Renovation Registered capital of $2.6 million fully paid Currently has no operation</t>
  </si>
  <si>
    <t>Established in the PRC on April 27, 2017 by Jiuzhou Pharmacy Registered capital of $15,920 fully paid Operates a pharmacy in Hangzhou</t>
  </si>
  <si>
    <t>VIE by contractual arrangements as a wholly-owned subsidiary of Jiuzhou Pharmacy</t>
  </si>
  <si>
    <t>Jiuli Pharmacy [Member]</t>
  </si>
  <si>
    <t>Established in the PRC on May 22, 2017 by Jiuzhou Pharmacy Registered capital of $15,920 fully paid Operates a pharmacy in Hangzhou</t>
  </si>
  <si>
    <t>Jiuxiang Pharmacy [Member]</t>
  </si>
  <si>
    <t>Established in the PRC on May 26, 2017 by Jiuzhou Pharmacy Registered capital of $15,920 fully paid Operates a pharmacy in Hangzhou</t>
  </si>
  <si>
    <t>Jiuheng Pharmacy [Member]</t>
  </si>
  <si>
    <t>Established in the PRC on June 6, 2017 by Jiuzhou Pharmacy Registered capital of $15,920 fully paid Operates a pharmacy in Hangzhou</t>
  </si>
  <si>
    <t>Jiujiu Pharmacy [Member]</t>
  </si>
  <si>
    <t>Established in the PRC on June 8, 2017 by Jiuzhou Pharmacy Registered capital of $15,920 fully paid Operates a pharmacy in Hangzhou</t>
  </si>
  <si>
    <t>Jiuyi Pharmacy [Member]</t>
  </si>
  <si>
    <t>Jiuyuan Pharmacy [Member]</t>
  </si>
  <si>
    <t>Established in the PRC on July 13, 2017 by Jiuzhou Pharmacy Registered capital of $15,920 fully paid Operates a pharmacy in Hangzhou</t>
  </si>
  <si>
    <t>Jiumu Pharmacy [Member]</t>
  </si>
  <si>
    <t>Established in the PRC on July 21, 2017 by Jiuzhou Pharmacy Registered capital of $15,920 fully paid Operates a pharmacy in Hangzhou</t>
  </si>
  <si>
    <t>Jiurui Pharmacy [Member]</t>
  </si>
  <si>
    <t>Established in the PRC on August, 2017 by Jiuzhou Pharmacy Registered capital of $15,920 fully paid Operates a pharmacy in Hangzhou</t>
  </si>
  <si>
    <t>Shouantang Bio [Member]</t>
  </si>
  <si>
    <t>Established in the PRC in October, 2014 by Shouantang Technology 100% held by Shouantang Technology Registered capital of RMB 1,000,000 fully paid Sells nutritional supplements under its own brand name</t>
  </si>
  <si>
    <t>Jiuyi Technology [Member]</t>
  </si>
  <si>
    <t>Established in the PRC on September 10, 2015 100% held by Renovation Technical support to online pharmacy</t>
  </si>
  <si>
    <t>Kahamadi Bio [Member]</t>
  </si>
  <si>
    <t>Established in the PRC in May 2016 49% held by Shouantang Bio Registered capital of RMB 10 million Develop brand name for nutritional supplements</t>
  </si>
  <si>
    <t>49.00%</t>
  </si>
  <si>
    <t>Lin'An Jiuzhou [Member]</t>
  </si>
  <si>
    <t>Established in the PRC on March 31, 2017 100% held by Jiuxin Management Registered capital of RMB 5 million Explore retail pharmacy market in Lin'An City</t>
  </si>
  <si>
    <t>Linjia Medical [Member]</t>
  </si>
  <si>
    <t>Established in the PRC on September 27, 2017 51% held by Jiuzhou Pharmacy Registered capital of RMB 20 million Operates local clinics</t>
  </si>
  <si>
    <t>Jiuzhou Pharmacy, Jiuzhou Clinic and Jiuzhou Service had been under the common control of Mr. Lei Liu, Mr. Chong'an Jin and Ms. Li Qi, the three shareholders of Renovation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Description of Business and Organization (Details Textual)</t>
  </si>
  <si>
    <t>1 Months Ended</t>
  </si>
  <si>
    <t>Sep. 17, 2009shares</t>
  </si>
  <si>
    <t>Dec. 31, 2018USD ($)</t>
  </si>
  <si>
    <t>Dec. 31, 2018CNY (¥)</t>
  </si>
  <si>
    <t>Apr. 20, 2018USD ($)</t>
  </si>
  <si>
    <t>Apr. 20, 2018CNY (¥)</t>
  </si>
  <si>
    <t>May 31, 2016</t>
  </si>
  <si>
    <t>Nov. 30, 2015USD ($)</t>
  </si>
  <si>
    <t>Nov. 30, 2015CNY (¥)</t>
  </si>
  <si>
    <t>Dec. 18, 2013CNY (¥)</t>
  </si>
  <si>
    <t>Description of Business and Organization (Textual)</t>
  </si>
  <si>
    <t>Entity Incorporation, Date of Incorporation</t>
  </si>
  <si>
    <t>Dec. 19,
		2006</t>
  </si>
  <si>
    <t>Percentage of capital stock in exchange transaction</t>
  </si>
  <si>
    <t>Issuance of equity consideration, shares | shares</t>
  </si>
  <si>
    <t>Registered capital paid</t>
  </si>
  <si>
    <t>Shouantang Bio [Member] | CNY [Member]</t>
  </si>
  <si>
    <t>Registered capital paid | ¥</t>
  </si>
  <si>
    <t>Percentage of ownership</t>
  </si>
  <si>
    <t>51.00%</t>
  </si>
  <si>
    <t>Issuance of equity consideration</t>
  </si>
  <si>
    <t>10.00%</t>
  </si>
  <si>
    <t>Jiuxin Medicine [Member] | CNY [Member]</t>
  </si>
  <si>
    <t>Issuance of equity consideration | ¥</t>
  </si>
  <si>
    <t>Jiuxin Management [Member]</t>
  </si>
  <si>
    <t>Qianhong Agriculture [Member] | CNY [Member]</t>
  </si>
  <si>
    <t>Total amount of investment</t>
  </si>
  <si>
    <t>Jiuzhou Pharmacy [Member] | CNY [Member]</t>
  </si>
  <si>
    <t>Total amount of investment | ¥</t>
  </si>
  <si>
    <t>Registered capital requirement reduced</t>
  </si>
  <si>
    <t>Lin' An Jiuzhou [Member]</t>
  </si>
  <si>
    <t>Lin' An Jiuzhou [Member] | CNY [Member]</t>
  </si>
  <si>
    <t>Songlu Pharmaceutical [Member]</t>
  </si>
  <si>
    <t>0.50%</t>
  </si>
  <si>
    <t>Quannuo Technology [Member]</t>
  </si>
  <si>
    <t>Quannuo Technology [Member] | CNY [Member]</t>
  </si>
  <si>
    <t>Linjia Medical [Member] | CNY [Member]</t>
  </si>
  <si>
    <t>Liquidity (Details) - USD ($)</t>
  </si>
  <si>
    <t>Jan. 23, 2017</t>
  </si>
  <si>
    <t>Liquidity (Textual)</t>
  </si>
  <si>
    <t>Bank credit line from two local banks</t>
  </si>
  <si>
    <t>Two credit line agreements [Member]</t>
  </si>
  <si>
    <t>Private Placement [Member]</t>
  </si>
  <si>
    <t>Purchase of aggregate of common stock</t>
  </si>
  <si>
    <t>Common stock price, per share</t>
  </si>
  <si>
    <t>Gross proceeds from private placement</t>
  </si>
  <si>
    <t>Summary of Significant Accounting Policies (Details)</t>
  </si>
  <si>
    <t>Summary of fair values of derivative instruments</t>
  </si>
  <si>
    <t>Cash and cash equivalents</t>
  </si>
  <si>
    <t>Restricted Cash</t>
  </si>
  <si>
    <t>Warrants liability</t>
  </si>
  <si>
    <t>Total</t>
  </si>
  <si>
    <t>Active Market for Identical Assets (Level 1)</t>
  </si>
  <si>
    <t>Observable Inputs (Level 2)</t>
  </si>
  <si>
    <t>Unobservable Inputs (Level 3)</t>
  </si>
  <si>
    <t>Summary of Significant Accounting Policies (Details 1)</t>
  </si>
  <si>
    <t>Building [Member]</t>
  </si>
  <si>
    <t>Property, Plant and Equipment [Line Items]</t>
  </si>
  <si>
    <t>Estimated useful lives of property and equipment</t>
  </si>
  <si>
    <t>35 years</t>
  </si>
  <si>
    <t>Maximum [Member] | Office Equipment [Member]</t>
  </si>
  <si>
    <t>5 years</t>
  </si>
  <si>
    <t>Maximum [Member] | Leasehold Improvements [Member]</t>
  </si>
  <si>
    <t>10 years</t>
  </si>
  <si>
    <t>Maximum [Member] | Vehicles [Member]</t>
  </si>
  <si>
    <t>Minimum [Member] | Office Equipment [Member]</t>
  </si>
  <si>
    <t>3 years</t>
  </si>
  <si>
    <t>Minimum [Member] | Leasehold Improvements [Member]</t>
  </si>
  <si>
    <t>Minimum [Member] | Vehicles [Member]</t>
  </si>
  <si>
    <t>Summary of Significant Accounting Policies (Details 2)</t>
  </si>
  <si>
    <t>Land Use Rights [Member]</t>
  </si>
  <si>
    <t>Finite-Lived Intangible Assets [Line Items]</t>
  </si>
  <si>
    <t>Estimated useful life of intangible assets</t>
  </si>
  <si>
    <t>50 years</t>
  </si>
  <si>
    <t>Computer Software, Intangible Asset [Member]</t>
  </si>
  <si>
    <t>Summary of Significant Accounting Policies (Details 3) - USD ($)</t>
  </si>
  <si>
    <t>Disaggregation of Revenue [Line Items]</t>
  </si>
  <si>
    <t>Total revenue</t>
  </si>
  <si>
    <t>Retail Store [Member]</t>
  </si>
  <si>
    <t>Retail Store [Member] | Prescription Drugs [Member]</t>
  </si>
  <si>
    <t>Retail Store [Member] | Over Counter Drugs [Member]</t>
  </si>
  <si>
    <t>Retail Store [Member] | Nutritional Supplements [Member]</t>
  </si>
  <si>
    <t>Retail Store [Member] | Traditional Chinese Medicine [Member]</t>
  </si>
  <si>
    <t>Retail Store [Member] | Sundry Products [Member]</t>
  </si>
  <si>
    <t>Retail Store [Member] | Medical Devices [Member]</t>
  </si>
  <si>
    <t>Drug Wholesale [Member]</t>
  </si>
  <si>
    <t>Drug Wholesale [Member] | Prescription Drugs [Member]</t>
  </si>
  <si>
    <t>Drug Wholesale [Member] | Over Counter Drugs [Member]</t>
  </si>
  <si>
    <t>Drug Wholesale [Member] | Nutritional Supplements [Member]</t>
  </si>
  <si>
    <t>Drug Wholesale [Member] | Traditional Chinese Medicine [Member]</t>
  </si>
  <si>
    <t>Drug Wholesale [Member] | Sundry Products [Member]</t>
  </si>
  <si>
    <t>Drug Wholesale [Member] | Medical Devices [Member]</t>
  </si>
  <si>
    <t>Online Pharmacy [Member]</t>
  </si>
  <si>
    <t>Online Pharmacy [Member] | Prescription Drugs [Member]</t>
  </si>
  <si>
    <t>Online Pharmacy [Member] | Over Counter Drugs [Member]</t>
  </si>
  <si>
    <t>Online Pharmacy [Member] | Nutritional Supplements [Member]</t>
  </si>
  <si>
    <t>Online Pharmacy [Member] | Traditional Chinese Medicine [Member]</t>
  </si>
  <si>
    <t>Online Pharmacy [Member] | Sundry Products [Member]</t>
  </si>
  <si>
    <t>Online Pharmacy [Member] | Medical Devices [Member]</t>
  </si>
  <si>
    <t>Summary of Significant Accounting Policies (Details 4) - USD ($)</t>
  </si>
  <si>
    <t>Trade receivable(included in accounts receivable, net)</t>
  </si>
  <si>
    <t>Contract liabilities (included in accrued expenses)</t>
  </si>
  <si>
    <t>Summary of Significant Accounting Policies (Details 5) - USD ($)</t>
  </si>
  <si>
    <t>Condensed Consolidated Statement of Operations:</t>
  </si>
  <si>
    <t>Net revenues</t>
  </si>
  <si>
    <t>Cost of revenues</t>
  </si>
  <si>
    <t>Gross profit</t>
  </si>
  <si>
    <t>Operating profit</t>
  </si>
  <si>
    <t>Income (loss) before income tax provision</t>
  </si>
  <si>
    <t>Income tax provision</t>
  </si>
  <si>
    <t>Net income (loss)</t>
  </si>
  <si>
    <t>Restatement Adjustment [Member]</t>
  </si>
  <si>
    <t>Income (loss) from continuing operations</t>
  </si>
  <si>
    <t>Previously Reported [Member]</t>
  </si>
  <si>
    <t>Accounting Standards Update 2014 09 Without Adoption [Member]</t>
  </si>
  <si>
    <t>Summary of Significant Accounting Policies (Details 6) - USD ($)</t>
  </si>
  <si>
    <t>Mar. 31, 2017</t>
  </si>
  <si>
    <t>Total cash, cash equivalents and restricted cash in the statement of cash flows</t>
  </si>
  <si>
    <t>Summary of Significant Accounting Policies (Details 7) - USD ($)</t>
  </si>
  <si>
    <t>New Accounting Pronouncements or Change in Accounting Principle [Line Items]</t>
  </si>
  <si>
    <t>Net cash provided by financing activities</t>
  </si>
  <si>
    <t>Effects of exchange rate on cash</t>
  </si>
  <si>
    <t>Net decrease in cash, cash equivalents and restricted cash</t>
  </si>
  <si>
    <t>Change in restricted cash</t>
  </si>
  <si>
    <t>Adjustments [Member]</t>
  </si>
  <si>
    <t>Summary of Significant Accounting Policies (Details Textual)</t>
  </si>
  <si>
    <t>Dec. 31, 2018USD ($)Vendors</t>
  </si>
  <si>
    <t>Dec. 31, 2017USD ($)Vendors</t>
  </si>
  <si>
    <t>Dec. 31, 2017USD ($)VendorsSupplier</t>
  </si>
  <si>
    <t>Mar. 31, 2018USD ($)</t>
  </si>
  <si>
    <t>Summary of Significant Accounting Policies (Textual)</t>
  </si>
  <si>
    <t>Voting ownership interest</t>
  </si>
  <si>
    <t>50.00%</t>
  </si>
  <si>
    <t>Ownership percentage</t>
  </si>
  <si>
    <t>Value added tax, percentage</t>
  </si>
  <si>
    <t>16.00%</t>
  </si>
  <si>
    <t>Income tax, description</t>
  </si>
  <si>
    <t>The tax benefits recognized in the financial statements from such a position are measured based on the largest benefit that has a greater than 50% likelihood of being realized upon ultimate resolution. The Company performed a self-assessment and the Company's liability for income taxes includes liability for unrecognized tax benefits, interest and penalties which relate to tax years still subject to review by taxing authorities. Audit periods remain open for review until the statute of limitations has passed, which in the PRC is usually 5 years.</t>
  </si>
  <si>
    <t>Advertising and promotion costs | $</t>
  </si>
  <si>
    <t>Term of agreement for operating leases</t>
  </si>
  <si>
    <t>30 years</t>
  </si>
  <si>
    <t>Foreign currency translation, description</t>
  </si>
  <si>
    <t>The balance sheet amounts, with the exception of equity, at December 31, 2018 and at March 31, 2018 were translated at 1 RMB to 0.1454 USD and at 1 RMB to 0.1592 USD, respectively. The average translation rates applied to income and cash flow statement amounts for the nine months ended December 31, 2018 and 2017 were at 1 RMB to 0.1494 USD and at 1 RMB to 0.1512 USD, respectively.</t>
  </si>
  <si>
    <t>Deposits | $</t>
  </si>
  <si>
    <t>Wholesale Warehouse [Member]</t>
  </si>
  <si>
    <t>Advances To Suppliers [Member]</t>
  </si>
  <si>
    <t>Concentration risk, percentage</t>
  </si>
  <si>
    <t>32.60%</t>
  </si>
  <si>
    <t>13.60%</t>
  </si>
  <si>
    <t>18.10%</t>
  </si>
  <si>
    <t>Number of vendors | Vendors</t>
  </si>
  <si>
    <t>Number of supplier | Supplier</t>
  </si>
  <si>
    <t>Cost Of Goods, Total [Member]</t>
  </si>
  <si>
    <t>70.30%</t>
  </si>
  <si>
    <t>31.00%</t>
  </si>
  <si>
    <t>46.90%</t>
  </si>
  <si>
    <t>26.10%</t>
  </si>
  <si>
    <t>Sales Revenue, Net [Member]</t>
  </si>
  <si>
    <t>Accounts Receivable [Member]</t>
  </si>
  <si>
    <t>Minimum [Member] | Retail Site [Member]</t>
  </si>
  <si>
    <t>Maximum [Member] | Retail Site [Member]</t>
  </si>
  <si>
    <t>Financial Assets Available for Sale (Details)</t>
  </si>
  <si>
    <t>Apr. 20, 2018</t>
  </si>
  <si>
    <t>Mar. 31, 2018CNY (¥)</t>
  </si>
  <si>
    <t>Dec. 18, 2013</t>
  </si>
  <si>
    <t>Financial Assets Available for Sale (Textual)</t>
  </si>
  <si>
    <t>Investment agreement fund</t>
  </si>
  <si>
    <t>Invested total amount</t>
  </si>
  <si>
    <t>RMB [Member]</t>
  </si>
  <si>
    <t>Percentage of shares</t>
  </si>
  <si>
    <t>Zhejiang Shouantang Medical Technology [Member]</t>
  </si>
  <si>
    <t>Hangzhou Qianhong Agriculture Development [Member]</t>
  </si>
  <si>
    <t>Zhejiang Jiuxin Investment Management [Member]</t>
  </si>
  <si>
    <t>Hangzhou Jiutong Medical Technology [Member]</t>
  </si>
  <si>
    <t>Lin Jiuzhou [Member]</t>
  </si>
  <si>
    <t>Zhejiang Jiuxin Medicine [Member]</t>
  </si>
  <si>
    <t>Hangzhou Jiuzhou Medical and Public Health Service [Member]</t>
  </si>
  <si>
    <t>Songlu Pharmaceutical [Member] | RMB [Member]</t>
  </si>
  <si>
    <t>Trade Accounts Receivable (Details) - USD ($)</t>
  </si>
  <si>
    <t>Less: allowance for doubtful accounts</t>
  </si>
  <si>
    <t>Trade accounts receivable, net</t>
  </si>
  <si>
    <t>Trade Accounts Receivable (Details Textual) - USD ($)</t>
  </si>
  <si>
    <t>Trade Accounts Receivable (Textual)</t>
  </si>
  <si>
    <t>Accounts receivable written off</t>
  </si>
  <si>
    <t>Other Current Assets (Details) - USD ($)</t>
  </si>
  <si>
    <t>Other Current Assets [Abstract]</t>
  </si>
  <si>
    <t>Prepaid rental expenses</t>
  </si>
  <si>
    <t>Prepaid and other current assets</t>
  </si>
  <si>
    <t>Represents store and office rental expenses that were usually prepaid and amortized over the prepayment period.</t>
  </si>
  <si>
    <t>Property and Equipment (Details) - USD ($)</t>
  </si>
  <si>
    <t>Less: Accumulated depreciation</t>
  </si>
  <si>
    <t>Impairment</t>
  </si>
  <si>
    <t>Property and equipment, net</t>
  </si>
  <si>
    <t>Farmland Development Cost [Member]</t>
  </si>
  <si>
    <t>Vehicles [Member]</t>
  </si>
  <si>
    <t>Leasehold Improvements [Member]</t>
  </si>
  <si>
    <t>Office Equipment [Member]</t>
  </si>
  <si>
    <t>The variance of impairment from March 31, 2018 to December 31, 2018 is solely caused by exchange rate variance.</t>
  </si>
  <si>
    <t>The increase of property and equipment from March 31, 2018 to December 31, 2018 is due to the purchase of Yueming shop, a new store which cost $4,722,193 (RMB32,482,394). The new store  is located downtown south Hangzhou and adjacent to a super shopping mall. The Company plans to create a new flagship store.</t>
  </si>
  <si>
    <t>Property and Equipment (Details Textual) - USD ($)</t>
  </si>
  <si>
    <t>Property and Equipment (Textual)</t>
  </si>
  <si>
    <t>Depreciation expenses for property and equipment</t>
  </si>
  <si>
    <t>Purchase of new store</t>
  </si>
  <si>
    <t>CNY [Member]</t>
  </si>
  <si>
    <t>Advances to Suppliers (Details) - USD ($)</t>
  </si>
  <si>
    <t>Advance to suppliers</t>
  </si>
  <si>
    <t>Less: allowance for unrefundable advances</t>
  </si>
  <si>
    <t>Advance to suppliers, net</t>
  </si>
  <si>
    <t>In order to achieve a larger rebate for certain merchandise, such as colla coril asini (donkey-hide gelatin), from certain suppliers, the Company made a significant cash advance to such suppliers.</t>
  </si>
  <si>
    <t>Inventory (Details) - USD ($)</t>
  </si>
  <si>
    <t>Inventory (Textual)</t>
  </si>
  <si>
    <t>Finished goods</t>
  </si>
  <si>
    <t>Farmland Assets (Details) - USD ($)</t>
  </si>
  <si>
    <t>Less: Impairment</t>
  </si>
  <si>
    <t>Farmland assets, net</t>
  </si>
  <si>
    <t>The estimated fair value is estimated to be lower than its investment value as of December 31, 2018 and March 31, 2018.</t>
  </si>
  <si>
    <t>Long Term Deposits, Landlords (Details) - USD ($)</t>
  </si>
  <si>
    <t>Long Term Deposits, Landlords (Textual)</t>
  </si>
  <si>
    <t>Other Noncurrent Assets (Details) - USD ($)</t>
  </si>
  <si>
    <t>Forest land use rights</t>
  </si>
  <si>
    <t>Others</t>
  </si>
  <si>
    <t>The prepayment for lease of forest land use rights is a payment made to a local government in connection with entering into an operating land lease agreement. The land is currently used to cultivate Ginkgo trees. The forest rights certificate from the local village extends the life of the lease to January 31, 2060.</t>
  </si>
  <si>
    <t>Other Noncurrent Assets (Details 1)</t>
  </si>
  <si>
    <t>Thereafter</t>
  </si>
  <si>
    <t>Other Noncurrent Assets (Details Textual) - USD ($)</t>
  </si>
  <si>
    <t>Other Noncurrent Assets (Textual)</t>
  </si>
  <si>
    <t>Amortization of prepayment for lease of land use right</t>
  </si>
  <si>
    <t>Description of lease prepayment life</t>
  </si>
  <si>
    <t>Extends the life of the lease to January 31, 2060.</t>
  </si>
  <si>
    <t>Intangible Assets (Details) - USD ($)</t>
  </si>
  <si>
    <t>Acquired Finite-Lived Intangible Assets [Line Items]</t>
  </si>
  <si>
    <t>Total intangible assets</t>
  </si>
  <si>
    <t>Less: accumulated amortization</t>
  </si>
  <si>
    <t>Licenses [Member]</t>
  </si>
  <si>
    <t>Use Rights [Member]</t>
  </si>
  <si>
    <t>Sap Software [Member]</t>
  </si>
  <si>
    <t>[3]</t>
  </si>
  <si>
    <t>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t>
  </si>
  <si>
    <t>In July 2013, the Company purchased the land use rights of a plot of farmland in Lin'an, Hangzhou, intended for the establishment of an herb processing plant in the future. However, as our farming business in Lin'an has not grown, the Company does not expect completion of the plant in the near future.</t>
  </si>
  <si>
    <t>In 2017, we have installed a leading ERP system, SAP from Germany. SAP is a well-known management system used by many fortune 500 companies. As of December 31, 2018, the system has been completely installed and has been running for eleven months in the Company. By automatically connecting commodity flow data with accounting recording, the system minimizes the manual errors made by accounting staff. Additionally, the system provides a view of overall and instant cash information by electronically linking local banking systems with SAP. Additional benefits include automatically-generated customized monthly company performance reports, instant inventory monitoring and reporting, and punctual maintenance of customer and supplier accounts.</t>
  </si>
  <si>
    <t>Intangible Assets (Details Textual) - USD ($)</t>
  </si>
  <si>
    <t>Intangible Assets (Textual)</t>
  </si>
  <si>
    <t>Amortization expense of intangibles</t>
  </si>
  <si>
    <t>Notes Payable (Details) - USD ($)</t>
  </si>
  <si>
    <t>Short-term Debt [Line Items]</t>
  </si>
  <si>
    <t>Jiuzhou Pharmacy [Member] | HUB [Member] | 10/10/17 [Member]</t>
  </si>
  <si>
    <t>Maturity date</t>
  </si>
  <si>
    <t>Apr. 10,
		2018</t>
  </si>
  <si>
    <t>Jiuzhou Pharmacy [Member] | HUB [Member] | 11/24/17 [Member]</t>
  </si>
  <si>
    <t>May 24,
		2018</t>
  </si>
  <si>
    <t>Jiuzhou Pharmacy [Member] | HUB [Member] | 12/05/17 [Member]</t>
  </si>
  <si>
    <t>Jun. 5,
		2018</t>
  </si>
  <si>
    <t>Jiuzhou Pharmacy [Member] | HUB [Member] | 12/29/17 [Member]</t>
  </si>
  <si>
    <t>Jun. 29,
		2018</t>
  </si>
  <si>
    <t>Jiuzhou Pharmacy [Member] | HUB [Member] | 12/29/17 One [Member]</t>
  </si>
  <si>
    <t>Jiuzhou Pharmacy [Member] | HUB [Member] | 02/05/18 [Member]</t>
  </si>
  <si>
    <t>Aug. 5,
		2018</t>
  </si>
  <si>
    <t>Jiuzhou Pharmacy [Member] | HUB [Member] | 03/05/18 [Member]</t>
  </si>
  <si>
    <t>Sep. 5,
		2018</t>
  </si>
  <si>
    <t>Jiuzhou Pharmacy [Member] | HUB [Member] | 11/06/17 [Member]</t>
  </si>
  <si>
    <t>May 6,
		2018</t>
  </si>
  <si>
    <t>Jiuzhou Pharmacy [Member] | HUB [Member] | 11/06/18 [Member]</t>
  </si>
  <si>
    <t>May 6,
		2019</t>
  </si>
  <si>
    <t>Jiuzhou Pharmacy [Member] | HUB [Member] | 12/12/18 [Member]</t>
  </si>
  <si>
    <t>Jun. 12,
		2019</t>
  </si>
  <si>
    <t>Jiuzhou Pharmacy [Member] | HUB [Member] | 12/20/18 [Member]</t>
  </si>
  <si>
    <t>Mar. 20,
		2019</t>
  </si>
  <si>
    <t>Jiuzhou Pharmacy [Member] | HUB [Member] | 12/20/18 One [Member]</t>
  </si>
  <si>
    <t>Jun. 20,
		2019</t>
  </si>
  <si>
    <t>Jiuzhou Pharmacy [Member] | HUB [Member] | 12/29/18 [Member]</t>
  </si>
  <si>
    <t>Jun. 29,
		2019</t>
  </si>
  <si>
    <t>Jiuzhou Pharmacy [Member] | HUB [Member] | 07/05/18 [Member]</t>
  </si>
  <si>
    <t>Jan. 5,
		2019</t>
  </si>
  <si>
    <t>Jiuzhou Pharmacy [Member] | HUB [Member] | 08/06/18 [Member]</t>
  </si>
  <si>
    <t>Feb. 6,
		2019</t>
  </si>
  <si>
    <t>Jiuzhou Pharmacy [Member] | HUB [Member] | 08/17/18 [Member]</t>
  </si>
  <si>
    <t>Feb. 17,
		2019</t>
  </si>
  <si>
    <t>Jiuzhou Pharmacy [Member] | HUB [Member] | 08/31/18 [Member]</t>
  </si>
  <si>
    <t>Feb. 28,
		2019</t>
  </si>
  <si>
    <t>Jiuzhou Pharmacy [Member] | HUB [Member] | 09/05/18 [Member]</t>
  </si>
  <si>
    <t>Mar. 5,
		2019</t>
  </si>
  <si>
    <t>Jiuxin Medicine [Member] | HUB [Member] | 10/11/18 [Member]</t>
  </si>
  <si>
    <t>Apr. 11,
		2019</t>
  </si>
  <si>
    <t>Jiuxin Medicine [Member] | HUB [Member] | 11/07/18 [Member]</t>
  </si>
  <si>
    <t>May 7,
		2019</t>
  </si>
  <si>
    <t>Jiuxin Medicine [Member] | CMB [Member] | 02/02/18 [Member]</t>
  </si>
  <si>
    <t>Aug. 2,
		2018</t>
  </si>
  <si>
    <t>Jiuxin Medicine [Member] | CMB [Member] | 02/07/18 [Member]</t>
  </si>
  <si>
    <t>Jul. 2,
		2018</t>
  </si>
  <si>
    <t>Jiuxin Medicine [Member] | CMB [Member] | 03/07/18 [Member]</t>
  </si>
  <si>
    <t>Sep. 7,
		2018</t>
  </si>
  <si>
    <t>Jiuxin Medicine [Member] | CMB [Member] | 03/15/18 [Member]</t>
  </si>
  <si>
    <t>Sep. 15,
		2018</t>
  </si>
  <si>
    <t>As of December 31, 2018, the Company had $25,271,064 (RMB 173,831,238) of notes payable from HUB. The Company is required to hold restricted cash in the amount of $14,723,476 (RMB 101,277,889) with HUB as collateral against these bank notes. Included in the restricted cash is a total of $10,194,220three-year deposit (RMB 70,122,647) deposited into HUB as a collateral for current and future notes payable from HUB. As of March 31, 2018, the Company had $18,429,322 (RMB 115,748,985) of notes payable from HUB. The Company is required to hold restricted cash in the amount of $13,565,300 (RMB 85,199,540) with HUB as collateral against these bank notes. Included in the restricted cash is a total of $7,269,509 three-year deposit (RMB 45,657,584) deposited into HUB as a collateral for current and future notes payable from HUB.</t>
  </si>
  <si>
    <t>As of December 31, 2018, the Company had $0 (RMB0) of notes payable from CMB, with restricted cash in the amount of $0 (RMB0) held at the bank. As of March 31, 2018, the Company had $750,878 (RMB 4,716,037) of notes payable from CMB, with restricted cash in the amount of $750,878 (RMB 4,716,037) held at the bank.</t>
  </si>
  <si>
    <t>Notes Payable (Details Textual)</t>
  </si>
  <si>
    <t>12 Months Ended</t>
  </si>
  <si>
    <t>Notes Payable (Textual)</t>
  </si>
  <si>
    <t>Line of credit total</t>
  </si>
  <si>
    <t>Bank credit line facilities available for borrowing</t>
  </si>
  <si>
    <t>HUB [Member]</t>
  </si>
  <si>
    <t>HUB [Member] | Notes Payable to Banks [Member]</t>
  </si>
  <si>
    <t>HUB [Member] | Notes Payable to Banks [Member] | RMB [Member]</t>
  </si>
  <si>
    <t>CMB [Member] | Notes Payable to Banks [Member]</t>
  </si>
  <si>
    <t>CMB [Member] | Notes Payable to Banks [Member] | RMB [Member]</t>
  </si>
  <si>
    <t>HUB One [Member] | Notes Payable to Banks [Member]</t>
  </si>
  <si>
    <t>Term of deposit</t>
  </si>
  <si>
    <t>HUB One [Member] | Notes Payable to Banks [Member] | RMB [Member]</t>
  </si>
  <si>
    <t>Restricted cash | ¥</t>
  </si>
  <si>
    <t>Taxes (Details)</t>
  </si>
  <si>
    <t>Income Taxes [Line Items]</t>
  </si>
  <si>
    <t>Income Tax Jurisdiction</t>
  </si>
  <si>
    <t>Hong Kong, PRC</t>
  </si>
  <si>
    <t>Other Entities [Member]</t>
  </si>
  <si>
    <t>Mainland, PRC</t>
  </si>
  <si>
    <t>Jo Jo Drugstores [Member]</t>
  </si>
  <si>
    <t>United States</t>
  </si>
  <si>
    <t>Taxes (Details 1) - USD ($)</t>
  </si>
  <si>
    <t>Current:</t>
  </si>
  <si>
    <t>Federal</t>
  </si>
  <si>
    <t>State</t>
  </si>
  <si>
    <t>Foreign</t>
  </si>
  <si>
    <t>Deferred:</t>
  </si>
  <si>
    <t>Provision for income taxes</t>
  </si>
  <si>
    <t>Taxes (Details 2)</t>
  </si>
  <si>
    <t>U.S. Statutory rates</t>
  </si>
  <si>
    <t>21.00%</t>
  </si>
  <si>
    <t>34.00%</t>
  </si>
  <si>
    <t>Foreign income not recognized in the U.S.</t>
  </si>
  <si>
    <t>(21.00%)</t>
  </si>
  <si>
    <t>(34.00%)</t>
  </si>
  <si>
    <t>China income taxes</t>
  </si>
  <si>
    <t>25.00%</t>
  </si>
  <si>
    <t>Change in valuation allowance</t>
  </si>
  <si>
    <t>(25.00%)</t>
  </si>
  <si>
    <t>Non-deductible expenses-permanent difference</t>
  </si>
  <si>
    <t>(2.20%)</t>
  </si>
  <si>
    <t>(2.40%)</t>
  </si>
  <si>
    <t>(1.90%)</t>
  </si>
  <si>
    <t>Effective tax rate</t>
  </si>
  <si>
    <t>(2.24%)</t>
  </si>
  <si>
    <t>Represents a non-taxable expense due to overall increase in allowance for accounts receivable and advances to suppliers.</t>
  </si>
  <si>
    <t>The (2.2)% and (2.4)% rate adjustments for the three months ended December 31, 2018 and 2017 and the (2.4)% and (1.9)% rate adjustments for the nine months ended December 31, 2018 and 2017 represent expenses that primarily include stock option expenses and legal, accounting and other expenses incurred by the Company that are not deductible for PRC income tax.</t>
  </si>
  <si>
    <t>Taxes (Details 3) - USD ($)</t>
  </si>
  <si>
    <t>Allowance</t>
  </si>
  <si>
    <t>Long-lived assets impairment</t>
  </si>
  <si>
    <t>Depreciation and Amortization</t>
  </si>
  <si>
    <t>Accrued expense</t>
  </si>
  <si>
    <t>Net operating loss carryforward</t>
  </si>
  <si>
    <t>Foreign Tax Credit Carryover</t>
  </si>
  <si>
    <t>Total deferred tax assets (liabilities):</t>
  </si>
  <si>
    <t>Valuation allowance</t>
  </si>
  <si>
    <t>Net deferred tax assets (liabilities)</t>
  </si>
  <si>
    <t>Taxes (Details Textual) - USD ($)</t>
  </si>
  <si>
    <t>Dec. 22, 2017</t>
  </si>
  <si>
    <t>Jan. 31, 2018</t>
  </si>
  <si>
    <t>Sep. 30, 2017</t>
  </si>
  <si>
    <t>Taxes (Textual)</t>
  </si>
  <si>
    <t>Estimated net operating loss carry forwards for U.S. income tax purposes</t>
  </si>
  <si>
    <t>Expiration date</t>
  </si>
  <si>
    <t>Mar. 31,
		2032</t>
  </si>
  <si>
    <t>Valuation allowance, percentage</t>
  </si>
  <si>
    <t>Foreign tax credit</t>
  </si>
  <si>
    <t>The U.S. federal statutory rate from 35% to 21%, effective on January 1, 2018. ASC 740 requires companies to recognize the effect of tax law changes in the period of enactment, accordingly, the effects must be recognized on companies' calendar year-end financial statements, even though the effective date for most provisions is January 1, 2018. As a result, we re-measured our net U.S. deferred tax assets at the 21% future tax rate.</t>
  </si>
  <si>
    <t>Audit periods remain open for review until the statute of limitations has passed, which in the PRC, the Company's most significant tax jurisdiction, is usually 5 years.</t>
  </si>
  <si>
    <t>Net unrecognized tax benefits</t>
  </si>
  <si>
    <t>Percentage of corporate tax rate</t>
  </si>
  <si>
    <t>Us Income Tax [Member]</t>
  </si>
  <si>
    <t>Hong Kong Income Tax [Member]</t>
  </si>
  <si>
    <t>China Income Tax [Member]</t>
  </si>
  <si>
    <t>Postretirement Benefits (Details) - USD ($)</t>
  </si>
  <si>
    <t>Postretirement Benefits (Textual)</t>
  </si>
  <si>
    <t>Employment benefits and pension contribution</t>
  </si>
  <si>
    <t>Related Party Transactions and Arrangements (Details) - USD ($)</t>
  </si>
  <si>
    <t>Related Party Transaction [Line Items]</t>
  </si>
  <si>
    <t>Due to a director and CEO [Member]</t>
  </si>
  <si>
    <t>Due to foreign exchange restrictions, the Company's director and CEO, Mr. Lei Liu personally lent U.S. dollars to the Company to facilitate its payments of expenses in the United States.</t>
  </si>
  <si>
    <t>Related Party Transactions and Arrangements (Details Textual) - USD ($)</t>
  </si>
  <si>
    <t>Related Party Transactions and Arrangements (Textual)</t>
  </si>
  <si>
    <t>Notes payable, related parties</t>
  </si>
  <si>
    <t>Chief Executive Officer [Member]</t>
  </si>
  <si>
    <t>Lease expiration date</t>
  </si>
  <si>
    <t>Sep. 30,
		2020</t>
  </si>
  <si>
    <t>Rent expenses</t>
  </si>
  <si>
    <t>Financial Liability (Details)</t>
  </si>
  <si>
    <t>Financial Liability (Textual)</t>
  </si>
  <si>
    <t>Reclassifies deposits financial liability</t>
  </si>
  <si>
    <t>Warrants (Details) - Warrant [Member] - $ / shares</t>
  </si>
  <si>
    <t>Class of Warrant or Right [Line Items]</t>
  </si>
  <si>
    <t>Stock price</t>
  </si>
  <si>
    <t>Exercise price</t>
  </si>
  <si>
    <t>Annual dividend yield</t>
  </si>
  <si>
    <t>0.00%</t>
  </si>
  <si>
    <t>Expected term (years)</t>
  </si>
  <si>
    <t>2 years 3 months 19 days</t>
  </si>
  <si>
    <t>2 years 9 months 18 days</t>
  </si>
  <si>
    <t>Risk-free interest rate</t>
  </si>
  <si>
    <t>2.48%</t>
  </si>
  <si>
    <t>1.98%</t>
  </si>
  <si>
    <t>Expected volatility</t>
  </si>
  <si>
    <t>67.70%</t>
  </si>
  <si>
    <t>68.73%</t>
  </si>
  <si>
    <t>As of December 31, 2018, the warrants had not been exercised.</t>
  </si>
  <si>
    <t>Warrants (Details Textual) - USD ($)</t>
  </si>
  <si>
    <t>Jul. 19, 2015</t>
  </si>
  <si>
    <t>Warrants (Textual)</t>
  </si>
  <si>
    <t>Fair value estimation method</t>
  </si>
  <si>
    <t>Binominal pricing model</t>
  </si>
  <si>
    <t>Fair value of warrant liability</t>
  </si>
  <si>
    <t>Purchase of warrants investors</t>
  </si>
  <si>
    <t>Recognized gain on fair value of warrant liability investor placement agent</t>
  </si>
  <si>
    <t>Fair value of warrant liability investor placement agent</t>
  </si>
  <si>
    <t>Warrant [Member]</t>
  </si>
  <si>
    <t>Stock purchase price per share (in dollars per share)</t>
  </si>
  <si>
    <t>Warrants exercisable date</t>
  </si>
  <si>
    <t>Jan. 19,
		2016</t>
  </si>
  <si>
    <t>Jan. 18,
		2021</t>
  </si>
  <si>
    <t>Issuance of warrants to placement agent</t>
  </si>
  <si>
    <t>Percentage of stock sold in offering</t>
  </si>
  <si>
    <t>6.00%</t>
  </si>
  <si>
    <t>Stockholder's Equity (Details)</t>
  </si>
  <si>
    <t>Nov. 18, 2014Segment$ / sharesshares</t>
  </si>
  <si>
    <t>Jun. 28, 2018shares</t>
  </si>
  <si>
    <t>Mar. 30, 2018shares</t>
  </si>
  <si>
    <t>Jan. 23, 2017USD ($)$ / sharesshares</t>
  </si>
  <si>
    <t>Dec. 31, 2017USD ($)</t>
  </si>
  <si>
    <t>Stockholder's Equity (Textual)</t>
  </si>
  <si>
    <t>Reserve fund percentage</t>
  </si>
  <si>
    <t>Statutory accounts percentage</t>
  </si>
  <si>
    <t>Compensation committee cancelled shares</t>
  </si>
  <si>
    <t>Aggregate issuances shares</t>
  </si>
  <si>
    <t>Performance based compensation exemption, description</t>
  </si>
  <si>
    <t>The Tax Cuts and Jobs Act of 2017 removed the 162(m) qualified performance based compensation exemption to the $1 million cap on deductions for compensation to covered executives.</t>
  </si>
  <si>
    <t>Employee Stock Option [Member]</t>
  </si>
  <si>
    <t>Number of granted shares</t>
  </si>
  <si>
    <t>Share based compensation expense | $</t>
  </si>
  <si>
    <t>Number of directors, officers and employees in a group | Segment</t>
  </si>
  <si>
    <t>Exercise price of stock option | $ / shares</t>
  </si>
  <si>
    <t>Period for options exercisable from the vesting date</t>
  </si>
  <si>
    <t>Nov. 17,
		2022</t>
  </si>
  <si>
    <t>Common Stock [Member]</t>
  </si>
  <si>
    <t>Company sold common stock to investor</t>
  </si>
  <si>
    <t>Common stock, par value | $ / shares</t>
  </si>
  <si>
    <t>Purchase price | $ / shares</t>
  </si>
  <si>
    <t>Proceeds from private placement | $</t>
  </si>
  <si>
    <t>Stock Compensation Plan Three [Member]</t>
  </si>
  <si>
    <t>(Loss) Income Per Share (Details) - USD ($)</t>
  </si>
  <si>
    <t>Net income attributable to controlling interest</t>
  </si>
  <si>
    <t>Weighted average shares used in basic computation</t>
  </si>
  <si>
    <t>Diluted effect of purchase options and warrants</t>
  </si>
  <si>
    <t>Weighted average shares used in diluted computation</t>
  </si>
  <si>
    <t>Income per share - Basic:</t>
  </si>
  <si>
    <t>Net (loss) attributable to controlling interest</t>
  </si>
  <si>
    <t>Loss per share - Diluted:</t>
  </si>
  <si>
    <t>(Loss) Income Per Share (Details Textual) - Employee Stock Option [Member] - shares</t>
  </si>
  <si>
    <t>(Loss) Income Per Share (Textual)</t>
  </si>
  <si>
    <t>Antidilutive securities excluded from calculation of diluted earnings per share</t>
  </si>
  <si>
    <t>Investor [Member]</t>
  </si>
  <si>
    <t>Segments (Details) - USD ($)</t>
  </si>
  <si>
    <t>Segment Reporting Information [Line Items]</t>
  </si>
  <si>
    <t>Revenue</t>
  </si>
  <si>
    <t>Cost of goods</t>
  </si>
  <si>
    <t>Selling expenses</t>
  </si>
  <si>
    <t>General and administrative expenses</t>
  </si>
  <si>
    <t>Income (Loss) from operations</t>
  </si>
  <si>
    <t>Total capital expenditures</t>
  </si>
  <si>
    <t>Herbs Farming [Member]</t>
  </si>
  <si>
    <t>Segments (Details 1) - USD ($)</t>
  </si>
  <si>
    <t>Revenue from External Customer [Line Items]</t>
  </si>
  <si>
    <t>Net revenue from external customers</t>
  </si>
  <si>
    <t>Prescription Drugs [Member] | Retail Store [Member]</t>
  </si>
  <si>
    <t>Prescription Drugs [Member] | Drug Wholesale [Member]</t>
  </si>
  <si>
    <t>Prescription Drugs [Member] | Online Pharmacy [Member]</t>
  </si>
  <si>
    <t>Over Counter Drugs [Member] | Retail Store [Member]</t>
  </si>
  <si>
    <t>Over Counter Drugs [Member] | Drug Wholesale [Member]</t>
  </si>
  <si>
    <t>Over Counter Drugs [Member] | Online Pharmacy [Member]</t>
  </si>
  <si>
    <t>Nutritional Supplements [Member] | Retail Store [Member]</t>
  </si>
  <si>
    <t>Nutritional Supplements [Member] | Drug Wholesale [Member]</t>
  </si>
  <si>
    <t>Nutritional Supplements [Member] | Online Pharmacy [Member]</t>
  </si>
  <si>
    <t>Traditional Chinese Medicine [Member] | Retail Store [Member]</t>
  </si>
  <si>
    <t>Traditional Chinese Medicine [Member] | Drug Wholesale [Member]</t>
  </si>
  <si>
    <t>Traditional Chinese Medicine [Member] | Online Pharmacy [Member]</t>
  </si>
  <si>
    <t>Sundry Products [Member] | Retail Store [Member]</t>
  </si>
  <si>
    <t>Sundry Products [Member] | Drug Wholesale [Member]</t>
  </si>
  <si>
    <t>Sundry Products [Member] | Online Pharmacy [Member]</t>
  </si>
  <si>
    <t>Medical Devices [Member] | Retail Store [Member]</t>
  </si>
  <si>
    <t>Medical Devices [Member] | Drug Wholesale [Member]</t>
  </si>
  <si>
    <t>Medical Devices [Member] | Online Pharmacy [Member]</t>
  </si>
  <si>
    <t>Segments (Details Textual)</t>
  </si>
  <si>
    <t>Dec. 31, 2018Segment</t>
  </si>
  <si>
    <t>Segments (Textual)</t>
  </si>
  <si>
    <t>Number of operating segments</t>
  </si>
  <si>
    <t>Commitments and Contingencies (Details)</t>
  </si>
  <si>
    <t>Commitments and Contingencies [Line Items]</t>
  </si>
  <si>
    <t>Commitments and Contingencies (Details Textual) - USD ($)</t>
  </si>
  <si>
    <t>Commitments and Contingencies (Textual)</t>
  </si>
  <si>
    <t>Total rent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2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28936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619051</v>
      </c>
      <c r="C3" s="7" t="n">
        <v>15132640</v>
      </c>
    </row>
    <row r="4" spans="1:3">
      <c r="A4" s="4" t="s">
        <v>32</v>
      </c>
      <c r="B4" s="5" t="n">
        <v>14988478</v>
      </c>
      <c r="C4" s="5" t="n">
        <v>16319551</v>
      </c>
    </row>
    <row r="5" spans="1:3">
      <c r="A5" s="4" t="s">
        <v>33</v>
      </c>
      <c r="B5" s="5" t="n">
        <v>176560</v>
      </c>
      <c r="C5" s="5" t="n">
        <v>175140</v>
      </c>
    </row>
    <row r="6" spans="1:3">
      <c r="A6" s="4" t="s">
        <v>34</v>
      </c>
      <c r="B6" s="5" t="n">
        <v>296687</v>
      </c>
      <c r="C6" s="5" t="n">
        <v>279082</v>
      </c>
    </row>
    <row r="7" spans="1:3">
      <c r="A7" s="4" t="s">
        <v>35</v>
      </c>
      <c r="B7" s="5" t="n">
        <v>10637316</v>
      </c>
      <c r="C7" s="5" t="n">
        <v>8322393</v>
      </c>
    </row>
    <row r="8" spans="1:3">
      <c r="A8" s="4" t="s">
        <v>36</v>
      </c>
      <c r="B8" s="5" t="n">
        <v>10483059</v>
      </c>
      <c r="C8" s="5" t="n">
        <v>13429568</v>
      </c>
    </row>
    <row r="9" spans="1:3">
      <c r="A9" s="4" t="s">
        <v>37</v>
      </c>
      <c r="B9" s="5" t="n">
        <v>3718546</v>
      </c>
      <c r="C9" s="5" t="n">
        <v>3098079</v>
      </c>
    </row>
    <row r="10" spans="1:3">
      <c r="A10" s="4" t="s">
        <v>38</v>
      </c>
      <c r="B10" s="5" t="n">
        <v>3489010</v>
      </c>
      <c r="C10" s="5" t="n">
        <v>3447452</v>
      </c>
    </row>
    <row r="11" spans="1:3">
      <c r="A11" s="4" t="s">
        <v>39</v>
      </c>
      <c r="B11" s="5" t="n">
        <v>1468188</v>
      </c>
      <c r="C11" s="5" t="n">
        <v>2116237</v>
      </c>
    </row>
    <row r="12" spans="1:3">
      <c r="A12" s="4" t="s">
        <v>40</v>
      </c>
      <c r="B12" s="5" t="n">
        <v>50876895</v>
      </c>
      <c r="C12" s="5" t="n">
        <v>62320142</v>
      </c>
    </row>
    <row r="13" spans="1:3">
      <c r="A13" s="4" t="s">
        <v>41</v>
      </c>
      <c r="B13" s="5" t="n">
        <v>8427870</v>
      </c>
      <c r="C13" s="5" t="n">
        <v>2843640</v>
      </c>
    </row>
    <row r="14" spans="1:3">
      <c r="A14" s="3" t="s">
        <v>42</v>
      </c>
    </row>
    <row r="15" spans="1:3">
      <c r="A15" s="4" t="s">
        <v>43</v>
      </c>
      <c r="B15" s="5" t="n">
        <v>34208</v>
      </c>
      <c r="C15" s="5" t="n">
        <v>40890</v>
      </c>
    </row>
    <row r="16" spans="1:3">
      <c r="A16" s="4" t="s">
        <v>44</v>
      </c>
      <c r="B16" s="5" t="n">
        <v>727064</v>
      </c>
      <c r="C16" s="5" t="n">
        <v>796286</v>
      </c>
    </row>
    <row r="17" spans="1:3">
      <c r="A17" s="4" t="s">
        <v>45</v>
      </c>
      <c r="B17" s="5" t="n">
        <v>2266420</v>
      </c>
      <c r="C17" s="5" t="n">
        <v>2501968</v>
      </c>
    </row>
    <row r="18" spans="1:3">
      <c r="A18" s="4" t="s">
        <v>46</v>
      </c>
      <c r="B18" s="5" t="n">
        <v>1121814</v>
      </c>
      <c r="C18" s="5" t="n">
        <v>1253352</v>
      </c>
    </row>
    <row r="19" spans="1:3">
      <c r="A19" s="4" t="s">
        <v>47</v>
      </c>
      <c r="B19" s="5" t="n">
        <v>3570986</v>
      </c>
      <c r="C19" s="5" t="n">
        <v>4056414</v>
      </c>
    </row>
    <row r="20" spans="1:3">
      <c r="A20" s="4" t="s">
        <v>48</v>
      </c>
      <c r="B20" s="5" t="n">
        <v>7720492</v>
      </c>
      <c r="C20" s="5" t="n">
        <v>8648910</v>
      </c>
    </row>
    <row r="21" spans="1:3">
      <c r="A21" s="4" t="s">
        <v>49</v>
      </c>
      <c r="B21" s="5" t="n">
        <v>67025257</v>
      </c>
      <c r="C21" s="5" t="n">
        <v>73812692</v>
      </c>
    </row>
    <row r="22" spans="1:3">
      <c r="A22" s="3" t="s">
        <v>50</v>
      </c>
    </row>
    <row r="23" spans="1:3">
      <c r="A23" s="4" t="s">
        <v>51</v>
      </c>
      <c r="B23" s="5" t="n">
        <v>19223835</v>
      </c>
      <c r="C23" s="5" t="n">
        <v>25259526</v>
      </c>
    </row>
    <row r="24" spans="1:3">
      <c r="A24" s="4" t="s">
        <v>52</v>
      </c>
      <c r="B24" s="5" t="n">
        <v>25271064</v>
      </c>
      <c r="C24" s="5" t="n">
        <v>19180200</v>
      </c>
    </row>
    <row r="25" spans="1:3">
      <c r="A25" s="4" t="s">
        <v>53</v>
      </c>
      <c r="B25" s="5" t="n">
        <v>3851366</v>
      </c>
      <c r="C25" s="5" t="n">
        <v>4272523</v>
      </c>
    </row>
    <row r="26" spans="1:3">
      <c r="A26" s="4" t="s">
        <v>54</v>
      </c>
      <c r="B26" s="5" t="n">
        <v>726219</v>
      </c>
      <c r="C26" s="5" t="n">
        <v>850342</v>
      </c>
    </row>
    <row r="27" spans="1:3">
      <c r="A27" s="4" t="s">
        <v>55</v>
      </c>
      <c r="B27" s="5" t="n">
        <v>1492122</v>
      </c>
      <c r="C27" s="5" t="n">
        <v>4040867</v>
      </c>
    </row>
    <row r="28" spans="1:3">
      <c r="A28" s="4" t="s">
        <v>56</v>
      </c>
      <c r="B28" s="5" t="n">
        <v>745518</v>
      </c>
      <c r="C28" s="5" t="n">
        <v>366040</v>
      </c>
    </row>
    <row r="29" spans="1:3">
      <c r="A29" s="4" t="s">
        <v>57</v>
      </c>
      <c r="B29" s="5" t="n">
        <v>1618006</v>
      </c>
      <c r="C29" s="5" t="n">
        <v>841993</v>
      </c>
    </row>
    <row r="30" spans="1:3">
      <c r="A30" s="4" t="s">
        <v>58</v>
      </c>
      <c r="B30" s="5" t="n">
        <v>52928130</v>
      </c>
      <c r="C30" s="5" t="n">
        <v>54811491</v>
      </c>
    </row>
    <row r="31" spans="1:3">
      <c r="A31" s="4" t="s">
        <v>59</v>
      </c>
      <c r="B31" s="5" t="n">
        <v>79957</v>
      </c>
      <c r="C31" s="4" t="s">
        <v>60</v>
      </c>
    </row>
    <row r="32" spans="1:3">
      <c r="A32" s="4" t="s">
        <v>61</v>
      </c>
      <c r="B32" s="5" t="n">
        <v>312751</v>
      </c>
      <c r="C32" s="5" t="n">
        <v>138796</v>
      </c>
    </row>
    <row r="33" spans="1:3">
      <c r="A33" s="4" t="s">
        <v>62</v>
      </c>
      <c r="B33" s="5" t="n">
        <v>53320838</v>
      </c>
      <c r="C33" s="5" t="n">
        <v>54950287</v>
      </c>
    </row>
    <row r="34" spans="1:3">
      <c r="A34" s="4" t="s">
        <v>63</v>
      </c>
      <c r="B34" s="4" t="s">
        <v>60</v>
      </c>
      <c r="C34" s="4" t="s">
        <v>60</v>
      </c>
    </row>
    <row r="35" spans="1:3">
      <c r="A35" s="3" t="s">
        <v>64</v>
      </c>
    </row>
    <row r="36" spans="1:3">
      <c r="A36" s="4" t="s">
        <v>65</v>
      </c>
      <c r="B36" s="5" t="n">
        <v>28937</v>
      </c>
      <c r="C36" s="5" t="n">
        <v>28937</v>
      </c>
    </row>
    <row r="37" spans="1:3">
      <c r="A37" s="4" t="s">
        <v>66</v>
      </c>
      <c r="B37" s="4" t="s">
        <v>60</v>
      </c>
      <c r="C37" s="4" t="s">
        <v>60</v>
      </c>
    </row>
    <row r="38" spans="1:3">
      <c r="A38" s="4" t="s">
        <v>67</v>
      </c>
      <c r="B38" s="5" t="n">
        <v>43747589</v>
      </c>
      <c r="C38" s="5" t="n">
        <v>43599089</v>
      </c>
    </row>
    <row r="39" spans="1:3">
      <c r="A39" s="4" t="s">
        <v>68</v>
      </c>
      <c r="B39" s="5" t="n">
        <v>1309109</v>
      </c>
      <c r="C39" s="5" t="n">
        <v>1309109</v>
      </c>
    </row>
    <row r="40" spans="1:3">
      <c r="A40" s="4" t="s">
        <v>69</v>
      </c>
      <c r="B40" s="5" t="n">
        <v>-33572688</v>
      </c>
      <c r="C40" s="5" t="n">
        <v>-29661190</v>
      </c>
    </row>
    <row r="41" spans="1:3">
      <c r="A41" s="4" t="s">
        <v>70</v>
      </c>
      <c r="B41" s="5" t="n">
        <v>2628814</v>
      </c>
      <c r="C41" s="5" t="n">
        <v>3586460</v>
      </c>
    </row>
    <row r="42" spans="1:3">
      <c r="A42" s="4" t="s">
        <v>71</v>
      </c>
      <c r="B42" s="5" t="n">
        <v>14141761</v>
      </c>
      <c r="C42" s="5" t="n">
        <v>18862405</v>
      </c>
    </row>
    <row r="43" spans="1:3">
      <c r="A43" s="4" t="s">
        <v>72</v>
      </c>
      <c r="B43" s="5" t="n">
        <v>-437342</v>
      </c>
      <c r="C43" s="4" t="s">
        <v>60</v>
      </c>
    </row>
    <row r="44" spans="1:3">
      <c r="A44" s="4" t="s">
        <v>73</v>
      </c>
      <c r="B44" s="5" t="n">
        <v>13704419</v>
      </c>
      <c r="C44" s="5" t="n">
        <v>18862405</v>
      </c>
    </row>
    <row r="45" spans="1:3">
      <c r="A45" s="4" t="s">
        <v>74</v>
      </c>
      <c r="B45" s="7" t="n">
        <v>67025257</v>
      </c>
      <c r="C45" s="7" t="n">
        <v>73812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10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6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29</v>
      </c>
    </row>
    <row r="2" spans="1:3">
      <c r="A2" s="3" t="s">
        <v>76</v>
      </c>
    </row>
    <row r="3" spans="1:3">
      <c r="A3" s="4" t="s">
        <v>77</v>
      </c>
      <c r="B3" s="8" t="n">
        <v>0.001</v>
      </c>
      <c r="C3" s="8" t="n">
        <v>0.001</v>
      </c>
    </row>
    <row r="4" spans="1:3">
      <c r="A4" s="4" t="s">
        <v>78</v>
      </c>
      <c r="B4" s="5" t="n">
        <v>250000000</v>
      </c>
      <c r="C4" s="5" t="n">
        <v>250000000</v>
      </c>
    </row>
    <row r="5" spans="1:3">
      <c r="A5" s="4" t="s">
        <v>79</v>
      </c>
      <c r="B5" s="5" t="n">
        <v>28936778</v>
      </c>
      <c r="C5" s="5" t="n">
        <v>28936778</v>
      </c>
    </row>
    <row r="6" spans="1:3">
      <c r="A6" s="4" t="s">
        <v>80</v>
      </c>
      <c r="B6" s="5" t="n">
        <v>28936778</v>
      </c>
      <c r="C6" s="5" t="n">
        <v>28936778</v>
      </c>
    </row>
    <row r="7" spans="1:3">
      <c r="A7" s="4" t="s">
        <v>81</v>
      </c>
      <c r="B7" s="8" t="n">
        <v>0.001</v>
      </c>
      <c r="C7" s="8" t="n">
        <v>0.001</v>
      </c>
    </row>
    <row r="8" spans="1:3">
      <c r="A8" s="4" t="s">
        <v>82</v>
      </c>
      <c r="B8" s="5" t="n">
        <v>10000000</v>
      </c>
      <c r="C8" s="5" t="n">
        <v>10000000</v>
      </c>
    </row>
    <row r="9" spans="1:3">
      <c r="A9" s="4" t="s">
        <v>83</v>
      </c>
      <c r="B9" s="4" t="s">
        <v>60</v>
      </c>
      <c r="C9" s="4" t="s">
        <v>60</v>
      </c>
    </row>
    <row r="10" spans="1:3">
      <c r="A10" s="4" t="s">
        <v>84</v>
      </c>
      <c r="B10" s="4" t="s">
        <v>60</v>
      </c>
      <c r="C10" s="4" t="s">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5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32</v>
      </c>
      <c r="B10" s="4" t="s">
        <v>252</v>
      </c>
    </row>
    <row r="11" spans="1:2">
      <c r="A11" s="4" t="s">
        <v>253</v>
      </c>
      <c r="B11" s="4" t="s">
        <v>254</v>
      </c>
    </row>
    <row r="12" spans="1:2">
      <c r="A12" s="4" t="s">
        <v>38</v>
      </c>
      <c r="B12" s="4" t="s">
        <v>255</v>
      </c>
    </row>
    <row r="13" spans="1:2">
      <c r="A13" s="4" t="s">
        <v>36</v>
      </c>
      <c r="B13" s="4" t="s">
        <v>256</v>
      </c>
    </row>
    <row r="14" spans="1:2">
      <c r="A14" s="4" t="s">
        <v>44</v>
      </c>
      <c r="B14" s="4" t="s">
        <v>257</v>
      </c>
    </row>
    <row r="15" spans="1:2">
      <c r="A15" s="4" t="s">
        <v>258</v>
      </c>
      <c r="B15" s="4" t="s">
        <v>259</v>
      </c>
    </row>
    <row r="16" spans="1:2">
      <c r="A16" s="4" t="s">
        <v>260</v>
      </c>
      <c r="B16" s="4" t="s">
        <v>261</v>
      </c>
    </row>
    <row r="17" spans="1:2">
      <c r="A17" s="4" t="s">
        <v>262</v>
      </c>
      <c r="B17" s="4" t="s">
        <v>263</v>
      </c>
    </row>
    <row r="18" spans="1:2">
      <c r="A18" s="4" t="s">
        <v>52</v>
      </c>
      <c r="B18" s="4" t="s">
        <v>264</v>
      </c>
    </row>
    <row r="19" spans="1:2">
      <c r="A19" s="4" t="s">
        <v>265</v>
      </c>
      <c r="B19" s="4" t="s">
        <v>266</v>
      </c>
    </row>
    <row r="20" spans="1:2">
      <c r="A20" s="4" t="s">
        <v>267</v>
      </c>
      <c r="B20" s="4" t="s">
        <v>268</v>
      </c>
    </row>
    <row r="21" spans="1:2">
      <c r="A21" s="4" t="s">
        <v>116</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4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15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16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16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171</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17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v>
      </c>
    </row>
    <row r="3" spans="1:2">
      <c r="A3" s="3" t="s">
        <v>18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19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195</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30916549</v>
      </c>
      <c r="C4" s="7" t="n">
        <v>26812242</v>
      </c>
      <c r="D4" s="7" t="n">
        <v>81098161</v>
      </c>
      <c r="E4" s="7" t="n">
        <v>71973653</v>
      </c>
    </row>
    <row r="5" spans="1:5">
      <c r="A5" s="4" t="s">
        <v>90</v>
      </c>
      <c r="B5" s="5" t="n">
        <v>23780763</v>
      </c>
      <c r="C5" s="5" t="n">
        <v>21240629</v>
      </c>
      <c r="D5" s="5" t="n">
        <v>62548471</v>
      </c>
      <c r="E5" s="5" t="n">
        <v>56666782</v>
      </c>
    </row>
    <row r="6" spans="1:5">
      <c r="A6" s="4" t="s">
        <v>91</v>
      </c>
      <c r="B6" s="5" t="n">
        <v>7135786</v>
      </c>
      <c r="C6" s="5" t="n">
        <v>5571613</v>
      </c>
      <c r="D6" s="5" t="n">
        <v>18549690</v>
      </c>
      <c r="E6" s="5" t="n">
        <v>15306871</v>
      </c>
    </row>
    <row r="7" spans="1:5">
      <c r="A7" s="4" t="s">
        <v>92</v>
      </c>
      <c r="B7" s="5" t="n">
        <v>6688577</v>
      </c>
      <c r="C7" s="5" t="n">
        <v>5020971</v>
      </c>
      <c r="D7" s="5" t="n">
        <v>16539078</v>
      </c>
      <c r="E7" s="5" t="n">
        <v>13288602</v>
      </c>
    </row>
    <row r="8" spans="1:5">
      <c r="A8" s="4" t="s">
        <v>93</v>
      </c>
      <c r="B8" s="5" t="n">
        <v>2572862</v>
      </c>
      <c r="C8" s="5" t="n">
        <v>2737782</v>
      </c>
      <c r="D8" s="5" t="n">
        <v>6342874</v>
      </c>
      <c r="E8" s="5" t="n">
        <v>7318780</v>
      </c>
    </row>
    <row r="9" spans="1:5">
      <c r="A9" s="4" t="s">
        <v>94</v>
      </c>
      <c r="B9" s="5" t="n">
        <v>9261439</v>
      </c>
      <c r="C9" s="5" t="n">
        <v>7758753</v>
      </c>
      <c r="D9" s="5" t="n">
        <v>22881952</v>
      </c>
      <c r="E9" s="5" t="n">
        <v>20607382</v>
      </c>
    </row>
    <row r="10" spans="1:5">
      <c r="A10" s="4" t="s">
        <v>95</v>
      </c>
      <c r="B10" s="5" t="n">
        <v>-2125653</v>
      </c>
      <c r="C10" s="5" t="n">
        <v>-2187140</v>
      </c>
      <c r="D10" s="5" t="n">
        <v>-4332262</v>
      </c>
      <c r="E10" s="5" t="n">
        <v>-5300511</v>
      </c>
    </row>
    <row r="11" spans="1:5">
      <c r="A11" s="4" t="s">
        <v>96</v>
      </c>
      <c r="B11" s="5" t="n">
        <v>18964</v>
      </c>
      <c r="C11" s="5" t="n">
        <v>76266</v>
      </c>
      <c r="D11" s="5" t="n">
        <v>92196</v>
      </c>
      <c r="E11" s="5" t="n">
        <v>479509</v>
      </c>
    </row>
    <row r="12" spans="1:5">
      <c r="A12" s="4" t="s">
        <v>97</v>
      </c>
      <c r="B12" s="5" t="n">
        <v>32795</v>
      </c>
      <c r="C12" s="5" t="n">
        <v>301292</v>
      </c>
      <c r="D12" s="5" t="n">
        <v>12436</v>
      </c>
      <c r="E12" s="5" t="n">
        <v>263241</v>
      </c>
    </row>
    <row r="13" spans="1:5">
      <c r="A13" s="4" t="s">
        <v>98</v>
      </c>
      <c r="B13" s="5" t="n">
        <v>-85115</v>
      </c>
      <c r="C13" s="5" t="n">
        <v>221859</v>
      </c>
      <c r="D13" s="5" t="n">
        <v>-173955</v>
      </c>
      <c r="E13" s="5" t="n">
        <v>420610</v>
      </c>
    </row>
    <row r="14" spans="1:5">
      <c r="A14" s="4" t="s">
        <v>99</v>
      </c>
      <c r="B14" s="5" t="n">
        <v>-2159009</v>
      </c>
      <c r="C14" s="5" t="n">
        <v>-1587723</v>
      </c>
      <c r="D14" s="5" t="n">
        <v>-4401585</v>
      </c>
      <c r="E14" s="5" t="n">
        <v>-4137151</v>
      </c>
    </row>
    <row r="15" spans="1:5">
      <c r="A15" s="4" t="s">
        <v>100</v>
      </c>
      <c r="B15" s="5" t="n">
        <v>47958</v>
      </c>
      <c r="C15" s="5" t="n">
        <v>38106</v>
      </c>
      <c r="D15" s="5" t="n">
        <v>104712</v>
      </c>
      <c r="E15" s="5" t="n">
        <v>76691</v>
      </c>
    </row>
    <row r="16" spans="1:5">
      <c r="A16" s="4" t="s">
        <v>101</v>
      </c>
      <c r="B16" s="5" t="n">
        <v>-2206967</v>
      </c>
      <c r="C16" s="5" t="n">
        <v>-1625829</v>
      </c>
      <c r="D16" s="5" t="n">
        <v>-4506297</v>
      </c>
      <c r="E16" s="5" t="n">
        <v>-4213842</v>
      </c>
    </row>
    <row r="17" spans="1:5">
      <c r="A17" s="4" t="s">
        <v>102</v>
      </c>
      <c r="B17" s="4" t="s">
        <v>60</v>
      </c>
    </row>
    <row r="18" spans="1:5">
      <c r="A18" s="4" t="s">
        <v>103</v>
      </c>
      <c r="B18" s="5" t="n">
        <v>-130619</v>
      </c>
      <c r="C18" s="5" t="n">
        <v>588543</v>
      </c>
      <c r="D18" s="5" t="n">
        <v>-957646</v>
      </c>
      <c r="E18" s="5" t="n">
        <v>1680796</v>
      </c>
    </row>
    <row r="19" spans="1:5">
      <c r="A19" s="4" t="s">
        <v>104</v>
      </c>
      <c r="B19" s="7" t="n">
        <v>-2337586</v>
      </c>
      <c r="C19" s="7" t="n">
        <v>-1037286</v>
      </c>
      <c r="D19" s="7" t="n">
        <v>-5463943</v>
      </c>
      <c r="E19" s="7" t="n">
        <v>-2533046</v>
      </c>
    </row>
    <row r="20" spans="1:5">
      <c r="A20" s="3" t="s">
        <v>105</v>
      </c>
    </row>
    <row r="21" spans="1:5">
      <c r="A21" s="4" t="s">
        <v>106</v>
      </c>
      <c r="B21" s="5" t="n">
        <v>28936778</v>
      </c>
      <c r="C21" s="5" t="n">
        <v>25214678</v>
      </c>
      <c r="D21" s="5" t="n">
        <v>28936778</v>
      </c>
      <c r="E21" s="5" t="n">
        <v>25214678</v>
      </c>
    </row>
    <row r="22" spans="1:5">
      <c r="A22" s="4" t="s">
        <v>107</v>
      </c>
      <c r="B22" s="5" t="n">
        <v>28936778</v>
      </c>
      <c r="C22" s="5" t="n">
        <v>25214678</v>
      </c>
      <c r="D22" s="5" t="n">
        <v>28936778</v>
      </c>
      <c r="E22" s="5" t="n">
        <v>25214678</v>
      </c>
    </row>
    <row r="23" spans="1:5">
      <c r="A23" s="3" t="s">
        <v>108</v>
      </c>
    </row>
    <row r="24" spans="1:5">
      <c r="A24" s="4" t="s">
        <v>106</v>
      </c>
      <c r="B24" s="9" t="n">
        <v>-0.06</v>
      </c>
      <c r="C24" s="9" t="n">
        <v>-0.08</v>
      </c>
      <c r="D24" s="9" t="n">
        <v>-0.14</v>
      </c>
      <c r="E24" s="9" t="n">
        <v>-0.17</v>
      </c>
    </row>
    <row r="25" spans="1:5">
      <c r="A25" s="4" t="s">
        <v>107</v>
      </c>
      <c r="B25" s="9" t="n">
        <v>-0.06</v>
      </c>
      <c r="C25" s="9" t="n">
        <v>-0.08</v>
      </c>
      <c r="D25" s="9" t="n">
        <v>-0.14</v>
      </c>
      <c r="E25" s="9"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199</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18</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108</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row r="12" spans="1:2">
      <c r="A12" s="4" t="s">
        <v>367</v>
      </c>
    </row>
    <row r="13" spans="1:2">
      <c r="A13" s="3" t="s">
        <v>360</v>
      </c>
    </row>
    <row r="14" spans="1:2">
      <c r="A14" s="4" t="s">
        <v>361</v>
      </c>
      <c r="B14" s="4" t="s">
        <v>368</v>
      </c>
    </row>
    <row r="15" spans="1:2">
      <c r="A15" s="4" t="s">
        <v>369</v>
      </c>
    </row>
    <row r="16" spans="1:2">
      <c r="A16" s="3" t="s">
        <v>360</v>
      </c>
    </row>
    <row r="17" spans="1:2">
      <c r="A17" s="4" t="s">
        <v>361</v>
      </c>
      <c r="B17" s="4" t="s">
        <v>370</v>
      </c>
    </row>
    <row r="18" spans="1:2">
      <c r="A18" s="4" t="s">
        <v>371</v>
      </c>
    </row>
    <row r="19" spans="1:2">
      <c r="A19" s="3" t="s">
        <v>360</v>
      </c>
    </row>
    <row r="20" spans="1:2">
      <c r="A20" s="4" t="s">
        <v>361</v>
      </c>
      <c r="B20" s="4" t="s">
        <v>370</v>
      </c>
    </row>
    <row r="21" spans="1:2">
      <c r="A21" s="4" t="s">
        <v>372</v>
      </c>
    </row>
    <row r="22" spans="1:2">
      <c r="A22" s="3" t="s">
        <v>360</v>
      </c>
    </row>
    <row r="23" spans="1:2">
      <c r="A23" s="4" t="s">
        <v>361</v>
      </c>
      <c r="B23" s="4" t="s">
        <v>373</v>
      </c>
    </row>
    <row r="24" spans="1:2">
      <c r="A24" s="4" t="s">
        <v>374</v>
      </c>
    </row>
    <row r="25" spans="1:2">
      <c r="A25" s="3" t="s">
        <v>360</v>
      </c>
    </row>
    <row r="26" spans="1:2">
      <c r="A26" s="4" t="s">
        <v>361</v>
      </c>
      <c r="B26" s="4" t="s">
        <v>375</v>
      </c>
    </row>
    <row r="27" spans="1:2">
      <c r="A27" s="4" t="s">
        <v>376</v>
      </c>
    </row>
    <row r="28" spans="1:2">
      <c r="A28" s="3" t="s">
        <v>360</v>
      </c>
    </row>
    <row r="29" spans="1:2">
      <c r="A29" s="4" t="s">
        <v>361</v>
      </c>
      <c r="B29" s="4" t="s">
        <v>377</v>
      </c>
    </row>
    <row r="30" spans="1:2">
      <c r="A30" s="4" t="s">
        <v>378</v>
      </c>
    </row>
    <row r="31" spans="1:2">
      <c r="A31" s="3" t="s">
        <v>360</v>
      </c>
    </row>
    <row r="32" spans="1:2">
      <c r="A32" s="4" t="s">
        <v>361</v>
      </c>
      <c r="B32"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80</v>
      </c>
      <c r="B1" s="2" t="s">
        <v>1</v>
      </c>
    </row>
    <row r="2" spans="1:3">
      <c r="B2" s="2" t="s">
        <v>2</v>
      </c>
    </row>
    <row r="3" spans="1:3">
      <c r="A3" s="3" t="s">
        <v>360</v>
      </c>
    </row>
    <row r="4" spans="1:3">
      <c r="A4" s="4" t="s">
        <v>381</v>
      </c>
      <c r="B4" s="4" t="s">
        <v>382</v>
      </c>
    </row>
    <row r="5" spans="1:3">
      <c r="A5" s="4" t="s">
        <v>383</v>
      </c>
    </row>
    <row r="6" spans="1:3">
      <c r="A6" s="3" t="s">
        <v>360</v>
      </c>
    </row>
    <row r="7" spans="1:3">
      <c r="A7" s="4" t="s">
        <v>384</v>
      </c>
      <c r="B7" s="4" t="s">
        <v>385</v>
      </c>
    </row>
    <row r="8" spans="1:3">
      <c r="A8" s="4" t="s">
        <v>381</v>
      </c>
      <c r="B8" s="4" t="s">
        <v>382</v>
      </c>
    </row>
    <row r="9" spans="1:3">
      <c r="A9" s="4" t="s">
        <v>386</v>
      </c>
    </row>
    <row r="10" spans="1:3">
      <c r="A10" s="3" t="s">
        <v>360</v>
      </c>
    </row>
    <row r="11" spans="1:3">
      <c r="A11" s="4" t="s">
        <v>384</v>
      </c>
      <c r="B11" s="4" t="s">
        <v>387</v>
      </c>
    </row>
    <row r="12" spans="1:3">
      <c r="A12" s="4" t="s">
        <v>381</v>
      </c>
      <c r="B12" s="4" t="s">
        <v>382</v>
      </c>
    </row>
    <row r="13" spans="1:3">
      <c r="A13" s="4" t="s">
        <v>388</v>
      </c>
    </row>
    <row r="14" spans="1:3">
      <c r="A14" s="3" t="s">
        <v>360</v>
      </c>
    </row>
    <row r="15" spans="1:3">
      <c r="A15" s="4" t="s">
        <v>384</v>
      </c>
      <c r="B15" s="4" t="s">
        <v>389</v>
      </c>
    </row>
    <row r="16" spans="1:3">
      <c r="A16" s="4" t="s">
        <v>381</v>
      </c>
      <c r="B16" s="4" t="s">
        <v>382</v>
      </c>
    </row>
    <row r="17" spans="1:3">
      <c r="A17" s="4" t="s">
        <v>390</v>
      </c>
    </row>
    <row r="18" spans="1:3">
      <c r="A18" s="3" t="s">
        <v>360</v>
      </c>
    </row>
    <row r="19" spans="1:3">
      <c r="A19" s="4" t="s">
        <v>384</v>
      </c>
      <c r="B19" s="4" t="s">
        <v>391</v>
      </c>
    </row>
    <row r="20" spans="1:3">
      <c r="A20" s="4" t="s">
        <v>381</v>
      </c>
      <c r="B20" s="4" t="s">
        <v>382</v>
      </c>
    </row>
    <row r="21" spans="1:3">
      <c r="A21" s="4" t="s">
        <v>392</v>
      </c>
    </row>
    <row r="22" spans="1:3">
      <c r="A22" s="3" t="s">
        <v>360</v>
      </c>
    </row>
    <row r="23" spans="1:3">
      <c r="A23" s="4" t="s">
        <v>384</v>
      </c>
      <c r="B23" s="4" t="s">
        <v>393</v>
      </c>
      <c r="C23" s="4" t="s">
        <v>394</v>
      </c>
    </row>
    <row r="24" spans="1:3">
      <c r="A24" s="4" t="s">
        <v>395</v>
      </c>
      <c r="B24" s="4" t="s">
        <v>396</v>
      </c>
      <c r="C24" s="4" t="s">
        <v>397</v>
      </c>
    </row>
    <row r="25" spans="1:3">
      <c r="A25" s="4" t="s">
        <v>398</v>
      </c>
    </row>
    <row r="26" spans="1:3">
      <c r="A26" s="3" t="s">
        <v>360</v>
      </c>
    </row>
    <row r="27" spans="1:3">
      <c r="A27" s="4" t="s">
        <v>384</v>
      </c>
      <c r="B27" s="4" t="s">
        <v>399</v>
      </c>
      <c r="C27" s="4" t="s">
        <v>394</v>
      </c>
    </row>
    <row r="28" spans="1:3">
      <c r="A28" s="4" t="s">
        <v>395</v>
      </c>
      <c r="B28" s="4" t="s">
        <v>396</v>
      </c>
      <c r="C28" s="4" t="s">
        <v>397</v>
      </c>
    </row>
    <row r="29" spans="1:3">
      <c r="A29" s="4" t="s">
        <v>400</v>
      </c>
    </row>
    <row r="30" spans="1:3">
      <c r="A30" s="3" t="s">
        <v>360</v>
      </c>
    </row>
    <row r="31" spans="1:3">
      <c r="A31" s="4" t="s">
        <v>384</v>
      </c>
      <c r="B31" s="4" t="s">
        <v>401</v>
      </c>
      <c r="C31" s="4" t="s">
        <v>394</v>
      </c>
    </row>
    <row r="32" spans="1:3">
      <c r="A32" s="4" t="s">
        <v>395</v>
      </c>
      <c r="B32" s="4" t="s">
        <v>396</v>
      </c>
      <c r="C32" s="4" t="s">
        <v>397</v>
      </c>
    </row>
    <row r="33" spans="1:3">
      <c r="A33" s="4" t="s">
        <v>402</v>
      </c>
    </row>
    <row r="34" spans="1:3">
      <c r="A34" s="3" t="s">
        <v>360</v>
      </c>
    </row>
    <row r="35" spans="1:3">
      <c r="A35" s="4" t="s">
        <v>384</v>
      </c>
      <c r="B35" s="4" t="s">
        <v>403</v>
      </c>
    </row>
    <row r="36" spans="1:3">
      <c r="A36" s="4" t="s">
        <v>395</v>
      </c>
      <c r="B36" s="4" t="s">
        <v>404</v>
      </c>
      <c r="C36" s="4" t="s">
        <v>397</v>
      </c>
    </row>
    <row r="37" spans="1:3">
      <c r="A37" s="4" t="s">
        <v>405</v>
      </c>
    </row>
    <row r="38" spans="1:3">
      <c r="A38" s="3" t="s">
        <v>360</v>
      </c>
    </row>
    <row r="39" spans="1:3">
      <c r="A39" s="4" t="s">
        <v>384</v>
      </c>
      <c r="B39" s="4" t="s">
        <v>406</v>
      </c>
    </row>
    <row r="40" spans="1:3">
      <c r="A40" s="4" t="s">
        <v>381</v>
      </c>
      <c r="B40" s="4" t="s">
        <v>382</v>
      </c>
    </row>
    <row r="41" spans="1:3">
      <c r="A41" s="4" t="s">
        <v>386</v>
      </c>
    </row>
    <row r="42" spans="1:3">
      <c r="A42" s="3" t="s">
        <v>360</v>
      </c>
    </row>
    <row r="43" spans="1:3">
      <c r="A43" s="4" t="s">
        <v>384</v>
      </c>
      <c r="B43" s="4" t="s">
        <v>407</v>
      </c>
    </row>
    <row r="44" spans="1:3">
      <c r="A44" s="4" t="s">
        <v>395</v>
      </c>
      <c r="B44" s="4" t="s">
        <v>408</v>
      </c>
      <c r="C44" s="4" t="s">
        <v>397</v>
      </c>
    </row>
    <row r="45" spans="1:3">
      <c r="A45" s="4" t="s">
        <v>409</v>
      </c>
    </row>
    <row r="46" spans="1:3">
      <c r="A46" s="3" t="s">
        <v>360</v>
      </c>
    </row>
    <row r="47" spans="1:3">
      <c r="A47" s="4" t="s">
        <v>384</v>
      </c>
      <c r="B47" s="4" t="s">
        <v>410</v>
      </c>
    </row>
    <row r="48" spans="1:3">
      <c r="A48" s="4" t="s">
        <v>395</v>
      </c>
      <c r="B48" s="4" t="s">
        <v>408</v>
      </c>
      <c r="C48" s="4" t="s">
        <v>397</v>
      </c>
    </row>
    <row r="49" spans="1:3">
      <c r="A49" s="4" t="s">
        <v>411</v>
      </c>
    </row>
    <row r="50" spans="1:3">
      <c r="A50" s="3" t="s">
        <v>360</v>
      </c>
    </row>
    <row r="51" spans="1:3">
      <c r="A51" s="4" t="s">
        <v>384</v>
      </c>
      <c r="B51" s="4" t="s">
        <v>412</v>
      </c>
    </row>
    <row r="52" spans="1:3">
      <c r="A52" s="4" t="s">
        <v>395</v>
      </c>
      <c r="B52" s="4" t="s">
        <v>408</v>
      </c>
      <c r="C52" s="4" t="s">
        <v>397</v>
      </c>
    </row>
    <row r="53" spans="1:3">
      <c r="A53" s="4" t="s">
        <v>413</v>
      </c>
    </row>
    <row r="54" spans="1:3">
      <c r="A54" s="3" t="s">
        <v>360</v>
      </c>
    </row>
    <row r="55" spans="1:3">
      <c r="A55" s="4" t="s">
        <v>384</v>
      </c>
      <c r="B55" s="4" t="s">
        <v>414</v>
      </c>
    </row>
    <row r="56" spans="1:3">
      <c r="A56" s="4" t="s">
        <v>395</v>
      </c>
      <c r="B56" s="4" t="s">
        <v>408</v>
      </c>
      <c r="C56" s="4" t="s">
        <v>397</v>
      </c>
    </row>
    <row r="57" spans="1:3">
      <c r="A57" s="4" t="s">
        <v>415</v>
      </c>
    </row>
    <row r="58" spans="1:3">
      <c r="A58" s="3" t="s">
        <v>360</v>
      </c>
    </row>
    <row r="59" spans="1:3">
      <c r="A59" s="4" t="s">
        <v>384</v>
      </c>
      <c r="B59" s="4" t="s">
        <v>416</v>
      </c>
    </row>
    <row r="60" spans="1:3">
      <c r="A60" s="4" t="s">
        <v>395</v>
      </c>
      <c r="B60" s="4" t="s">
        <v>408</v>
      </c>
      <c r="C60" s="4" t="s">
        <v>397</v>
      </c>
    </row>
    <row r="61" spans="1:3">
      <c r="A61" s="4" t="s">
        <v>417</v>
      </c>
    </row>
    <row r="62" spans="1:3">
      <c r="A62" s="3" t="s">
        <v>360</v>
      </c>
    </row>
    <row r="63" spans="1:3">
      <c r="A63" s="4" t="s">
        <v>384</v>
      </c>
      <c r="B63" s="4" t="s">
        <v>416</v>
      </c>
    </row>
    <row r="64" spans="1:3">
      <c r="A64" s="4" t="s">
        <v>395</v>
      </c>
      <c r="B64" s="4" t="s">
        <v>408</v>
      </c>
      <c r="C64" s="4" t="s">
        <v>397</v>
      </c>
    </row>
    <row r="65" spans="1:3">
      <c r="A65" s="4" t="s">
        <v>418</v>
      </c>
    </row>
    <row r="66" spans="1:3">
      <c r="A66" s="3" t="s">
        <v>360</v>
      </c>
    </row>
    <row r="67" spans="1:3">
      <c r="A67" s="4" t="s">
        <v>384</v>
      </c>
      <c r="B67" s="4" t="s">
        <v>419</v>
      </c>
    </row>
    <row r="68" spans="1:3">
      <c r="A68" s="4" t="s">
        <v>395</v>
      </c>
      <c r="B68" s="4" t="s">
        <v>408</v>
      </c>
      <c r="C68" s="4" t="s">
        <v>397</v>
      </c>
    </row>
    <row r="69" spans="1:3">
      <c r="A69" s="4" t="s">
        <v>420</v>
      </c>
    </row>
    <row r="70" spans="1:3">
      <c r="A70" s="3" t="s">
        <v>360</v>
      </c>
    </row>
    <row r="71" spans="1:3">
      <c r="A71" s="4" t="s">
        <v>384</v>
      </c>
      <c r="B71" s="4" t="s">
        <v>421</v>
      </c>
    </row>
    <row r="72" spans="1:3">
      <c r="A72" s="4" t="s">
        <v>395</v>
      </c>
      <c r="B72" s="4" t="s">
        <v>408</v>
      </c>
      <c r="C72" s="4" t="s">
        <v>397</v>
      </c>
    </row>
    <row r="73" spans="1:3">
      <c r="A73" s="4" t="s">
        <v>422</v>
      </c>
    </row>
    <row r="74" spans="1:3">
      <c r="A74" s="3" t="s">
        <v>360</v>
      </c>
    </row>
    <row r="75" spans="1:3">
      <c r="A75" s="4" t="s">
        <v>384</v>
      </c>
      <c r="B75" s="4" t="s">
        <v>423</v>
      </c>
    </row>
    <row r="76" spans="1:3">
      <c r="A76" s="4" t="s">
        <v>395</v>
      </c>
      <c r="B76" s="4" t="s">
        <v>408</v>
      </c>
      <c r="C76" s="4" t="s">
        <v>397</v>
      </c>
    </row>
    <row r="77" spans="1:3">
      <c r="A77" s="4" t="s">
        <v>424</v>
      </c>
    </row>
    <row r="78" spans="1:3">
      <c r="A78" s="3" t="s">
        <v>360</v>
      </c>
    </row>
    <row r="79" spans="1:3">
      <c r="A79" s="4" t="s">
        <v>384</v>
      </c>
      <c r="B79" s="4" t="s">
        <v>425</v>
      </c>
    </row>
    <row r="80" spans="1:3">
      <c r="A80" s="4" t="s">
        <v>381</v>
      </c>
      <c r="B80" s="4" t="s">
        <v>382</v>
      </c>
    </row>
    <row r="81" spans="1:3">
      <c r="A81" s="4" t="s">
        <v>426</v>
      </c>
    </row>
    <row r="82" spans="1:3">
      <c r="A82" s="3" t="s">
        <v>360</v>
      </c>
    </row>
    <row r="83" spans="1:3">
      <c r="A83" s="4" t="s">
        <v>384</v>
      </c>
      <c r="B83" s="4" t="s">
        <v>427</v>
      </c>
    </row>
    <row r="84" spans="1:3">
      <c r="A84" s="4" t="s">
        <v>381</v>
      </c>
      <c r="B84" s="4" t="s">
        <v>382</v>
      </c>
    </row>
    <row r="85" spans="1:3">
      <c r="A85" s="4" t="s">
        <v>428</v>
      </c>
    </row>
    <row r="86" spans="1:3">
      <c r="A86" s="3" t="s">
        <v>360</v>
      </c>
    </row>
    <row r="87" spans="1:3">
      <c r="A87" s="4" t="s">
        <v>384</v>
      </c>
      <c r="B87" s="4" t="s">
        <v>429</v>
      </c>
    </row>
    <row r="88" spans="1:3">
      <c r="A88" s="4" t="s">
        <v>381</v>
      </c>
      <c r="B88" s="4" t="s">
        <v>430</v>
      </c>
    </row>
    <row r="89" spans="1:3">
      <c r="A89" s="4" t="s">
        <v>431</v>
      </c>
    </row>
    <row r="90" spans="1:3">
      <c r="A90" s="3" t="s">
        <v>360</v>
      </c>
    </row>
    <row r="91" spans="1:3">
      <c r="A91" s="4" t="s">
        <v>384</v>
      </c>
      <c r="B91" s="4" t="s">
        <v>432</v>
      </c>
    </row>
    <row r="92" spans="1:3">
      <c r="A92" s="4" t="s">
        <v>381</v>
      </c>
      <c r="B92" s="4" t="s">
        <v>382</v>
      </c>
    </row>
    <row r="93" spans="1:3">
      <c r="A93" s="4" t="s">
        <v>433</v>
      </c>
    </row>
    <row r="94" spans="1:3">
      <c r="A94" s="3" t="s">
        <v>360</v>
      </c>
    </row>
    <row r="95" spans="1:3">
      <c r="A95" s="4" t="s">
        <v>384</v>
      </c>
      <c r="B95" s="4" t="s">
        <v>434</v>
      </c>
    </row>
    <row r="96" spans="1:3">
      <c r="A96" s="4" t="s">
        <v>395</v>
      </c>
      <c r="B96" s="4" t="s">
        <v>404</v>
      </c>
      <c r="C96" s="4" t="s">
        <v>397</v>
      </c>
    </row>
    <row r="97" spans="1:3"/>
    <row r="98" spans="1:3">
      <c r="A98" s="4" t="s">
        <v>394</v>
      </c>
      <c r="B98" s="4" t="s">
        <v>435</v>
      </c>
    </row>
    <row r="99" spans="1:3">
      <c r="A99" s="4" t="s">
        <v>397</v>
      </c>
      <c r="B99" s="4" t="s">
        <v>436</v>
      </c>
    </row>
  </sheetData>
  <mergeCells count="6">
    <mergeCell ref="A1:A2"/>
    <mergeCell ref="B1:C1"/>
    <mergeCell ref="B2:C2"/>
    <mergeCell ref="A97:C97"/>
    <mergeCell ref="B98:C98"/>
    <mergeCell ref="B99:C9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59"/>
    <col customWidth="1" max="2" min="2" width="20"/>
    <col customWidth="1" max="3" min="3" width="21"/>
    <col customWidth="1" max="4" min="4" width="21"/>
    <col customWidth="1" max="5" min="5" width="21"/>
    <col customWidth="1" max="6" min="6" width="21"/>
    <col customWidth="1" max="7" min="7" width="13"/>
    <col customWidth="1" max="8" min="8" width="21"/>
    <col customWidth="1" max="9" min="9" width="21"/>
    <col customWidth="1" max="10" min="10" width="21"/>
  </cols>
  <sheetData>
    <row r="1" spans="1:10">
      <c r="A1" s="1" t="s">
        <v>437</v>
      </c>
      <c r="B1" s="2" t="s">
        <v>438</v>
      </c>
      <c r="C1" s="2" t="s">
        <v>1</v>
      </c>
    </row>
    <row r="2" spans="1:10">
      <c r="B2" s="2" t="s">
        <v>439</v>
      </c>
      <c r="C2" s="2" t="s">
        <v>440</v>
      </c>
      <c r="D2" s="2" t="s">
        <v>441</v>
      </c>
      <c r="E2" s="2" t="s">
        <v>442</v>
      </c>
      <c r="F2" s="2" t="s">
        <v>443</v>
      </c>
      <c r="G2" s="2" t="s">
        <v>444</v>
      </c>
      <c r="H2" s="2" t="s">
        <v>445</v>
      </c>
      <c r="I2" s="2" t="s">
        <v>446</v>
      </c>
      <c r="J2" s="2" t="s">
        <v>447</v>
      </c>
    </row>
    <row r="3" spans="1:10">
      <c r="A3" s="3" t="s">
        <v>448</v>
      </c>
    </row>
    <row r="4" spans="1:10">
      <c r="A4" s="4" t="s">
        <v>449</v>
      </c>
      <c r="C4" s="4" t="s">
        <v>450</v>
      </c>
    </row>
    <row r="5" spans="1:10">
      <c r="A5" s="4" t="s">
        <v>383</v>
      </c>
    </row>
    <row r="6" spans="1:10">
      <c r="A6" s="3" t="s">
        <v>448</v>
      </c>
    </row>
    <row r="7" spans="1:10">
      <c r="A7" s="4" t="s">
        <v>451</v>
      </c>
      <c r="B7" s="4" t="s">
        <v>382</v>
      </c>
    </row>
    <row r="8" spans="1:10">
      <c r="A8" s="4" t="s">
        <v>452</v>
      </c>
      <c r="B8" s="5" t="n">
        <v>7900000</v>
      </c>
    </row>
    <row r="9" spans="1:10">
      <c r="A9" s="4" t="s">
        <v>418</v>
      </c>
    </row>
    <row r="10" spans="1:10">
      <c r="A10" s="3" t="s">
        <v>448</v>
      </c>
    </row>
    <row r="11" spans="1:10">
      <c r="A11" s="4" t="s">
        <v>453</v>
      </c>
      <c r="C11" s="7" t="n">
        <v>15920</v>
      </c>
    </row>
    <row r="12" spans="1:10">
      <c r="A12" s="4" t="s">
        <v>417</v>
      </c>
    </row>
    <row r="13" spans="1:10">
      <c r="A13" s="3" t="s">
        <v>448</v>
      </c>
    </row>
    <row r="14" spans="1:10">
      <c r="A14" s="4" t="s">
        <v>453</v>
      </c>
      <c r="C14" s="5" t="n">
        <v>15920</v>
      </c>
    </row>
    <row r="15" spans="1:10">
      <c r="A15" s="4" t="s">
        <v>411</v>
      </c>
    </row>
    <row r="16" spans="1:10">
      <c r="A16" s="3" t="s">
        <v>448</v>
      </c>
    </row>
    <row r="17" spans="1:10">
      <c r="A17" s="4" t="s">
        <v>453</v>
      </c>
      <c r="C17" s="7" t="n">
        <v>15920</v>
      </c>
    </row>
    <row r="18" spans="1:10">
      <c r="A18" s="4" t="s">
        <v>424</v>
      </c>
    </row>
    <row r="19" spans="1:10">
      <c r="A19" s="3" t="s">
        <v>448</v>
      </c>
    </row>
    <row r="20" spans="1:10">
      <c r="A20" s="4" t="s">
        <v>451</v>
      </c>
      <c r="C20" s="4" t="s">
        <v>382</v>
      </c>
      <c r="D20" s="4" t="s">
        <v>382</v>
      </c>
    </row>
    <row r="21" spans="1:10">
      <c r="A21" s="4" t="s">
        <v>454</v>
      </c>
    </row>
    <row r="22" spans="1:10">
      <c r="A22" s="3" t="s">
        <v>448</v>
      </c>
    </row>
    <row r="23" spans="1:10">
      <c r="A23" s="4" t="s">
        <v>455</v>
      </c>
      <c r="D23" s="10" t="n">
        <v>1000000</v>
      </c>
    </row>
    <row r="24" spans="1:10">
      <c r="A24" s="4" t="s">
        <v>426</v>
      </c>
    </row>
    <row r="25" spans="1:10">
      <c r="A25" s="3" t="s">
        <v>448</v>
      </c>
    </row>
    <row r="26" spans="1:10">
      <c r="A26" s="4" t="s">
        <v>451</v>
      </c>
      <c r="C26" s="4" t="s">
        <v>382</v>
      </c>
      <c r="D26" s="4" t="s">
        <v>382</v>
      </c>
    </row>
    <row r="27" spans="1:10">
      <c r="A27" s="4" t="s">
        <v>400</v>
      </c>
    </row>
    <row r="28" spans="1:10">
      <c r="A28" s="3" t="s">
        <v>448</v>
      </c>
    </row>
    <row r="29" spans="1:10">
      <c r="A29" s="4" t="s">
        <v>453</v>
      </c>
      <c r="C29" s="7" t="n">
        <v>500000</v>
      </c>
    </row>
    <row r="30" spans="1:10">
      <c r="A30" s="4" t="s">
        <v>456</v>
      </c>
      <c r="J30" s="4" t="s">
        <v>457</v>
      </c>
    </row>
    <row r="31" spans="1:10">
      <c r="A31" s="4" t="s">
        <v>402</v>
      </c>
    </row>
    <row r="32" spans="1:10">
      <c r="A32" s="3" t="s">
        <v>448</v>
      </c>
    </row>
    <row r="33" spans="1:10">
      <c r="A33" s="4" t="s">
        <v>458</v>
      </c>
      <c r="E33" s="7" t="n">
        <v>79625</v>
      </c>
    </row>
    <row r="34" spans="1:10">
      <c r="A34" s="4" t="s">
        <v>456</v>
      </c>
      <c r="E34" s="4" t="s">
        <v>459</v>
      </c>
      <c r="F34" s="4" t="s">
        <v>459</v>
      </c>
      <c r="G34" s="4" t="s">
        <v>430</v>
      </c>
    </row>
    <row r="35" spans="1:10">
      <c r="A35" s="4" t="s">
        <v>460</v>
      </c>
    </row>
    <row r="36" spans="1:10">
      <c r="A36" s="3" t="s">
        <v>448</v>
      </c>
    </row>
    <row r="37" spans="1:10">
      <c r="A37" s="4" t="s">
        <v>461</v>
      </c>
      <c r="F37" s="10" t="n">
        <v>507760</v>
      </c>
    </row>
    <row r="38" spans="1:10">
      <c r="A38" s="4" t="s">
        <v>455</v>
      </c>
      <c r="D38" s="10" t="n">
        <v>10000000</v>
      </c>
    </row>
    <row r="39" spans="1:10">
      <c r="A39" s="4" t="s">
        <v>428</v>
      </c>
    </row>
    <row r="40" spans="1:10">
      <c r="A40" s="3" t="s">
        <v>448</v>
      </c>
    </row>
    <row r="41" spans="1:10">
      <c r="A41" s="4" t="s">
        <v>455</v>
      </c>
      <c r="D41" s="10" t="n">
        <v>10000000</v>
      </c>
    </row>
    <row r="42" spans="1:10">
      <c r="A42" s="4" t="s">
        <v>456</v>
      </c>
      <c r="C42" s="4" t="s">
        <v>430</v>
      </c>
      <c r="D42" s="4" t="s">
        <v>430</v>
      </c>
    </row>
    <row r="43" spans="1:10">
      <c r="A43" s="4" t="s">
        <v>405</v>
      </c>
    </row>
    <row r="44" spans="1:10">
      <c r="A44" s="3" t="s">
        <v>448</v>
      </c>
    </row>
    <row r="45" spans="1:10">
      <c r="A45" s="4" t="s">
        <v>453</v>
      </c>
      <c r="C45" s="7" t="n">
        <v>2600000</v>
      </c>
    </row>
    <row r="46" spans="1:10">
      <c r="A46" s="4" t="s">
        <v>456</v>
      </c>
      <c r="C46" s="4" t="s">
        <v>382</v>
      </c>
      <c r="D46" s="4" t="s">
        <v>382</v>
      </c>
    </row>
    <row r="47" spans="1:10">
      <c r="A47" s="4" t="s">
        <v>462</v>
      </c>
    </row>
    <row r="48" spans="1:10">
      <c r="A48" s="3" t="s">
        <v>448</v>
      </c>
    </row>
    <row r="49" spans="1:10">
      <c r="A49" s="4" t="s">
        <v>453</v>
      </c>
      <c r="C49" s="7" t="n">
        <v>14500000</v>
      </c>
    </row>
    <row r="50" spans="1:10">
      <c r="A50" s="4" t="s">
        <v>456</v>
      </c>
      <c r="C50" s="4" t="s">
        <v>382</v>
      </c>
      <c r="D50" s="4" t="s">
        <v>382</v>
      </c>
    </row>
    <row r="51" spans="1:10">
      <c r="A51" s="4" t="s">
        <v>390</v>
      </c>
    </row>
    <row r="52" spans="1:10">
      <c r="A52" s="3" t="s">
        <v>448</v>
      </c>
    </row>
    <row r="53" spans="1:10">
      <c r="A53" s="4" t="s">
        <v>456</v>
      </c>
      <c r="C53" s="4" t="s">
        <v>382</v>
      </c>
      <c r="D53" s="4" t="s">
        <v>382</v>
      </c>
    </row>
    <row r="54" spans="1:10">
      <c r="A54" s="4" t="s">
        <v>463</v>
      </c>
    </row>
    <row r="55" spans="1:10">
      <c r="A55" s="3" t="s">
        <v>448</v>
      </c>
    </row>
    <row r="56" spans="1:10">
      <c r="A56" s="4" t="s">
        <v>455</v>
      </c>
      <c r="D56" s="10" t="n">
        <v>10000000</v>
      </c>
    </row>
    <row r="57" spans="1:10">
      <c r="A57" s="4" t="s">
        <v>392</v>
      </c>
    </row>
    <row r="58" spans="1:10">
      <c r="A58" s="3" t="s">
        <v>448</v>
      </c>
    </row>
    <row r="59" spans="1:10">
      <c r="A59" s="4" t="s">
        <v>456</v>
      </c>
      <c r="C59" s="4" t="s">
        <v>457</v>
      </c>
      <c r="D59" s="4" t="s">
        <v>457</v>
      </c>
    </row>
    <row r="60" spans="1:10">
      <c r="A60" s="4" t="s">
        <v>464</v>
      </c>
      <c r="C60" s="7" t="n">
        <v>741540</v>
      </c>
    </row>
    <row r="61" spans="1:10">
      <c r="A61" s="4" t="s">
        <v>465</v>
      </c>
    </row>
    <row r="62" spans="1:10">
      <c r="A62" s="3" t="s">
        <v>448</v>
      </c>
    </row>
    <row r="63" spans="1:10">
      <c r="A63" s="4" t="s">
        <v>455</v>
      </c>
      <c r="D63" s="10" t="n">
        <v>5000000</v>
      </c>
    </row>
    <row r="64" spans="1:10">
      <c r="A64" s="4" t="s">
        <v>466</v>
      </c>
      <c r="D64" s="10" t="n">
        <v>5100000</v>
      </c>
    </row>
    <row r="65" spans="1:10">
      <c r="A65" s="4" t="s">
        <v>388</v>
      </c>
    </row>
    <row r="66" spans="1:10">
      <c r="A66" s="3" t="s">
        <v>448</v>
      </c>
    </row>
    <row r="67" spans="1:10">
      <c r="A67" s="4" t="s">
        <v>453</v>
      </c>
      <c r="C67" s="7" t="n">
        <v>20000000</v>
      </c>
    </row>
    <row r="68" spans="1:10">
      <c r="A68" s="4" t="s">
        <v>456</v>
      </c>
      <c r="C68" s="4" t="s">
        <v>382</v>
      </c>
      <c r="D68" s="4" t="s">
        <v>382</v>
      </c>
    </row>
    <row r="69" spans="1:10">
      <c r="A69" s="4" t="s">
        <v>467</v>
      </c>
      <c r="C69" s="7" t="n">
        <v>11000000</v>
      </c>
    </row>
    <row r="70" spans="1:10">
      <c r="A70" s="4" t="s">
        <v>468</v>
      </c>
    </row>
    <row r="71" spans="1:10">
      <c r="A71" s="3" t="s">
        <v>448</v>
      </c>
    </row>
    <row r="72" spans="1:10">
      <c r="A72" s="4" t="s">
        <v>456</v>
      </c>
      <c r="C72" s="4" t="s">
        <v>382</v>
      </c>
      <c r="D72" s="4" t="s">
        <v>382</v>
      </c>
    </row>
    <row r="73" spans="1:10">
      <c r="A73" s="4" t="s">
        <v>469</v>
      </c>
    </row>
    <row r="74" spans="1:10">
      <c r="A74" s="3" t="s">
        <v>448</v>
      </c>
    </row>
    <row r="75" spans="1:10">
      <c r="A75" s="4" t="s">
        <v>455</v>
      </c>
      <c r="D75" s="10" t="n">
        <v>5000000</v>
      </c>
    </row>
    <row r="76" spans="1:10">
      <c r="A76" s="4" t="s">
        <v>386</v>
      </c>
    </row>
    <row r="77" spans="1:10">
      <c r="A77" s="3" t="s">
        <v>448</v>
      </c>
    </row>
    <row r="78" spans="1:10">
      <c r="A78" s="4" t="s">
        <v>453</v>
      </c>
      <c r="C78" s="7" t="n">
        <v>15920</v>
      </c>
    </row>
    <row r="79" spans="1:10">
      <c r="A79" s="4" t="s">
        <v>420</v>
      </c>
    </row>
    <row r="80" spans="1:10">
      <c r="A80" s="3" t="s">
        <v>448</v>
      </c>
    </row>
    <row r="81" spans="1:10">
      <c r="A81" s="4" t="s">
        <v>453</v>
      </c>
      <c r="C81" s="5" t="n">
        <v>15920</v>
      </c>
    </row>
    <row r="82" spans="1:10">
      <c r="A82" s="4" t="s">
        <v>413</v>
      </c>
    </row>
    <row r="83" spans="1:10">
      <c r="A83" s="3" t="s">
        <v>448</v>
      </c>
    </row>
    <row r="84" spans="1:10">
      <c r="A84" s="4" t="s">
        <v>453</v>
      </c>
      <c r="C84" s="5" t="n">
        <v>15920</v>
      </c>
    </row>
    <row r="85" spans="1:10">
      <c r="A85" s="4" t="s">
        <v>415</v>
      </c>
    </row>
    <row r="86" spans="1:10">
      <c r="A86" s="3" t="s">
        <v>448</v>
      </c>
    </row>
    <row r="87" spans="1:10">
      <c r="A87" s="4" t="s">
        <v>453</v>
      </c>
      <c r="C87" s="5" t="n">
        <v>15920</v>
      </c>
    </row>
    <row r="88" spans="1:10">
      <c r="A88" s="4" t="s">
        <v>409</v>
      </c>
    </row>
    <row r="89" spans="1:10">
      <c r="A89" s="3" t="s">
        <v>448</v>
      </c>
    </row>
    <row r="90" spans="1:10">
      <c r="A90" s="4" t="s">
        <v>453</v>
      </c>
      <c r="C90" s="5" t="n">
        <v>15920</v>
      </c>
    </row>
    <row r="91" spans="1:10">
      <c r="A91" s="4" t="s">
        <v>422</v>
      </c>
    </row>
    <row r="92" spans="1:10">
      <c r="A92" s="3" t="s">
        <v>448</v>
      </c>
    </row>
    <row r="93" spans="1:10">
      <c r="A93" s="4" t="s">
        <v>453</v>
      </c>
      <c r="C93" s="7" t="n">
        <v>15920</v>
      </c>
    </row>
    <row r="94" spans="1:10">
      <c r="A94" s="4" t="s">
        <v>470</v>
      </c>
    </row>
    <row r="95" spans="1:10">
      <c r="A95" s="3" t="s">
        <v>448</v>
      </c>
    </row>
    <row r="96" spans="1:10">
      <c r="A96" s="4" t="s">
        <v>456</v>
      </c>
      <c r="C96" s="4" t="s">
        <v>471</v>
      </c>
      <c r="D96" s="4" t="s">
        <v>471</v>
      </c>
    </row>
    <row r="97" spans="1:10">
      <c r="A97" s="4" t="s">
        <v>472</v>
      </c>
    </row>
    <row r="98" spans="1:10">
      <c r="A98" s="3" t="s">
        <v>448</v>
      </c>
    </row>
    <row r="99" spans="1:10">
      <c r="A99" s="4" t="s">
        <v>458</v>
      </c>
      <c r="H99" s="7" t="n">
        <v>17121</v>
      </c>
    </row>
    <row r="100" spans="1:10">
      <c r="A100" s="4" t="s">
        <v>473</v>
      </c>
    </row>
    <row r="101" spans="1:10">
      <c r="A101" s="3" t="s">
        <v>448</v>
      </c>
    </row>
    <row r="102" spans="1:10">
      <c r="A102" s="4" t="s">
        <v>461</v>
      </c>
      <c r="I102" s="10" t="n">
        <v>107074</v>
      </c>
    </row>
    <row r="103" spans="1:10">
      <c r="A103" s="4" t="s">
        <v>433</v>
      </c>
    </row>
    <row r="104" spans="1:10">
      <c r="A104" s="3" t="s">
        <v>448</v>
      </c>
    </row>
    <row r="105" spans="1:10">
      <c r="A105" s="4" t="s">
        <v>456</v>
      </c>
      <c r="J105" s="4" t="s">
        <v>457</v>
      </c>
    </row>
    <row r="106" spans="1:10">
      <c r="A106" s="4" t="s">
        <v>474</v>
      </c>
    </row>
    <row r="107" spans="1:10">
      <c r="A107" s="3" t="s">
        <v>448</v>
      </c>
    </row>
    <row r="108" spans="1:10">
      <c r="A108" s="4" t="s">
        <v>455</v>
      </c>
      <c r="J108" s="10" t="n">
        <v>20000000</v>
      </c>
    </row>
  </sheetData>
  <mergeCells count="3">
    <mergeCell ref="A1:A2"/>
    <mergeCell ref="E1:F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87</v>
      </c>
    </row>
    <row r="3" spans="1:3">
      <c r="A3" s="3" t="s">
        <v>110</v>
      </c>
    </row>
    <row r="4" spans="1:3">
      <c r="A4" s="4" t="s">
        <v>111</v>
      </c>
      <c r="B4" s="7" t="n">
        <v>-4506297</v>
      </c>
      <c r="C4" s="7" t="n">
        <v>-4213842</v>
      </c>
    </row>
    <row r="5" spans="1:3">
      <c r="A5" s="3" t="s">
        <v>112</v>
      </c>
    </row>
    <row r="6" spans="1:3">
      <c r="A6" s="4" t="s">
        <v>113</v>
      </c>
      <c r="B6" s="5" t="n">
        <v>1266994</v>
      </c>
      <c r="C6" s="5" t="n">
        <v>1948887</v>
      </c>
    </row>
    <row r="7" spans="1:3">
      <c r="A7" s="4" t="s">
        <v>114</v>
      </c>
      <c r="B7" s="5" t="n">
        <v>937268</v>
      </c>
      <c r="C7" s="5" t="n">
        <v>1063170</v>
      </c>
    </row>
    <row r="8" spans="1:3">
      <c r="A8" s="4" t="s">
        <v>115</v>
      </c>
      <c r="B8" s="4" t="s">
        <v>60</v>
      </c>
      <c r="C8" s="5" t="n">
        <v>-362737</v>
      </c>
    </row>
    <row r="9" spans="1:3">
      <c r="A9" s="4" t="s">
        <v>116</v>
      </c>
      <c r="B9" s="5" t="n">
        <v>121547</v>
      </c>
      <c r="C9" s="5" t="n">
        <v>976816</v>
      </c>
    </row>
    <row r="10" spans="1:3">
      <c r="A10" s="4" t="s">
        <v>117</v>
      </c>
      <c r="B10" s="5" t="n">
        <v>173955</v>
      </c>
      <c r="C10" s="5" t="n">
        <v>-420610</v>
      </c>
    </row>
    <row r="11" spans="1:3">
      <c r="A11" s="4" t="s">
        <v>118</v>
      </c>
      <c r="B11" s="5" t="n">
        <v>-4061698</v>
      </c>
      <c r="C11" s="5" t="n">
        <v>-4830933</v>
      </c>
    </row>
    <row r="12" spans="1:3">
      <c r="A12" s="4" t="s">
        <v>34</v>
      </c>
      <c r="B12" s="5" t="n">
        <v>-43024</v>
      </c>
      <c r="C12" s="5" t="n">
        <v>79250</v>
      </c>
    </row>
    <row r="13" spans="1:3">
      <c r="A13" s="4" t="s">
        <v>119</v>
      </c>
      <c r="B13" s="5" t="n">
        <v>1828232</v>
      </c>
      <c r="C13" s="5" t="n">
        <v>-2945926</v>
      </c>
    </row>
    <row r="14" spans="1:3">
      <c r="A14" s="4" t="s">
        <v>120</v>
      </c>
      <c r="B14" s="5" t="n">
        <v>-681667</v>
      </c>
      <c r="C14" s="5" t="n">
        <v>-149447</v>
      </c>
    </row>
    <row r="15" spans="1:3">
      <c r="A15" s="4" t="s">
        <v>38</v>
      </c>
      <c r="B15" s="5" t="n">
        <v>-911061</v>
      </c>
      <c r="C15" s="5" t="n">
        <v>-990309</v>
      </c>
    </row>
    <row r="16" spans="1:3">
      <c r="A16" s="4" t="s">
        <v>39</v>
      </c>
      <c r="B16" s="5" t="n">
        <v>476909</v>
      </c>
      <c r="C16" s="5" t="n">
        <v>562148</v>
      </c>
    </row>
    <row r="17" spans="1:3">
      <c r="A17" s="4" t="s">
        <v>121</v>
      </c>
      <c r="B17" s="5" t="n">
        <v>18548</v>
      </c>
      <c r="C17" s="5" t="n">
        <v>-1345486</v>
      </c>
    </row>
    <row r="18" spans="1:3">
      <c r="A18" s="4" t="s">
        <v>46</v>
      </c>
      <c r="B18" s="5" t="n">
        <v>23206</v>
      </c>
      <c r="C18" s="5" t="n">
        <v>-63263</v>
      </c>
    </row>
    <row r="19" spans="1:3">
      <c r="A19" s="4" t="s">
        <v>51</v>
      </c>
      <c r="B19" s="5" t="n">
        <v>-3945980</v>
      </c>
      <c r="C19" s="5" t="n">
        <v>853598</v>
      </c>
    </row>
    <row r="20" spans="1:3">
      <c r="A20" s="4" t="s">
        <v>122</v>
      </c>
      <c r="B20" s="5" t="n">
        <v>815725</v>
      </c>
      <c r="C20" s="5" t="n">
        <v>-127969</v>
      </c>
    </row>
    <row r="21" spans="1:3">
      <c r="A21" s="4" t="s">
        <v>55</v>
      </c>
      <c r="B21" s="5" t="n">
        <v>-2258202</v>
      </c>
      <c r="C21" s="5" t="n">
        <v>387458</v>
      </c>
    </row>
    <row r="22" spans="1:3">
      <c r="A22" s="4" t="s">
        <v>56</v>
      </c>
      <c r="B22" s="5" t="n">
        <v>422665</v>
      </c>
      <c r="C22" s="5" t="n">
        <v>-222207</v>
      </c>
    </row>
    <row r="23" spans="1:3">
      <c r="A23" s="4" t="s">
        <v>123</v>
      </c>
      <c r="B23" s="5" t="n">
        <v>-10322880</v>
      </c>
      <c r="C23" s="5" t="n">
        <v>-9801402</v>
      </c>
    </row>
    <row r="24" spans="1:3">
      <c r="A24" s="3" t="s">
        <v>124</v>
      </c>
    </row>
    <row r="25" spans="1:3">
      <c r="A25" s="4" t="s">
        <v>125</v>
      </c>
      <c r="B25" s="5" t="n">
        <v>87471</v>
      </c>
      <c r="C25" s="4" t="s">
        <v>60</v>
      </c>
    </row>
    <row r="26" spans="1:3">
      <c r="A26" s="4" t="s">
        <v>126</v>
      </c>
      <c r="B26" s="5" t="n">
        <v>-104577</v>
      </c>
      <c r="C26" s="5" t="n">
        <v>-136074</v>
      </c>
    </row>
    <row r="27" spans="1:3">
      <c r="A27" s="4" t="s">
        <v>127</v>
      </c>
      <c r="B27" s="5" t="n">
        <v>-5368240</v>
      </c>
      <c r="C27" s="5" t="n">
        <v>-237108</v>
      </c>
    </row>
    <row r="28" spans="1:3">
      <c r="A28" s="4" t="s">
        <v>128</v>
      </c>
      <c r="B28" s="4" t="s">
        <v>60</v>
      </c>
      <c r="C28" s="5" t="n">
        <v>-1125110</v>
      </c>
    </row>
    <row r="29" spans="1:3">
      <c r="A29" s="4" t="s">
        <v>129</v>
      </c>
      <c r="B29" s="5" t="n">
        <v>-29879</v>
      </c>
      <c r="C29" s="4" t="s">
        <v>60</v>
      </c>
    </row>
    <row r="30" spans="1:3">
      <c r="A30" s="4" t="s">
        <v>130</v>
      </c>
      <c r="B30" s="4" t="s">
        <v>60</v>
      </c>
      <c r="C30" s="5" t="n">
        <v>-9601</v>
      </c>
    </row>
    <row r="31" spans="1:3">
      <c r="A31" s="4" t="s">
        <v>131</v>
      </c>
      <c r="B31" s="5" t="n">
        <v>-1432060</v>
      </c>
      <c r="C31" s="5" t="n">
        <v>-249097</v>
      </c>
    </row>
    <row r="32" spans="1:3">
      <c r="A32" s="4" t="s">
        <v>132</v>
      </c>
      <c r="B32" s="5" t="n">
        <v>-6847285</v>
      </c>
      <c r="C32" s="5" t="n">
        <v>-1756990</v>
      </c>
    </row>
    <row r="33" spans="1:3">
      <c r="A33" s="3" t="s">
        <v>133</v>
      </c>
    </row>
    <row r="34" spans="1:3">
      <c r="A34" s="4" t="s">
        <v>134</v>
      </c>
      <c r="B34" s="5" t="n">
        <v>32903549</v>
      </c>
      <c r="C34" s="5" t="n">
        <v>28352683</v>
      </c>
    </row>
    <row r="35" spans="1:3">
      <c r="A35" s="4" t="s">
        <v>135</v>
      </c>
      <c r="B35" s="5" t="n">
        <v>-24930903</v>
      </c>
      <c r="C35" s="5" t="n">
        <v>-22501743</v>
      </c>
    </row>
    <row r="36" spans="1:3">
      <c r="A36" s="4" t="s">
        <v>136</v>
      </c>
      <c r="B36" s="5" t="n">
        <v>82167</v>
      </c>
      <c r="C36" s="4" t="s">
        <v>60</v>
      </c>
    </row>
    <row r="37" spans="1:3">
      <c r="A37" s="4" t="s">
        <v>137</v>
      </c>
      <c r="B37" s="5" t="n">
        <v>7544</v>
      </c>
      <c r="C37" s="4" t="s">
        <v>60</v>
      </c>
    </row>
    <row r="38" spans="1:3">
      <c r="A38" s="4" t="s">
        <v>138</v>
      </c>
      <c r="B38" s="5" t="n">
        <v>-82866</v>
      </c>
      <c r="C38" s="5" t="n">
        <v>-278691</v>
      </c>
    </row>
    <row r="39" spans="1:3">
      <c r="A39" s="4" t="s">
        <v>139</v>
      </c>
      <c r="B39" s="5" t="n">
        <v>7979491</v>
      </c>
      <c r="C39" s="5" t="n">
        <v>5572249</v>
      </c>
    </row>
    <row r="40" spans="1:3">
      <c r="A40" s="4" t="s">
        <v>140</v>
      </c>
      <c r="B40" s="5" t="n">
        <v>-1653988</v>
      </c>
      <c r="C40" s="5" t="n">
        <v>2408839</v>
      </c>
    </row>
    <row r="41" spans="1:3">
      <c r="A41" s="4" t="s">
        <v>141</v>
      </c>
      <c r="B41" s="5" t="n">
        <v>-10844662</v>
      </c>
      <c r="C41" s="5" t="n">
        <v>-3577304</v>
      </c>
    </row>
    <row r="42" spans="1:3">
      <c r="A42" s="4" t="s">
        <v>142</v>
      </c>
      <c r="B42" s="5" t="n">
        <v>31452191</v>
      </c>
      <c r="C42" s="5" t="n">
        <v>27795810</v>
      </c>
    </row>
    <row r="43" spans="1:3">
      <c r="A43" s="4" t="s">
        <v>143</v>
      </c>
      <c r="B43" s="5" t="n">
        <v>20607529</v>
      </c>
      <c r="C43" s="5" t="n">
        <v>24218506</v>
      </c>
    </row>
    <row r="44" spans="1:3">
      <c r="A44" s="3" t="s">
        <v>144</v>
      </c>
    </row>
    <row r="45" spans="1:3">
      <c r="A45" s="4" t="s">
        <v>145</v>
      </c>
      <c r="B45" s="7" t="n">
        <v>56539</v>
      </c>
      <c r="C45" s="7" t="n">
        <v>278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75</v>
      </c>
      <c r="B1" s="2" t="s">
        <v>438</v>
      </c>
    </row>
    <row r="2" spans="1:3">
      <c r="B2" s="2" t="s">
        <v>476</v>
      </c>
      <c r="C2" s="2" t="s">
        <v>2</v>
      </c>
    </row>
    <row r="3" spans="1:3">
      <c r="A3" s="3" t="s">
        <v>477</v>
      </c>
    </row>
    <row r="4" spans="1:3">
      <c r="A4" s="4" t="s">
        <v>478</v>
      </c>
      <c r="C4" s="7" t="n">
        <v>27660000</v>
      </c>
    </row>
    <row r="5" spans="1:3">
      <c r="A5" s="4" t="s">
        <v>479</v>
      </c>
    </row>
    <row r="6" spans="1:3">
      <c r="A6" s="3" t="s">
        <v>477</v>
      </c>
    </row>
    <row r="7" spans="1:3">
      <c r="A7" s="4" t="s">
        <v>478</v>
      </c>
      <c r="C7" s="7" t="n">
        <v>2390000</v>
      </c>
    </row>
    <row r="8" spans="1:3">
      <c r="A8" s="4" t="s">
        <v>480</v>
      </c>
    </row>
    <row r="9" spans="1:3">
      <c r="A9" s="3" t="s">
        <v>477</v>
      </c>
    </row>
    <row r="10" spans="1:3">
      <c r="A10" s="4" t="s">
        <v>481</v>
      </c>
      <c r="B10" s="5" t="n">
        <v>4840000</v>
      </c>
    </row>
    <row r="11" spans="1:3">
      <c r="A11" s="4" t="s">
        <v>482</v>
      </c>
      <c r="B11" s="9" t="n">
        <v>2.2</v>
      </c>
    </row>
    <row r="12" spans="1:3">
      <c r="A12" s="4" t="s">
        <v>483</v>
      </c>
      <c r="B12" s="7" t="n">
        <v>1064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21"/>
  </cols>
  <sheetData>
    <row r="1" spans="1:2">
      <c r="A1" s="1" t="s">
        <v>484</v>
      </c>
      <c r="B1" s="2" t="s">
        <v>440</v>
      </c>
    </row>
    <row r="2" spans="1:2">
      <c r="A2" s="3" t="s">
        <v>485</v>
      </c>
    </row>
    <row r="3" spans="1:2">
      <c r="A3" s="4" t="s">
        <v>486</v>
      </c>
      <c r="B3" s="7" t="n">
        <v>5619051</v>
      </c>
    </row>
    <row r="4" spans="1:2">
      <c r="A4" s="4" t="s">
        <v>487</v>
      </c>
      <c r="B4" s="5" t="n">
        <v>14988478</v>
      </c>
    </row>
    <row r="5" spans="1:2">
      <c r="A5" s="4" t="s">
        <v>52</v>
      </c>
      <c r="B5" s="5" t="n">
        <v>25271064</v>
      </c>
    </row>
    <row r="6" spans="1:2">
      <c r="A6" s="4" t="s">
        <v>59</v>
      </c>
      <c r="B6" s="5" t="n">
        <v>79957</v>
      </c>
    </row>
    <row r="7" spans="1:2">
      <c r="A7" s="4" t="s">
        <v>488</v>
      </c>
      <c r="B7" s="5" t="n">
        <v>312751</v>
      </c>
    </row>
    <row r="8" spans="1:2">
      <c r="A8" s="4" t="s">
        <v>489</v>
      </c>
      <c r="B8" s="5" t="n">
        <v>46271301</v>
      </c>
    </row>
    <row r="9" spans="1:2">
      <c r="A9" s="4" t="s">
        <v>490</v>
      </c>
    </row>
    <row r="10" spans="1:2">
      <c r="A10" s="3" t="s">
        <v>485</v>
      </c>
    </row>
    <row r="11" spans="1:2">
      <c r="A11" s="4" t="s">
        <v>486</v>
      </c>
      <c r="B11" s="5" t="n">
        <v>5619051</v>
      </c>
    </row>
    <row r="12" spans="1:2">
      <c r="A12" s="4" t="s">
        <v>487</v>
      </c>
      <c r="B12" s="5" t="n">
        <v>14988478</v>
      </c>
    </row>
    <row r="13" spans="1:2">
      <c r="A13" s="4" t="s">
        <v>52</v>
      </c>
      <c r="B13" s="4" t="s">
        <v>60</v>
      </c>
    </row>
    <row r="14" spans="1:2">
      <c r="A14" s="4" t="s">
        <v>59</v>
      </c>
      <c r="B14" s="4" t="s">
        <v>60</v>
      </c>
    </row>
    <row r="15" spans="1:2">
      <c r="A15" s="4" t="s">
        <v>488</v>
      </c>
      <c r="B15" s="4" t="s">
        <v>60</v>
      </c>
    </row>
    <row r="16" spans="1:2">
      <c r="A16" s="4" t="s">
        <v>489</v>
      </c>
      <c r="B16" s="5" t="n">
        <v>20607529</v>
      </c>
    </row>
    <row r="17" spans="1:2">
      <c r="A17" s="4" t="s">
        <v>491</v>
      </c>
    </row>
    <row r="18" spans="1:2">
      <c r="A18" s="3" t="s">
        <v>485</v>
      </c>
    </row>
    <row r="19" spans="1:2">
      <c r="A19" s="4" t="s">
        <v>486</v>
      </c>
      <c r="B19" s="4" t="s">
        <v>60</v>
      </c>
    </row>
    <row r="20" spans="1:2">
      <c r="A20" s="4" t="s">
        <v>52</v>
      </c>
      <c r="B20" s="5" t="n">
        <v>25271064</v>
      </c>
    </row>
    <row r="21" spans="1:2">
      <c r="A21" s="4" t="s">
        <v>59</v>
      </c>
      <c r="B21" s="4" t="s">
        <v>60</v>
      </c>
    </row>
    <row r="22" spans="1:2">
      <c r="A22" s="4" t="s">
        <v>488</v>
      </c>
      <c r="B22" s="5" t="n">
        <v>312751</v>
      </c>
    </row>
    <row r="23" spans="1:2">
      <c r="A23" s="4" t="s">
        <v>489</v>
      </c>
      <c r="B23" s="5" t="n">
        <v>25583815</v>
      </c>
    </row>
    <row r="24" spans="1:2">
      <c r="A24" s="4" t="s">
        <v>492</v>
      </c>
    </row>
    <row r="25" spans="1:2">
      <c r="A25" s="3" t="s">
        <v>485</v>
      </c>
    </row>
    <row r="26" spans="1:2">
      <c r="A26" s="4" t="s">
        <v>486</v>
      </c>
      <c r="B26" s="4" t="s">
        <v>60</v>
      </c>
    </row>
    <row r="27" spans="1:2">
      <c r="A27" s="4" t="s">
        <v>52</v>
      </c>
      <c r="B27" s="4" t="s">
        <v>60</v>
      </c>
    </row>
    <row r="28" spans="1:2">
      <c r="A28" s="4" t="s">
        <v>59</v>
      </c>
      <c r="B28" s="5" t="n">
        <v>79957</v>
      </c>
    </row>
    <row r="29" spans="1:2">
      <c r="A29" s="4" t="s">
        <v>488</v>
      </c>
      <c r="B29" s="4" t="s">
        <v>60</v>
      </c>
    </row>
    <row r="30" spans="1:2">
      <c r="A30" s="4" t="s">
        <v>489</v>
      </c>
      <c r="B30" s="7" t="n">
        <v>-799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5"/>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row r="9" spans="1:2">
      <c r="A9" s="4" t="s">
        <v>500</v>
      </c>
    </row>
    <row r="10" spans="1:2">
      <c r="A10" s="3" t="s">
        <v>495</v>
      </c>
    </row>
    <row r="11" spans="1:2">
      <c r="A11" s="4" t="s">
        <v>496</v>
      </c>
      <c r="B11" s="4" t="s">
        <v>501</v>
      </c>
    </row>
    <row r="12" spans="1:2">
      <c r="A12" s="4" t="s">
        <v>502</v>
      </c>
    </row>
    <row r="13" spans="1:2">
      <c r="A13" s="3" t="s">
        <v>495</v>
      </c>
    </row>
    <row r="14" spans="1:2">
      <c r="A14" s="4" t="s">
        <v>496</v>
      </c>
      <c r="B14" s="4" t="s">
        <v>499</v>
      </c>
    </row>
    <row r="15" spans="1:2">
      <c r="A15" s="4" t="s">
        <v>503</v>
      </c>
    </row>
    <row r="16" spans="1:2">
      <c r="A16" s="3" t="s">
        <v>495</v>
      </c>
    </row>
    <row r="17" spans="1:2">
      <c r="A17" s="4" t="s">
        <v>496</v>
      </c>
      <c r="B17" s="4" t="s">
        <v>504</v>
      </c>
    </row>
    <row r="18" spans="1:2">
      <c r="A18" s="4" t="s">
        <v>505</v>
      </c>
    </row>
    <row r="19" spans="1:2">
      <c r="A19" s="3" t="s">
        <v>495</v>
      </c>
    </row>
    <row r="20" spans="1:2">
      <c r="A20" s="4" t="s">
        <v>496</v>
      </c>
      <c r="B20" s="4" t="s">
        <v>504</v>
      </c>
    </row>
    <row r="21" spans="1:2">
      <c r="A21" s="4" t="s">
        <v>506</v>
      </c>
    </row>
    <row r="22" spans="1:2">
      <c r="A22" s="3" t="s">
        <v>495</v>
      </c>
    </row>
    <row r="23" spans="1:2">
      <c r="A23" s="4" t="s">
        <v>496</v>
      </c>
      <c r="B23"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5"/>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3</v>
      </c>
      <c r="B1" s="2" t="s">
        <v>86</v>
      </c>
      <c r="D1" s="2" t="s">
        <v>1</v>
      </c>
    </row>
    <row r="2" spans="1:5">
      <c r="B2" s="2" t="s">
        <v>2</v>
      </c>
      <c r="C2" s="2" t="s">
        <v>87</v>
      </c>
      <c r="D2" s="2" t="s">
        <v>2</v>
      </c>
      <c r="E2" s="2" t="s">
        <v>87</v>
      </c>
    </row>
    <row r="3" spans="1:5">
      <c r="A3" s="3" t="s">
        <v>514</v>
      </c>
    </row>
    <row r="4" spans="1:5">
      <c r="A4" s="4" t="s">
        <v>515</v>
      </c>
      <c r="B4" s="7" t="n">
        <v>30916549</v>
      </c>
      <c r="C4" s="7" t="n">
        <v>26812242</v>
      </c>
      <c r="D4" s="7" t="n">
        <v>81098161</v>
      </c>
      <c r="E4" s="7" t="n">
        <v>71973653</v>
      </c>
    </row>
    <row r="5" spans="1:5">
      <c r="A5" s="4" t="s">
        <v>516</v>
      </c>
    </row>
    <row r="6" spans="1:5">
      <c r="A6" s="3" t="s">
        <v>514</v>
      </c>
    </row>
    <row r="7" spans="1:5">
      <c r="A7" s="4" t="s">
        <v>515</v>
      </c>
      <c r="B7" s="5" t="n">
        <v>18136298</v>
      </c>
      <c r="C7" s="5" t="n">
        <v>18288222</v>
      </c>
      <c r="D7" s="5" t="n">
        <v>54971889</v>
      </c>
      <c r="E7" s="5" t="n">
        <v>46356207</v>
      </c>
    </row>
    <row r="8" spans="1:5">
      <c r="A8" s="4" t="s">
        <v>517</v>
      </c>
    </row>
    <row r="9" spans="1:5">
      <c r="A9" s="3" t="s">
        <v>514</v>
      </c>
    </row>
    <row r="10" spans="1:5">
      <c r="A10" s="4" t="s">
        <v>515</v>
      </c>
      <c r="B10" s="5" t="n">
        <v>6756073</v>
      </c>
      <c r="C10" s="5" t="n">
        <v>5373870</v>
      </c>
      <c r="D10" s="5" t="n">
        <v>17835700</v>
      </c>
      <c r="E10" s="5" t="n">
        <v>14860659</v>
      </c>
    </row>
    <row r="11" spans="1:5">
      <c r="A11" s="4" t="s">
        <v>518</v>
      </c>
    </row>
    <row r="12" spans="1:5">
      <c r="A12" s="3" t="s">
        <v>514</v>
      </c>
    </row>
    <row r="13" spans="1:5">
      <c r="A13" s="4" t="s">
        <v>515</v>
      </c>
      <c r="B13" s="5" t="n">
        <v>9393148</v>
      </c>
      <c r="C13" s="5" t="n">
        <v>9168708</v>
      </c>
      <c r="D13" s="5" t="n">
        <v>24018263</v>
      </c>
      <c r="E13" s="5" t="n">
        <v>21593385</v>
      </c>
    </row>
    <row r="14" spans="1:5">
      <c r="A14" s="4" t="s">
        <v>519</v>
      </c>
    </row>
    <row r="15" spans="1:5">
      <c r="A15" s="3" t="s">
        <v>514</v>
      </c>
    </row>
    <row r="16" spans="1:5">
      <c r="A16" s="4" t="s">
        <v>515</v>
      </c>
      <c r="B16" s="5" t="n">
        <v>1869351</v>
      </c>
      <c r="C16" s="5" t="n">
        <v>1883020</v>
      </c>
      <c r="D16" s="5" t="n">
        <v>4750013</v>
      </c>
      <c r="E16" s="5" t="n">
        <v>4558383</v>
      </c>
    </row>
    <row r="17" spans="1:5">
      <c r="A17" s="4" t="s">
        <v>520</v>
      </c>
    </row>
    <row r="18" spans="1:5">
      <c r="A18" s="3" t="s">
        <v>514</v>
      </c>
    </row>
    <row r="19" spans="1:5">
      <c r="A19" s="4" t="s">
        <v>515</v>
      </c>
      <c r="B19" s="5" t="n">
        <v>1342768</v>
      </c>
      <c r="C19" s="5" t="n">
        <v>1185004</v>
      </c>
      <c r="D19" s="5" t="n">
        <v>4615033</v>
      </c>
      <c r="E19" s="5" t="n">
        <v>3136203</v>
      </c>
    </row>
    <row r="20" spans="1:5">
      <c r="A20" s="4" t="s">
        <v>521</v>
      </c>
    </row>
    <row r="21" spans="1:5">
      <c r="A21" s="3" t="s">
        <v>514</v>
      </c>
    </row>
    <row r="22" spans="1:5">
      <c r="A22" s="4" t="s">
        <v>515</v>
      </c>
      <c r="B22" s="5" t="n">
        <v>248729</v>
      </c>
      <c r="C22" s="5" t="n">
        <v>180338</v>
      </c>
      <c r="D22" s="5" t="n">
        <v>799554</v>
      </c>
      <c r="E22" s="5" t="n">
        <v>804817</v>
      </c>
    </row>
    <row r="23" spans="1:5">
      <c r="A23" s="4" t="s">
        <v>522</v>
      </c>
    </row>
    <row r="24" spans="1:5">
      <c r="A24" s="3" t="s">
        <v>514</v>
      </c>
    </row>
    <row r="25" spans="1:5">
      <c r="A25" s="4" t="s">
        <v>515</v>
      </c>
      <c r="B25" s="5" t="n">
        <v>1257180</v>
      </c>
      <c r="C25" s="5" t="n">
        <v>497282</v>
      </c>
      <c r="D25" s="5" t="n">
        <v>2953326</v>
      </c>
      <c r="E25" s="5" t="n">
        <v>1402760</v>
      </c>
    </row>
    <row r="26" spans="1:5">
      <c r="A26" s="4" t="s">
        <v>523</v>
      </c>
    </row>
    <row r="27" spans="1:5">
      <c r="A27" s="3" t="s">
        <v>514</v>
      </c>
    </row>
    <row r="28" spans="1:5">
      <c r="A28" s="4" t="s">
        <v>515</v>
      </c>
      <c r="B28" s="5" t="n">
        <v>7556094</v>
      </c>
      <c r="C28" s="5" t="n">
        <v>5128973</v>
      </c>
      <c r="D28" s="5" t="n">
        <v>19488350</v>
      </c>
      <c r="E28" s="5" t="n">
        <v>16021694</v>
      </c>
    </row>
    <row r="29" spans="1:5">
      <c r="A29" s="4" t="s">
        <v>524</v>
      </c>
    </row>
    <row r="30" spans="1:5">
      <c r="A30" s="3" t="s">
        <v>514</v>
      </c>
    </row>
    <row r="31" spans="1:5">
      <c r="A31" s="4" t="s">
        <v>515</v>
      </c>
      <c r="B31" s="5" t="n">
        <v>3933441</v>
      </c>
      <c r="C31" s="5" t="n">
        <v>2777566</v>
      </c>
      <c r="D31" s="5" t="n">
        <v>11708683</v>
      </c>
      <c r="E31" s="5" t="n">
        <v>9252199</v>
      </c>
    </row>
    <row r="32" spans="1:5">
      <c r="A32" s="4" t="s">
        <v>525</v>
      </c>
    </row>
    <row r="33" spans="1:5">
      <c r="A33" s="3" t="s">
        <v>514</v>
      </c>
    </row>
    <row r="34" spans="1:5">
      <c r="A34" s="4" t="s">
        <v>515</v>
      </c>
      <c r="B34" s="5" t="n">
        <v>3341676</v>
      </c>
      <c r="C34" s="5" t="n">
        <v>2303726</v>
      </c>
      <c r="D34" s="5" t="n">
        <v>7246356</v>
      </c>
      <c r="E34" s="5" t="n">
        <v>6652879</v>
      </c>
    </row>
    <row r="35" spans="1:5">
      <c r="A35" s="4" t="s">
        <v>526</v>
      </c>
    </row>
    <row r="36" spans="1:5">
      <c r="A36" s="3" t="s">
        <v>514</v>
      </c>
    </row>
    <row r="37" spans="1:5">
      <c r="A37" s="4" t="s">
        <v>515</v>
      </c>
      <c r="B37" s="5" t="n">
        <v>167069</v>
      </c>
      <c r="C37" s="5" t="n">
        <v>19123</v>
      </c>
      <c r="D37" s="5" t="n">
        <v>240666</v>
      </c>
      <c r="E37" s="5" t="n">
        <v>47660</v>
      </c>
    </row>
    <row r="38" spans="1:5">
      <c r="A38" s="4" t="s">
        <v>527</v>
      </c>
    </row>
    <row r="39" spans="1:5">
      <c r="A39" s="3" t="s">
        <v>514</v>
      </c>
    </row>
    <row r="40" spans="1:5">
      <c r="A40" s="4" t="s">
        <v>515</v>
      </c>
      <c r="B40" s="5" t="n">
        <v>77216</v>
      </c>
      <c r="C40" s="5" t="n">
        <v>20876</v>
      </c>
      <c r="D40" s="5" t="n">
        <v>156525</v>
      </c>
      <c r="E40" s="5" t="n">
        <v>21480</v>
      </c>
    </row>
    <row r="41" spans="1:5">
      <c r="A41" s="4" t="s">
        <v>528</v>
      </c>
    </row>
    <row r="42" spans="1:5">
      <c r="A42" s="3" t="s">
        <v>514</v>
      </c>
    </row>
    <row r="43" spans="1:5">
      <c r="A43" s="4" t="s">
        <v>515</v>
      </c>
      <c r="B43" s="5" t="n">
        <v>5949</v>
      </c>
      <c r="C43" s="4" t="s">
        <v>60</v>
      </c>
      <c r="D43" s="5" t="n">
        <v>21479</v>
      </c>
      <c r="E43" s="4" t="s">
        <v>60</v>
      </c>
    </row>
    <row r="44" spans="1:5">
      <c r="A44" s="4" t="s">
        <v>529</v>
      </c>
    </row>
    <row r="45" spans="1:5">
      <c r="A45" s="3" t="s">
        <v>514</v>
      </c>
    </row>
    <row r="46" spans="1:5">
      <c r="A46" s="4" t="s">
        <v>515</v>
      </c>
      <c r="B46" s="5" t="n">
        <v>30743</v>
      </c>
      <c r="C46" s="5" t="n">
        <v>7682</v>
      </c>
      <c r="D46" s="5" t="n">
        <v>114641</v>
      </c>
      <c r="E46" s="5" t="n">
        <v>47476</v>
      </c>
    </row>
    <row r="47" spans="1:5">
      <c r="A47" s="4" t="s">
        <v>530</v>
      </c>
    </row>
    <row r="48" spans="1:5">
      <c r="A48" s="3" t="s">
        <v>514</v>
      </c>
    </row>
    <row r="49" spans="1:5">
      <c r="A49" s="4" t="s">
        <v>515</v>
      </c>
      <c r="B49" s="5" t="n">
        <v>2493206</v>
      </c>
      <c r="C49" s="5" t="n">
        <v>3395047</v>
      </c>
      <c r="D49" s="5" t="n">
        <v>6637922</v>
      </c>
      <c r="E49" s="5" t="n">
        <v>9595752</v>
      </c>
    </row>
    <row r="50" spans="1:5">
      <c r="A50" s="4" t="s">
        <v>531</v>
      </c>
    </row>
    <row r="51" spans="1:5">
      <c r="A51" s="3" t="s">
        <v>514</v>
      </c>
    </row>
    <row r="52" spans="1:5">
      <c r="A52" s="4" t="s">
        <v>515</v>
      </c>
      <c r="B52" s="4" t="s">
        <v>60</v>
      </c>
      <c r="C52" s="4" t="s">
        <v>60</v>
      </c>
      <c r="D52" s="4" t="s">
        <v>60</v>
      </c>
      <c r="E52" s="4" t="s">
        <v>60</v>
      </c>
    </row>
    <row r="53" spans="1:5">
      <c r="A53" s="4" t="s">
        <v>532</v>
      </c>
    </row>
    <row r="54" spans="1:5">
      <c r="A54" s="3" t="s">
        <v>514</v>
      </c>
    </row>
    <row r="55" spans="1:5">
      <c r="A55" s="4" t="s">
        <v>515</v>
      </c>
      <c r="B55" s="5" t="n">
        <v>837126</v>
      </c>
      <c r="C55" s="5" t="n">
        <v>1535383</v>
      </c>
      <c r="D55" s="5" t="n">
        <v>2412057</v>
      </c>
      <c r="E55" s="5" t="n">
        <v>4038674</v>
      </c>
    </row>
    <row r="56" spans="1:5">
      <c r="A56" s="4" t="s">
        <v>533</v>
      </c>
    </row>
    <row r="57" spans="1:5">
      <c r="A57" s="3" t="s">
        <v>514</v>
      </c>
    </row>
    <row r="58" spans="1:5">
      <c r="A58" s="4" t="s">
        <v>515</v>
      </c>
      <c r="B58" s="5" t="n">
        <v>220776</v>
      </c>
      <c r="C58" s="5" t="n">
        <v>514952</v>
      </c>
      <c r="D58" s="5" t="n">
        <v>575862</v>
      </c>
      <c r="E58" s="5" t="n">
        <v>1365834</v>
      </c>
    </row>
    <row r="59" spans="1:5">
      <c r="A59" s="4" t="s">
        <v>534</v>
      </c>
    </row>
    <row r="60" spans="1:5">
      <c r="A60" s="3" t="s">
        <v>514</v>
      </c>
    </row>
    <row r="61" spans="1:5">
      <c r="A61" s="4" t="s">
        <v>515</v>
      </c>
      <c r="B61" s="5" t="n">
        <v>28785</v>
      </c>
      <c r="C61" s="5" t="n">
        <v>8802</v>
      </c>
      <c r="D61" s="5" t="n">
        <v>54417</v>
      </c>
      <c r="E61" s="5" t="n">
        <v>18984</v>
      </c>
    </row>
    <row r="62" spans="1:5">
      <c r="A62" s="4" t="s">
        <v>535</v>
      </c>
    </row>
    <row r="63" spans="1:5">
      <c r="A63" s="3" t="s">
        <v>514</v>
      </c>
    </row>
    <row r="64" spans="1:5">
      <c r="A64" s="4" t="s">
        <v>515</v>
      </c>
      <c r="B64" s="5" t="n">
        <v>573993</v>
      </c>
      <c r="C64" s="5" t="n">
        <v>224514</v>
      </c>
      <c r="D64" s="5" t="n">
        <v>2128282</v>
      </c>
      <c r="E64" s="5" t="n">
        <v>1065935</v>
      </c>
    </row>
    <row r="65" spans="1:5">
      <c r="A65" s="4" t="s">
        <v>536</v>
      </c>
    </row>
    <row r="66" spans="1:5">
      <c r="A66" s="3" t="s">
        <v>514</v>
      </c>
    </row>
    <row r="67" spans="1:5">
      <c r="A67" s="4" t="s">
        <v>515</v>
      </c>
      <c r="B67" s="7" t="n">
        <v>832526</v>
      </c>
      <c r="C67" s="7" t="n">
        <v>1111396</v>
      </c>
      <c r="D67" s="7" t="n">
        <v>1467304</v>
      </c>
      <c r="E67" s="7" t="n">
        <v>31063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7</v>
      </c>
      <c r="B1" s="2" t="s">
        <v>2</v>
      </c>
      <c r="C1" s="2" t="s">
        <v>29</v>
      </c>
    </row>
    <row r="2" spans="1:3">
      <c r="A2" s="3" t="s">
        <v>155</v>
      </c>
    </row>
    <row r="3" spans="1:3">
      <c r="A3" s="4" t="s">
        <v>538</v>
      </c>
      <c r="B3" s="7" t="n">
        <v>10637316</v>
      </c>
      <c r="C3" s="7" t="n">
        <v>8322393</v>
      </c>
    </row>
    <row r="4" spans="1:3">
      <c r="A4" s="4" t="s">
        <v>539</v>
      </c>
      <c r="B4" s="7" t="n">
        <v>2196478</v>
      </c>
      <c r="C4" s="7" t="n">
        <v>4461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0</v>
      </c>
      <c r="B1" s="2" t="s">
        <v>86</v>
      </c>
      <c r="D1" s="2" t="s">
        <v>1</v>
      </c>
    </row>
    <row r="2" spans="1:5">
      <c r="B2" s="2" t="s">
        <v>2</v>
      </c>
      <c r="C2" s="2" t="s">
        <v>87</v>
      </c>
      <c r="D2" s="2" t="s">
        <v>2</v>
      </c>
      <c r="E2" s="2" t="s">
        <v>87</v>
      </c>
    </row>
    <row r="3" spans="1:5">
      <c r="A3" s="3" t="s">
        <v>541</v>
      </c>
    </row>
    <row r="4" spans="1:5">
      <c r="A4" s="4" t="s">
        <v>542</v>
      </c>
      <c r="B4" s="7" t="n">
        <v>30916549</v>
      </c>
      <c r="C4" s="7" t="n">
        <v>26812242</v>
      </c>
      <c r="D4" s="7" t="n">
        <v>81098161</v>
      </c>
      <c r="E4" s="7" t="n">
        <v>71973653</v>
      </c>
    </row>
    <row r="5" spans="1:5">
      <c r="A5" s="4" t="s">
        <v>543</v>
      </c>
      <c r="B5" s="5" t="n">
        <v>23780763</v>
      </c>
      <c r="C5" s="5" t="n">
        <v>21240629</v>
      </c>
      <c r="D5" s="5" t="n">
        <v>62548471</v>
      </c>
      <c r="E5" s="5" t="n">
        <v>56666782</v>
      </c>
    </row>
    <row r="6" spans="1:5">
      <c r="A6" s="4" t="s">
        <v>544</v>
      </c>
      <c r="B6" s="5" t="n">
        <v>7135786</v>
      </c>
      <c r="C6" s="5" t="n">
        <v>5571613</v>
      </c>
      <c r="D6" s="5" t="n">
        <v>18549690</v>
      </c>
      <c r="E6" s="5" t="n">
        <v>15306871</v>
      </c>
    </row>
    <row r="7" spans="1:5">
      <c r="A7" s="4" t="s">
        <v>92</v>
      </c>
      <c r="B7" s="5" t="n">
        <v>6688577</v>
      </c>
      <c r="C7" s="5" t="n">
        <v>5020971</v>
      </c>
      <c r="D7" s="5" t="n">
        <v>16539078</v>
      </c>
      <c r="E7" s="5" t="n">
        <v>13288602</v>
      </c>
    </row>
    <row r="8" spans="1:5">
      <c r="A8" s="4" t="s">
        <v>93</v>
      </c>
      <c r="B8" s="5" t="n">
        <v>2572862</v>
      </c>
      <c r="C8" s="5" t="n">
        <v>2737782</v>
      </c>
      <c r="D8" s="5" t="n">
        <v>6342874</v>
      </c>
      <c r="E8" s="5" t="n">
        <v>7318780</v>
      </c>
    </row>
    <row r="9" spans="1:5">
      <c r="A9" s="4" t="s">
        <v>545</v>
      </c>
      <c r="B9" s="5" t="n">
        <v>-2125653</v>
      </c>
      <c r="C9" s="5" t="n">
        <v>-2187140</v>
      </c>
      <c r="D9" s="5" t="n">
        <v>-4332262</v>
      </c>
      <c r="E9" s="5" t="n">
        <v>-5300511</v>
      </c>
    </row>
    <row r="10" spans="1:5">
      <c r="A10" s="4" t="s">
        <v>546</v>
      </c>
      <c r="B10" s="5" t="n">
        <v>-2159009</v>
      </c>
      <c r="C10" s="5" t="n">
        <v>-1587723</v>
      </c>
      <c r="D10" s="5" t="n">
        <v>-4401585</v>
      </c>
      <c r="E10" s="5" t="n">
        <v>-4137151</v>
      </c>
    </row>
    <row r="11" spans="1:5">
      <c r="A11" s="4" t="s">
        <v>547</v>
      </c>
      <c r="B11" s="5" t="n">
        <v>47958</v>
      </c>
      <c r="C11" s="5" t="n">
        <v>38106</v>
      </c>
      <c r="D11" s="5" t="n">
        <v>104712</v>
      </c>
      <c r="E11" s="5" t="n">
        <v>76691</v>
      </c>
    </row>
    <row r="12" spans="1:5">
      <c r="A12" s="4" t="s">
        <v>548</v>
      </c>
      <c r="B12" s="5" t="n">
        <v>-2206967</v>
      </c>
      <c r="C12" s="7" t="n">
        <v>-1625829</v>
      </c>
      <c r="D12" s="5" t="n">
        <v>-4506297</v>
      </c>
      <c r="E12" s="7" t="n">
        <v>-4213842</v>
      </c>
    </row>
    <row r="13" spans="1:5">
      <c r="A13" s="4" t="s">
        <v>549</v>
      </c>
    </row>
    <row r="14" spans="1:5">
      <c r="A14" s="3" t="s">
        <v>541</v>
      </c>
    </row>
    <row r="15" spans="1:5">
      <c r="A15" s="4" t="s">
        <v>542</v>
      </c>
      <c r="B15" s="5" t="n">
        <v>-36</v>
      </c>
      <c r="D15" s="5" t="n">
        <v>106</v>
      </c>
    </row>
    <row r="16" spans="1:5">
      <c r="A16" s="4" t="s">
        <v>543</v>
      </c>
      <c r="B16" s="4" t="s">
        <v>60</v>
      </c>
      <c r="D16" s="4" t="s">
        <v>60</v>
      </c>
    </row>
    <row r="17" spans="1:5">
      <c r="A17" s="4" t="s">
        <v>544</v>
      </c>
      <c r="B17" s="5" t="n">
        <v>-36</v>
      </c>
      <c r="D17" s="5" t="n">
        <v>106</v>
      </c>
    </row>
    <row r="18" spans="1:5">
      <c r="A18" s="4" t="s">
        <v>92</v>
      </c>
      <c r="B18" s="5" t="n">
        <v>-36</v>
      </c>
      <c r="D18" s="5" t="n">
        <v>-106</v>
      </c>
    </row>
    <row r="19" spans="1:5">
      <c r="A19" s="4" t="s">
        <v>93</v>
      </c>
      <c r="B19" s="4" t="s">
        <v>60</v>
      </c>
      <c r="D19" s="4" t="s">
        <v>60</v>
      </c>
    </row>
    <row r="20" spans="1:5">
      <c r="A20" s="4" t="s">
        <v>545</v>
      </c>
      <c r="B20" s="4" t="s">
        <v>60</v>
      </c>
      <c r="D20" s="4" t="s">
        <v>60</v>
      </c>
    </row>
    <row r="21" spans="1:5">
      <c r="A21" s="4" t="s">
        <v>546</v>
      </c>
      <c r="B21" s="4" t="s">
        <v>60</v>
      </c>
      <c r="D21" s="4" t="s">
        <v>60</v>
      </c>
    </row>
    <row r="22" spans="1:5">
      <c r="A22" s="4" t="s">
        <v>547</v>
      </c>
      <c r="B22" s="4" t="s">
        <v>60</v>
      </c>
      <c r="D22" s="4" t="s">
        <v>60</v>
      </c>
    </row>
    <row r="23" spans="1:5">
      <c r="A23" s="4" t="s">
        <v>550</v>
      </c>
      <c r="B23" s="4" t="s">
        <v>60</v>
      </c>
      <c r="D23" s="4" t="s">
        <v>60</v>
      </c>
    </row>
    <row r="24" spans="1:5">
      <c r="A24" s="4" t="s">
        <v>548</v>
      </c>
      <c r="B24" s="4" t="s">
        <v>60</v>
      </c>
      <c r="D24" s="4" t="s">
        <v>60</v>
      </c>
    </row>
    <row r="25" spans="1:5">
      <c r="A25" s="4" t="s">
        <v>551</v>
      </c>
    </row>
    <row r="26" spans="1:5">
      <c r="A26" s="3" t="s">
        <v>541</v>
      </c>
    </row>
    <row r="27" spans="1:5">
      <c r="A27" s="4" t="s">
        <v>542</v>
      </c>
      <c r="B27" s="5" t="n">
        <v>30916</v>
      </c>
      <c r="D27" s="5" t="n">
        <v>81098</v>
      </c>
    </row>
    <row r="28" spans="1:5">
      <c r="A28" s="4" t="s">
        <v>543</v>
      </c>
      <c r="B28" s="5" t="n">
        <v>23780</v>
      </c>
      <c r="D28" s="5" t="n">
        <v>62548</v>
      </c>
    </row>
    <row r="29" spans="1:5">
      <c r="A29" s="4" t="s">
        <v>544</v>
      </c>
      <c r="B29" s="5" t="n">
        <v>7135</v>
      </c>
      <c r="D29" s="5" t="n">
        <v>18550</v>
      </c>
    </row>
    <row r="30" spans="1:5">
      <c r="A30" s="4" t="s">
        <v>92</v>
      </c>
      <c r="B30" s="5" t="n">
        <v>6688</v>
      </c>
      <c r="D30" s="5" t="n">
        <v>16539</v>
      </c>
    </row>
    <row r="31" spans="1:5">
      <c r="A31" s="4" t="s">
        <v>93</v>
      </c>
      <c r="B31" s="5" t="n">
        <v>2572</v>
      </c>
      <c r="D31" s="5" t="n">
        <v>6342</v>
      </c>
    </row>
    <row r="32" spans="1:5">
      <c r="A32" s="4" t="s">
        <v>545</v>
      </c>
      <c r="B32" s="5" t="n">
        <v>-2125</v>
      </c>
      <c r="D32" s="5" t="n">
        <v>-4332</v>
      </c>
    </row>
    <row r="33" spans="1:5">
      <c r="A33" s="4" t="s">
        <v>546</v>
      </c>
      <c r="B33" s="5" t="n">
        <v>-2159</v>
      </c>
      <c r="D33" s="5" t="n">
        <v>-4401</v>
      </c>
    </row>
    <row r="34" spans="1:5">
      <c r="A34" s="4" t="s">
        <v>547</v>
      </c>
      <c r="B34" s="5" t="n">
        <v>47</v>
      </c>
      <c r="D34" s="5" t="n">
        <v>104</v>
      </c>
    </row>
    <row r="35" spans="1:5">
      <c r="A35" s="4" t="s">
        <v>550</v>
      </c>
      <c r="B35" s="5" t="n">
        <v>-2206</v>
      </c>
      <c r="D35" s="5" t="n">
        <v>-4506</v>
      </c>
    </row>
    <row r="36" spans="1:5">
      <c r="A36" s="4" t="s">
        <v>548</v>
      </c>
      <c r="B36" s="5" t="n">
        <v>-2206</v>
      </c>
      <c r="D36" s="5" t="n">
        <v>-4506</v>
      </c>
    </row>
    <row r="37" spans="1:5">
      <c r="A37" s="4" t="s">
        <v>552</v>
      </c>
    </row>
    <row r="38" spans="1:5">
      <c r="A38" s="3" t="s">
        <v>541</v>
      </c>
    </row>
    <row r="39" spans="1:5">
      <c r="A39" s="4" t="s">
        <v>542</v>
      </c>
      <c r="B39" s="5" t="n">
        <v>30880</v>
      </c>
      <c r="D39" s="5" t="n">
        <v>81024</v>
      </c>
    </row>
    <row r="40" spans="1:5">
      <c r="A40" s="4" t="s">
        <v>543</v>
      </c>
      <c r="B40" s="5" t="n">
        <v>23776</v>
      </c>
      <c r="D40" s="5" t="n">
        <v>62548</v>
      </c>
    </row>
    <row r="41" spans="1:5">
      <c r="A41" s="4" t="s">
        <v>544</v>
      </c>
      <c r="B41" s="5" t="n">
        <v>7099</v>
      </c>
      <c r="D41" s="5" t="n">
        <v>18656</v>
      </c>
    </row>
    <row r="42" spans="1:5">
      <c r="A42" s="4" t="s">
        <v>92</v>
      </c>
      <c r="B42" s="5" t="n">
        <v>6724</v>
      </c>
      <c r="D42" s="5" t="n">
        <v>16433</v>
      </c>
    </row>
    <row r="43" spans="1:5">
      <c r="A43" s="4" t="s">
        <v>93</v>
      </c>
      <c r="B43" s="5" t="n">
        <v>2572</v>
      </c>
      <c r="D43" s="5" t="n">
        <v>6342</v>
      </c>
    </row>
    <row r="44" spans="1:5">
      <c r="A44" s="4" t="s">
        <v>545</v>
      </c>
      <c r="B44" s="5" t="n">
        <v>-2125</v>
      </c>
      <c r="D44" s="5" t="n">
        <v>-4332</v>
      </c>
    </row>
    <row r="45" spans="1:5">
      <c r="A45" s="4" t="s">
        <v>546</v>
      </c>
      <c r="B45" s="5" t="n">
        <v>-2159</v>
      </c>
      <c r="D45" s="5" t="n">
        <v>-4401</v>
      </c>
    </row>
    <row r="46" spans="1:5">
      <c r="A46" s="4" t="s">
        <v>547</v>
      </c>
      <c r="B46" s="5" t="n">
        <v>47</v>
      </c>
      <c r="D46" s="5" t="n">
        <v>104</v>
      </c>
    </row>
    <row r="47" spans="1:5">
      <c r="A47" s="4" t="s">
        <v>550</v>
      </c>
      <c r="B47" s="5" t="n">
        <v>-2206</v>
      </c>
      <c r="D47" s="5" t="n">
        <v>-4506</v>
      </c>
    </row>
    <row r="48" spans="1:5">
      <c r="A48" s="4" t="s">
        <v>548</v>
      </c>
      <c r="B48" s="7" t="n">
        <v>-2206</v>
      </c>
      <c r="D48" s="7" t="n">
        <v>-45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2</v>
      </c>
      <c r="C1" s="2" t="s">
        <v>29</v>
      </c>
      <c r="D1" s="2" t="s">
        <v>87</v>
      </c>
      <c r="E1" s="2" t="s">
        <v>554</v>
      </c>
    </row>
    <row r="2" spans="1:5">
      <c r="A2" s="3" t="s">
        <v>155</v>
      </c>
    </row>
    <row r="3" spans="1:5">
      <c r="A3" s="4" t="s">
        <v>486</v>
      </c>
      <c r="B3" s="7" t="n">
        <v>5619051</v>
      </c>
      <c r="C3" s="7" t="n">
        <v>15132640</v>
      </c>
    </row>
    <row r="4" spans="1:5">
      <c r="A4" s="4" t="s">
        <v>32</v>
      </c>
      <c r="B4" s="5" t="n">
        <v>14988478</v>
      </c>
      <c r="C4" s="5" t="n">
        <v>16319551</v>
      </c>
    </row>
    <row r="5" spans="1:5">
      <c r="A5" s="4" t="s">
        <v>555</v>
      </c>
      <c r="B5" s="7" t="n">
        <v>20607529</v>
      </c>
      <c r="C5" s="7" t="n">
        <v>31452191</v>
      </c>
      <c r="D5" s="7" t="n">
        <v>24218506</v>
      </c>
      <c r="E5" s="7" t="n">
        <v>277958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6</v>
      </c>
      <c r="B1" s="2" t="s">
        <v>1</v>
      </c>
    </row>
    <row r="2" spans="1:3">
      <c r="B2" s="2" t="s">
        <v>2</v>
      </c>
      <c r="C2" s="2" t="s">
        <v>87</v>
      </c>
    </row>
    <row r="3" spans="1:3">
      <c r="A3" s="3" t="s">
        <v>557</v>
      </c>
    </row>
    <row r="4" spans="1:3">
      <c r="A4" s="4" t="s">
        <v>558</v>
      </c>
      <c r="B4" s="7" t="n">
        <v>7979491</v>
      </c>
      <c r="C4" s="7" t="n">
        <v>5572249</v>
      </c>
    </row>
    <row r="5" spans="1:3">
      <c r="A5" s="4" t="s">
        <v>559</v>
      </c>
      <c r="B5" s="5" t="n">
        <v>-1653988</v>
      </c>
      <c r="C5" s="5" t="n">
        <v>2408839</v>
      </c>
    </row>
    <row r="6" spans="1:3">
      <c r="A6" s="4" t="s">
        <v>560</v>
      </c>
      <c r="B6" s="5" t="n">
        <v>-10844662</v>
      </c>
      <c r="C6" s="5" t="n">
        <v>-3577304</v>
      </c>
    </row>
    <row r="7" spans="1:3">
      <c r="A7" s="4" t="s">
        <v>142</v>
      </c>
      <c r="B7" s="5" t="n">
        <v>31452191</v>
      </c>
      <c r="C7" s="5" t="n">
        <v>27795810</v>
      </c>
    </row>
    <row r="8" spans="1:3">
      <c r="A8" s="4" t="s">
        <v>143</v>
      </c>
      <c r="B8" s="7" t="n">
        <v>20607529</v>
      </c>
      <c r="C8" s="5" t="n">
        <v>24218506</v>
      </c>
    </row>
    <row r="9" spans="1:3">
      <c r="A9" s="4" t="s">
        <v>551</v>
      </c>
    </row>
    <row r="10" spans="1:3">
      <c r="A10" s="3" t="s">
        <v>557</v>
      </c>
    </row>
    <row r="11" spans="1:3">
      <c r="A11" s="4" t="s">
        <v>561</v>
      </c>
      <c r="C11" s="5" t="n">
        <v>-5743155</v>
      </c>
    </row>
    <row r="12" spans="1:3">
      <c r="A12" s="4" t="s">
        <v>558</v>
      </c>
      <c r="C12" s="5" t="n">
        <v>-170906</v>
      </c>
    </row>
    <row r="13" spans="1:3">
      <c r="A13" s="4" t="s">
        <v>559</v>
      </c>
      <c r="C13" s="5" t="n">
        <v>1760935</v>
      </c>
    </row>
    <row r="14" spans="1:3">
      <c r="A14" s="4" t="s">
        <v>560</v>
      </c>
      <c r="C14" s="5" t="n">
        <v>-9968364</v>
      </c>
    </row>
    <row r="15" spans="1:3">
      <c r="A15" s="4" t="s">
        <v>142</v>
      </c>
      <c r="C15" s="5" t="n">
        <v>18364424</v>
      </c>
    </row>
    <row r="16" spans="1:3">
      <c r="A16" s="4" t="s">
        <v>143</v>
      </c>
      <c r="C16" s="5" t="n">
        <v>8396060</v>
      </c>
    </row>
    <row r="17" spans="1:3">
      <c r="A17" s="4" t="s">
        <v>562</v>
      </c>
    </row>
    <row r="18" spans="1:3">
      <c r="A18" s="3" t="s">
        <v>557</v>
      </c>
    </row>
    <row r="19" spans="1:3">
      <c r="A19" s="4" t="s">
        <v>561</v>
      </c>
      <c r="C19" s="5" t="n">
        <v>5743155</v>
      </c>
    </row>
    <row r="20" spans="1:3">
      <c r="A20" s="4" t="s">
        <v>558</v>
      </c>
      <c r="C20" s="5" t="n">
        <v>5743155</v>
      </c>
    </row>
    <row r="21" spans="1:3">
      <c r="A21" s="4" t="s">
        <v>559</v>
      </c>
      <c r="C21" s="5" t="n">
        <v>647905</v>
      </c>
    </row>
    <row r="22" spans="1:3">
      <c r="A22" s="4" t="s">
        <v>560</v>
      </c>
      <c r="C22" s="5" t="n">
        <v>6391060</v>
      </c>
    </row>
    <row r="23" spans="1:3">
      <c r="A23" s="4" t="s">
        <v>142</v>
      </c>
      <c r="C23" s="5" t="n">
        <v>9431386</v>
      </c>
    </row>
    <row r="24" spans="1:3">
      <c r="A24" s="4" t="s">
        <v>143</v>
      </c>
      <c r="C24" s="7" t="n">
        <v>158224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28"/>
    <col customWidth="1" max="3" min="3" width="28"/>
    <col customWidth="1" max="4" min="4" width="80"/>
    <col customWidth="1" max="5" min="5" width="36"/>
    <col customWidth="1" max="6" min="6" width="21"/>
  </cols>
  <sheetData>
    <row r="1" spans="1:6">
      <c r="A1" s="1" t="s">
        <v>563</v>
      </c>
      <c r="B1" s="2" t="s">
        <v>86</v>
      </c>
      <c r="D1" s="2" t="s">
        <v>1</v>
      </c>
    </row>
    <row r="2" spans="1:6">
      <c r="B2" s="2" t="s">
        <v>564</v>
      </c>
      <c r="C2" s="2" t="s">
        <v>565</v>
      </c>
      <c r="D2" s="2" t="s">
        <v>564</v>
      </c>
      <c r="E2" s="2" t="s">
        <v>566</v>
      </c>
      <c r="F2" s="2" t="s">
        <v>567</v>
      </c>
    </row>
    <row r="3" spans="1:6">
      <c r="A3" s="3" t="s">
        <v>568</v>
      </c>
    </row>
    <row r="4" spans="1:6">
      <c r="A4" s="4" t="s">
        <v>569</v>
      </c>
      <c r="D4" s="4" t="s">
        <v>570</v>
      </c>
    </row>
    <row r="5" spans="1:6">
      <c r="A5" s="4" t="s">
        <v>571</v>
      </c>
      <c r="D5" s="4" t="s">
        <v>382</v>
      </c>
    </row>
    <row r="6" spans="1:6">
      <c r="A6" s="4" t="s">
        <v>572</v>
      </c>
      <c r="D6" s="4" t="s">
        <v>573</v>
      </c>
    </row>
    <row r="7" spans="1:6">
      <c r="A7" s="4" t="s">
        <v>574</v>
      </c>
      <c r="D7" s="4" t="s">
        <v>575</v>
      </c>
    </row>
    <row r="8" spans="1:6">
      <c r="A8" s="4" t="s">
        <v>576</v>
      </c>
      <c r="B8" s="7" t="n">
        <v>25906400</v>
      </c>
      <c r="C8" s="7" t="n">
        <v>19732600</v>
      </c>
      <c r="D8" s="7" t="n">
        <v>65796800</v>
      </c>
      <c r="E8" s="7" t="n">
        <v>51806000</v>
      </c>
    </row>
    <row r="9" spans="1:6">
      <c r="A9" s="4" t="s">
        <v>577</v>
      </c>
      <c r="B9" s="4" t="s">
        <v>578</v>
      </c>
      <c r="D9" s="4" t="s">
        <v>578</v>
      </c>
    </row>
    <row r="10" spans="1:6">
      <c r="A10" s="4" t="s">
        <v>579</v>
      </c>
      <c r="D10" s="4" t="s">
        <v>580</v>
      </c>
    </row>
    <row r="11" spans="1:6">
      <c r="A11" s="4" t="s">
        <v>581</v>
      </c>
      <c r="B11" s="7" t="n">
        <v>2059331100</v>
      </c>
      <c r="D11" s="7" t="n">
        <v>2059331100</v>
      </c>
      <c r="F11" s="7" t="n">
        <v>31433969</v>
      </c>
    </row>
    <row r="12" spans="1:6">
      <c r="A12" s="4" t="s">
        <v>582</v>
      </c>
    </row>
    <row r="13" spans="1:6">
      <c r="A13" s="3" t="s">
        <v>568</v>
      </c>
    </row>
    <row r="14" spans="1:6">
      <c r="A14" s="4" t="s">
        <v>577</v>
      </c>
      <c r="B14" s="4" t="s">
        <v>501</v>
      </c>
      <c r="D14" s="4" t="s">
        <v>501</v>
      </c>
    </row>
    <row r="15" spans="1:6">
      <c r="A15" s="4" t="s">
        <v>583</v>
      </c>
    </row>
    <row r="16" spans="1:6">
      <c r="A16" s="3" t="s">
        <v>568</v>
      </c>
    </row>
    <row r="17" spans="1:6">
      <c r="A17" s="4" t="s">
        <v>584</v>
      </c>
      <c r="B17" s="4" t="s">
        <v>585</v>
      </c>
      <c r="C17" s="4" t="s">
        <v>586</v>
      </c>
      <c r="D17" s="4" t="s">
        <v>459</v>
      </c>
      <c r="E17" s="4" t="s">
        <v>587</v>
      </c>
    </row>
    <row r="18" spans="1:6">
      <c r="A18" s="4" t="s">
        <v>588</v>
      </c>
      <c r="B18" s="5" t="n">
        <v>1</v>
      </c>
      <c r="C18" s="5" t="n">
        <v>1</v>
      </c>
      <c r="D18" s="5" t="n">
        <v>2</v>
      </c>
    </row>
    <row r="19" spans="1:6">
      <c r="A19" s="4" t="s">
        <v>589</v>
      </c>
      <c r="E19" s="5" t="n">
        <v>1</v>
      </c>
    </row>
    <row r="20" spans="1:6">
      <c r="A20" s="4" t="s">
        <v>590</v>
      </c>
    </row>
    <row r="21" spans="1:6">
      <c r="A21" s="3" t="s">
        <v>568</v>
      </c>
    </row>
    <row r="22" spans="1:6">
      <c r="A22" s="4" t="s">
        <v>584</v>
      </c>
      <c r="B22" s="4" t="s">
        <v>591</v>
      </c>
      <c r="C22" s="4" t="s">
        <v>592</v>
      </c>
      <c r="D22" s="4" t="s">
        <v>593</v>
      </c>
      <c r="E22" s="4" t="s">
        <v>594</v>
      </c>
    </row>
    <row r="23" spans="1:6">
      <c r="A23" s="4" t="s">
        <v>588</v>
      </c>
      <c r="B23" s="5" t="n">
        <v>3</v>
      </c>
      <c r="C23" s="5" t="n">
        <v>3</v>
      </c>
      <c r="D23" s="5" t="n">
        <v>2</v>
      </c>
      <c r="E23" s="5" t="n">
        <v>2</v>
      </c>
    </row>
    <row r="24" spans="1:6">
      <c r="A24" s="4" t="s">
        <v>595</v>
      </c>
    </row>
    <row r="25" spans="1:6">
      <c r="A25" s="3" t="s">
        <v>568</v>
      </c>
    </row>
    <row r="26" spans="1:6">
      <c r="A26" s="4" t="s">
        <v>584</v>
      </c>
      <c r="B26" s="4" t="s">
        <v>459</v>
      </c>
      <c r="C26" s="4" t="s">
        <v>459</v>
      </c>
      <c r="D26" s="4" t="s">
        <v>459</v>
      </c>
      <c r="E26" s="4" t="s">
        <v>459</v>
      </c>
    </row>
    <row r="27" spans="1:6">
      <c r="A27" s="4" t="s">
        <v>596</v>
      </c>
    </row>
    <row r="28" spans="1:6">
      <c r="A28" s="3" t="s">
        <v>568</v>
      </c>
    </row>
    <row r="29" spans="1:6">
      <c r="A29" s="4" t="s">
        <v>584</v>
      </c>
      <c r="B29" s="4" t="s">
        <v>459</v>
      </c>
      <c r="C29" s="4" t="s">
        <v>459</v>
      </c>
      <c r="D29" s="4" t="s">
        <v>459</v>
      </c>
      <c r="E29" s="4" t="s">
        <v>459</v>
      </c>
    </row>
    <row r="30" spans="1:6">
      <c r="A30" s="4" t="s">
        <v>597</v>
      </c>
    </row>
    <row r="31" spans="1:6">
      <c r="A31" s="3" t="s">
        <v>568</v>
      </c>
    </row>
    <row r="32" spans="1:6">
      <c r="A32" s="4" t="s">
        <v>577</v>
      </c>
      <c r="B32" s="4" t="s">
        <v>504</v>
      </c>
      <c r="D32" s="4" t="s">
        <v>504</v>
      </c>
    </row>
    <row r="33" spans="1:6">
      <c r="A33" s="4" t="s">
        <v>598</v>
      </c>
    </row>
    <row r="34" spans="1:6">
      <c r="A34" s="3" t="s">
        <v>568</v>
      </c>
    </row>
    <row r="35" spans="1:6">
      <c r="A35" s="4" t="s">
        <v>577</v>
      </c>
      <c r="B35" s="4" t="s">
        <v>501</v>
      </c>
      <c r="D35" s="4" t="s">
        <v>5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1"/>
    <col customWidth="1" max="5" min="5" width="21"/>
    <col customWidth="1" max="6" min="6" width="13"/>
    <col customWidth="1" max="7" min="7" width="14"/>
  </cols>
  <sheetData>
    <row r="1" spans="1:7">
      <c r="A1" s="1" t="s">
        <v>599</v>
      </c>
      <c r="B1" s="2" t="s">
        <v>440</v>
      </c>
      <c r="C1" s="2" t="s">
        <v>600</v>
      </c>
      <c r="D1" s="2" t="s">
        <v>567</v>
      </c>
      <c r="E1" s="2" t="s">
        <v>601</v>
      </c>
      <c r="F1" s="2" t="s">
        <v>444</v>
      </c>
      <c r="G1" s="2" t="s">
        <v>602</v>
      </c>
    </row>
    <row r="2" spans="1:7">
      <c r="A2" s="3" t="s">
        <v>603</v>
      </c>
    </row>
    <row r="3" spans="1:7">
      <c r="A3" s="4" t="s">
        <v>33</v>
      </c>
      <c r="B3" s="7" t="n">
        <v>176560</v>
      </c>
      <c r="E3" s="10" t="n">
        <v>175140</v>
      </c>
    </row>
    <row r="4" spans="1:7">
      <c r="A4" s="4" t="s">
        <v>604</v>
      </c>
      <c r="B4" s="5" t="n">
        <v>85118</v>
      </c>
    </row>
    <row r="5" spans="1:7">
      <c r="A5" s="4" t="s">
        <v>605</v>
      </c>
      <c r="B5" s="5" t="n">
        <v>14538</v>
      </c>
      <c r="D5" s="7" t="n">
        <v>159915</v>
      </c>
    </row>
    <row r="6" spans="1:7">
      <c r="A6" s="4" t="s">
        <v>606</v>
      </c>
    </row>
    <row r="7" spans="1:7">
      <c r="A7" s="3" t="s">
        <v>603</v>
      </c>
    </row>
    <row r="8" spans="1:7">
      <c r="A8" s="4" t="s">
        <v>33</v>
      </c>
      <c r="B8" s="5" t="n">
        <v>1214500</v>
      </c>
      <c r="D8" s="7" t="n">
        <v>1100000</v>
      </c>
    </row>
    <row r="9" spans="1:7">
      <c r="A9" s="4" t="s">
        <v>604</v>
      </c>
      <c r="B9" s="5" t="n">
        <v>585000</v>
      </c>
    </row>
    <row r="10" spans="1:7">
      <c r="A10" s="4" t="s">
        <v>605</v>
      </c>
      <c r="B10" s="7" t="n">
        <v>100000</v>
      </c>
    </row>
    <row r="11" spans="1:7">
      <c r="A11" s="4" t="s">
        <v>428</v>
      </c>
    </row>
    <row r="12" spans="1:7">
      <c r="A12" s="3" t="s">
        <v>603</v>
      </c>
    </row>
    <row r="13" spans="1:7">
      <c r="A13" s="4" t="s">
        <v>607</v>
      </c>
      <c r="B13" s="4" t="s">
        <v>430</v>
      </c>
    </row>
    <row r="14" spans="1:7">
      <c r="A14" s="4" t="s">
        <v>608</v>
      </c>
    </row>
    <row r="15" spans="1:7">
      <c r="A15" s="3" t="s">
        <v>603</v>
      </c>
    </row>
    <row r="16" spans="1:7">
      <c r="A16" s="4" t="s">
        <v>607</v>
      </c>
      <c r="B16" s="4" t="s">
        <v>382</v>
      </c>
    </row>
    <row r="17" spans="1:7">
      <c r="A17" s="4" t="s">
        <v>609</v>
      </c>
    </row>
    <row r="18" spans="1:7">
      <c r="A18" s="3" t="s">
        <v>603</v>
      </c>
    </row>
    <row r="19" spans="1:7">
      <c r="A19" s="4" t="s">
        <v>607</v>
      </c>
      <c r="B19" s="4" t="s">
        <v>382</v>
      </c>
    </row>
    <row r="20" spans="1:7">
      <c r="A20" s="4" t="s">
        <v>610</v>
      </c>
    </row>
    <row r="21" spans="1:7">
      <c r="A21" s="3" t="s">
        <v>603</v>
      </c>
    </row>
    <row r="22" spans="1:7">
      <c r="A22" s="4" t="s">
        <v>607</v>
      </c>
      <c r="B22" s="4" t="s">
        <v>382</v>
      </c>
    </row>
    <row r="23" spans="1:7">
      <c r="A23" s="4" t="s">
        <v>611</v>
      </c>
    </row>
    <row r="24" spans="1:7">
      <c r="A24" s="3" t="s">
        <v>603</v>
      </c>
    </row>
    <row r="25" spans="1:7">
      <c r="A25" s="4" t="s">
        <v>607</v>
      </c>
      <c r="B25" s="4" t="s">
        <v>382</v>
      </c>
    </row>
    <row r="26" spans="1:7">
      <c r="A26" s="4" t="s">
        <v>612</v>
      </c>
    </row>
    <row r="27" spans="1:7">
      <c r="A27" s="3" t="s">
        <v>603</v>
      </c>
    </row>
    <row r="28" spans="1:7">
      <c r="A28" s="4" t="s">
        <v>607</v>
      </c>
      <c r="B28" s="4" t="s">
        <v>382</v>
      </c>
    </row>
    <row r="29" spans="1:7">
      <c r="A29" s="4" t="s">
        <v>613</v>
      </c>
    </row>
    <row r="30" spans="1:7">
      <c r="A30" s="3" t="s">
        <v>603</v>
      </c>
    </row>
    <row r="31" spans="1:7">
      <c r="A31" s="4" t="s">
        <v>607</v>
      </c>
      <c r="C31" s="4" t="s">
        <v>459</v>
      </c>
      <c r="F31" s="4" t="s">
        <v>430</v>
      </c>
    </row>
    <row r="32" spans="1:7">
      <c r="A32" s="4" t="s">
        <v>614</v>
      </c>
    </row>
    <row r="33" spans="1:7">
      <c r="A33" s="3" t="s">
        <v>603</v>
      </c>
    </row>
    <row r="34" spans="1:7">
      <c r="A34" s="4" t="s">
        <v>607</v>
      </c>
      <c r="G34" s="4" t="s">
        <v>457</v>
      </c>
    </row>
    <row r="35" spans="1:7">
      <c r="A35" s="4" t="s">
        <v>470</v>
      </c>
    </row>
    <row r="36" spans="1:7">
      <c r="A36" s="3" t="s">
        <v>603</v>
      </c>
    </row>
    <row r="37" spans="1:7">
      <c r="A37" s="4" t="s">
        <v>605</v>
      </c>
      <c r="B37" s="7" t="n">
        <v>87225</v>
      </c>
    </row>
    <row r="38" spans="1:7">
      <c r="A38" s="4" t="s">
        <v>607</v>
      </c>
      <c r="B38" s="4" t="s">
        <v>471</v>
      </c>
    </row>
    <row r="39" spans="1:7">
      <c r="A39" s="4" t="s">
        <v>615</v>
      </c>
    </row>
    <row r="40" spans="1:7">
      <c r="A40" s="3" t="s">
        <v>603</v>
      </c>
    </row>
    <row r="41" spans="1:7">
      <c r="A41" s="4" t="s">
        <v>605</v>
      </c>
      <c r="B41" s="7"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16</v>
      </c>
      <c r="B1" s="2" t="s">
        <v>2</v>
      </c>
      <c r="C1" s="2" t="s">
        <v>29</v>
      </c>
    </row>
    <row r="2" spans="1:3">
      <c r="A2" s="3" t="s">
        <v>163</v>
      </c>
    </row>
    <row r="3" spans="1:3">
      <c r="A3" s="4" t="s">
        <v>253</v>
      </c>
      <c r="B3" s="7" t="n">
        <v>15489718</v>
      </c>
      <c r="C3" s="7" t="n">
        <v>12883707</v>
      </c>
    </row>
    <row r="4" spans="1:3">
      <c r="A4" s="4" t="s">
        <v>617</v>
      </c>
      <c r="B4" s="5" t="n">
        <v>-4852402</v>
      </c>
      <c r="C4" s="5" t="n">
        <v>-4561314</v>
      </c>
    </row>
    <row r="5" spans="1:3">
      <c r="A5" s="4" t="s">
        <v>618</v>
      </c>
      <c r="B5" s="7" t="n">
        <v>10637316</v>
      </c>
      <c r="C5" s="7" t="n">
        <v>83223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19</v>
      </c>
      <c r="B1" s="2" t="s">
        <v>86</v>
      </c>
      <c r="D1" s="2" t="s">
        <v>1</v>
      </c>
    </row>
    <row r="2" spans="1:5">
      <c r="B2" s="2" t="s">
        <v>2</v>
      </c>
      <c r="C2" s="2" t="s">
        <v>87</v>
      </c>
      <c r="D2" s="2" t="s">
        <v>2</v>
      </c>
      <c r="E2" s="2" t="s">
        <v>87</v>
      </c>
    </row>
    <row r="3" spans="1:5">
      <c r="A3" s="3" t="s">
        <v>620</v>
      </c>
    </row>
    <row r="4" spans="1:5">
      <c r="A4" s="4" t="s">
        <v>621</v>
      </c>
      <c r="B4" s="7" t="n">
        <v>36077</v>
      </c>
      <c r="C4" s="7" t="n">
        <v>33738</v>
      </c>
      <c r="D4" s="7" t="n">
        <v>64412</v>
      </c>
      <c r="E4" s="7" t="n">
        <v>1587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622</v>
      </c>
      <c r="C1" s="2" t="s">
        <v>2</v>
      </c>
      <c r="D1" s="2" t="s">
        <v>29</v>
      </c>
    </row>
    <row r="2" spans="1:4">
      <c r="A2" s="3" t="s">
        <v>623</v>
      </c>
    </row>
    <row r="3" spans="1:4">
      <c r="A3" s="4" t="s">
        <v>624</v>
      </c>
      <c r="B3" s="4" t="s">
        <v>394</v>
      </c>
      <c r="C3" s="7" t="n">
        <v>1285752</v>
      </c>
      <c r="D3" s="7" t="n">
        <v>1984856</v>
      </c>
    </row>
    <row r="4" spans="1:4">
      <c r="A4" s="4" t="s">
        <v>625</v>
      </c>
      <c r="C4" s="5" t="n">
        <v>182436</v>
      </c>
      <c r="D4" s="5" t="n">
        <v>131381</v>
      </c>
    </row>
    <row r="5" spans="1:4">
      <c r="A5" s="4" t="s">
        <v>489</v>
      </c>
      <c r="C5" s="7" t="n">
        <v>1468188</v>
      </c>
      <c r="D5" s="7" t="n">
        <v>2116237</v>
      </c>
    </row>
    <row r="6" spans="1:4"/>
    <row r="7" spans="1:4">
      <c r="A7" s="4" t="s">
        <v>394</v>
      </c>
      <c r="B7" s="4" t="s">
        <v>626</v>
      </c>
    </row>
  </sheetData>
  <mergeCells count="3">
    <mergeCell ref="A1:B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s>
  <sheetData>
    <row r="1" spans="1:5">
      <c r="A1" s="1" t="s">
        <v>627</v>
      </c>
      <c r="C1" s="2" t="s">
        <v>2</v>
      </c>
      <c r="E1" s="2" t="s">
        <v>29</v>
      </c>
    </row>
    <row r="2" spans="1:5">
      <c r="A2" s="3" t="s">
        <v>495</v>
      </c>
    </row>
    <row r="3" spans="1:5">
      <c r="A3" s="4" t="s">
        <v>489</v>
      </c>
      <c r="C3" s="7" t="n">
        <v>22190875</v>
      </c>
      <c r="E3" s="7" t="n">
        <v>17255788</v>
      </c>
    </row>
    <row r="4" spans="1:5">
      <c r="A4" s="4" t="s">
        <v>628</v>
      </c>
      <c r="C4" s="5" t="n">
        <v>-11474422</v>
      </c>
      <c r="E4" s="5" t="n">
        <v>-11905893</v>
      </c>
    </row>
    <row r="5" spans="1:5">
      <c r="A5" s="4" t="s">
        <v>629</v>
      </c>
      <c r="B5" s="4" t="s">
        <v>394</v>
      </c>
      <c r="C5" s="5" t="n">
        <v>-2288583</v>
      </c>
      <c r="E5" s="5" t="n">
        <v>-2506255</v>
      </c>
    </row>
    <row r="6" spans="1:5">
      <c r="A6" s="4" t="s">
        <v>630</v>
      </c>
      <c r="C6" s="5" t="n">
        <v>8427870</v>
      </c>
      <c r="E6" s="5" t="n">
        <v>2843640</v>
      </c>
    </row>
    <row r="7" spans="1:5">
      <c r="A7" s="4" t="s">
        <v>631</v>
      </c>
    </row>
    <row r="8" spans="1:5">
      <c r="A8" s="3" t="s">
        <v>495</v>
      </c>
    </row>
    <row r="9" spans="1:5">
      <c r="A9" s="4" t="s">
        <v>489</v>
      </c>
      <c r="C9" s="5" t="n">
        <v>1738621</v>
      </c>
      <c r="E9" s="5" t="n">
        <v>1904151</v>
      </c>
    </row>
    <row r="10" spans="1:5">
      <c r="A10" s="4" t="s">
        <v>632</v>
      </c>
    </row>
    <row r="11" spans="1:5">
      <c r="A11" s="3" t="s">
        <v>495</v>
      </c>
    </row>
    <row r="12" spans="1:5">
      <c r="A12" s="4" t="s">
        <v>489</v>
      </c>
      <c r="C12" s="5" t="n">
        <v>579891</v>
      </c>
      <c r="E12" s="5" t="n">
        <v>456442</v>
      </c>
    </row>
    <row r="13" spans="1:5">
      <c r="A13" s="4" t="s">
        <v>633</v>
      </c>
    </row>
    <row r="14" spans="1:5">
      <c r="A14" s="3" t="s">
        <v>495</v>
      </c>
    </row>
    <row r="15" spans="1:5">
      <c r="A15" s="4" t="s">
        <v>489</v>
      </c>
      <c r="C15" s="5" t="n">
        <v>8338779</v>
      </c>
      <c r="E15" s="5" t="n">
        <v>7606496</v>
      </c>
    </row>
    <row r="16" spans="1:5">
      <c r="A16" s="4" t="s">
        <v>494</v>
      </c>
    </row>
    <row r="17" spans="1:5">
      <c r="A17" s="3" t="s">
        <v>495</v>
      </c>
    </row>
    <row r="18" spans="1:5">
      <c r="A18" s="4" t="s">
        <v>489</v>
      </c>
      <c r="C18" s="5" t="n">
        <v>6280935</v>
      </c>
      <c r="D18" s="4" t="s">
        <v>397</v>
      </c>
      <c r="E18" s="5" t="n">
        <v>1707145</v>
      </c>
    </row>
    <row r="19" spans="1:5">
      <c r="A19" s="4" t="s">
        <v>634</v>
      </c>
    </row>
    <row r="20" spans="1:5">
      <c r="A20" s="3" t="s">
        <v>495</v>
      </c>
    </row>
    <row r="21" spans="1:5">
      <c r="A21" s="4" t="s">
        <v>489</v>
      </c>
      <c r="C21" s="7" t="n">
        <v>5252629</v>
      </c>
      <c r="E21" s="7" t="n">
        <v>5581554</v>
      </c>
    </row>
    <row r="22" spans="1:5"/>
    <row r="23" spans="1:5">
      <c r="A23" s="4" t="s">
        <v>394</v>
      </c>
      <c r="B23" s="4" t="s">
        <v>635</v>
      </c>
    </row>
    <row r="24" spans="1:5">
      <c r="A24" s="4" t="s">
        <v>397</v>
      </c>
      <c r="B24" s="4" t="s">
        <v>636</v>
      </c>
    </row>
  </sheetData>
  <mergeCells count="5">
    <mergeCell ref="A1:B1"/>
    <mergeCell ref="C1:D1"/>
    <mergeCell ref="A22:D22"/>
    <mergeCell ref="B23:D23"/>
    <mergeCell ref="B24:D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37</v>
      </c>
      <c r="B1" s="2" t="s">
        <v>86</v>
      </c>
      <c r="D1" s="2" t="s">
        <v>1</v>
      </c>
    </row>
    <row r="2" spans="1:5">
      <c r="B2" s="2" t="s">
        <v>2</v>
      </c>
      <c r="C2" s="2" t="s">
        <v>87</v>
      </c>
      <c r="D2" s="2" t="s">
        <v>2</v>
      </c>
      <c r="E2" s="2" t="s">
        <v>87</v>
      </c>
    </row>
    <row r="3" spans="1:5">
      <c r="A3" s="3" t="s">
        <v>638</v>
      </c>
    </row>
    <row r="4" spans="1:5">
      <c r="A4" s="4" t="s">
        <v>639</v>
      </c>
      <c r="B4" s="7" t="n">
        <v>338946</v>
      </c>
      <c r="C4" s="7" t="n">
        <v>406048</v>
      </c>
      <c r="D4" s="7" t="n">
        <v>770919</v>
      </c>
      <c r="E4" s="7" t="n">
        <v>982202</v>
      </c>
    </row>
    <row r="5" spans="1:5">
      <c r="A5" s="4" t="s">
        <v>640</v>
      </c>
      <c r="D5" s="5" t="n">
        <v>4722193</v>
      </c>
    </row>
    <row r="6" spans="1:5">
      <c r="A6" s="4" t="s">
        <v>641</v>
      </c>
    </row>
    <row r="7" spans="1:5">
      <c r="A7" s="3" t="s">
        <v>638</v>
      </c>
    </row>
    <row r="8" spans="1:5">
      <c r="A8" s="4" t="s">
        <v>640</v>
      </c>
      <c r="D8" s="7" t="n">
        <v>3248239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642</v>
      </c>
      <c r="C1" s="2" t="s">
        <v>2</v>
      </c>
      <c r="D1" s="2" t="s">
        <v>29</v>
      </c>
    </row>
    <row r="2" spans="1:4">
      <c r="A2" s="3" t="s">
        <v>175</v>
      </c>
    </row>
    <row r="3" spans="1:4">
      <c r="A3" s="4" t="s">
        <v>643</v>
      </c>
      <c r="B3" s="4" t="s">
        <v>394</v>
      </c>
      <c r="C3" s="7" t="n">
        <v>6826569</v>
      </c>
      <c r="D3" s="7" t="n">
        <v>6505545</v>
      </c>
    </row>
    <row r="4" spans="1:4">
      <c r="A4" s="4" t="s">
        <v>644</v>
      </c>
      <c r="C4" s="5" t="n">
        <v>-3337559</v>
      </c>
      <c r="D4" s="5" t="n">
        <v>-3058092</v>
      </c>
    </row>
    <row r="5" spans="1:4">
      <c r="A5" s="4" t="s">
        <v>645</v>
      </c>
      <c r="C5" s="7" t="n">
        <v>3489010</v>
      </c>
      <c r="D5" s="7" t="n">
        <v>3447452</v>
      </c>
    </row>
    <row r="6" spans="1:4"/>
    <row r="7" spans="1:4">
      <c r="A7" s="4" t="s">
        <v>394</v>
      </c>
      <c r="B7" s="4" t="s">
        <v>646</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647</v>
      </c>
      <c r="B1" s="2" t="s">
        <v>2</v>
      </c>
      <c r="C1" s="2" t="s">
        <v>29</v>
      </c>
    </row>
    <row r="2" spans="1:3">
      <c r="A2" s="3" t="s">
        <v>648</v>
      </c>
    </row>
    <row r="3" spans="1:3">
      <c r="A3" s="4" t="s">
        <v>649</v>
      </c>
      <c r="B3" s="7" t="n">
        <v>10483059</v>
      </c>
      <c r="C3" s="7" t="n">
        <v>134295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s>
  <sheetData>
    <row r="1" spans="1:4">
      <c r="A1" s="1" t="s">
        <v>650</v>
      </c>
      <c r="C1" s="2" t="s">
        <v>2</v>
      </c>
      <c r="D1" s="2" t="s">
        <v>29</v>
      </c>
    </row>
    <row r="2" spans="1:4">
      <c r="A2" s="3" t="s">
        <v>183</v>
      </c>
    </row>
    <row r="3" spans="1:4">
      <c r="A3" s="4" t="s">
        <v>44</v>
      </c>
      <c r="C3" s="7" t="n">
        <v>2206741</v>
      </c>
      <c r="D3" s="7" t="n">
        <v>2416839</v>
      </c>
    </row>
    <row r="4" spans="1:4">
      <c r="A4" s="4" t="s">
        <v>651</v>
      </c>
      <c r="B4" s="4" t="s">
        <v>394</v>
      </c>
      <c r="C4" s="5" t="n">
        <v>-1479677</v>
      </c>
      <c r="D4" s="5" t="n">
        <v>-1620553</v>
      </c>
    </row>
    <row r="5" spans="1:4">
      <c r="A5" s="4" t="s">
        <v>652</v>
      </c>
      <c r="C5" s="7" t="n">
        <v>727064</v>
      </c>
      <c r="D5" s="7" t="n">
        <v>796286</v>
      </c>
    </row>
    <row r="6" spans="1:4"/>
    <row r="7" spans="1:4">
      <c r="A7" s="4" t="s">
        <v>394</v>
      </c>
      <c r="B7" s="4" t="s">
        <v>653</v>
      </c>
    </row>
  </sheetData>
  <mergeCells count="3">
    <mergeCell ref="A1:B1"/>
    <mergeCell ref="A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4</v>
      </c>
      <c r="B1" s="2" t="s">
        <v>2</v>
      </c>
      <c r="C1" s="2" t="s">
        <v>29</v>
      </c>
    </row>
    <row r="2" spans="1:3">
      <c r="A2" s="3" t="s">
        <v>655</v>
      </c>
    </row>
    <row r="3" spans="1:3">
      <c r="A3" s="4" t="s">
        <v>45</v>
      </c>
      <c r="B3" s="7" t="n">
        <v>2266420</v>
      </c>
      <c r="C3" s="7" t="n">
        <v>25019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56</v>
      </c>
      <c r="C1" s="2" t="s">
        <v>2</v>
      </c>
      <c r="D1" s="2" t="s">
        <v>29</v>
      </c>
    </row>
    <row r="2" spans="1:4">
      <c r="A2" s="3" t="s">
        <v>191</v>
      </c>
    </row>
    <row r="3" spans="1:4">
      <c r="A3" s="4" t="s">
        <v>657</v>
      </c>
      <c r="B3" s="4" t="s">
        <v>394</v>
      </c>
      <c r="C3" s="7" t="n">
        <v>1089421</v>
      </c>
      <c r="D3" s="7" t="n">
        <v>1235253</v>
      </c>
    </row>
    <row r="4" spans="1:4">
      <c r="A4" s="4" t="s">
        <v>658</v>
      </c>
      <c r="C4" s="5" t="n">
        <v>32393</v>
      </c>
      <c r="D4" s="5" t="n">
        <v>18099</v>
      </c>
    </row>
    <row r="5" spans="1:4">
      <c r="A5" s="4" t="s">
        <v>489</v>
      </c>
      <c r="C5" s="7" t="n">
        <v>1121814</v>
      </c>
      <c r="D5" s="7" t="n">
        <v>1253352</v>
      </c>
    </row>
    <row r="6" spans="1:4"/>
    <row r="7" spans="1:4">
      <c r="A7" s="4" t="s">
        <v>394</v>
      </c>
      <c r="B7" s="4" t="s">
        <v>659</v>
      </c>
    </row>
  </sheetData>
  <mergeCells count="3">
    <mergeCell ref="A1:B1"/>
    <mergeCell ref="A6:C6"/>
    <mergeCell ref="B7:C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660</v>
      </c>
      <c r="B1" s="2" t="s">
        <v>440</v>
      </c>
    </row>
    <row r="2" spans="1:2">
      <c r="A2" s="3" t="s">
        <v>191</v>
      </c>
    </row>
    <row r="3" spans="1:2">
      <c r="A3" s="5" t="n">
        <v>2019</v>
      </c>
      <c r="B3" s="7" t="n">
        <v>28071</v>
      </c>
    </row>
    <row r="4" spans="1:2">
      <c r="A4" s="5" t="n">
        <v>2020</v>
      </c>
      <c r="B4" s="5" t="n">
        <v>28071</v>
      </c>
    </row>
    <row r="5" spans="1:2">
      <c r="A5" s="5" t="n">
        <v>2021</v>
      </c>
      <c r="B5" s="5" t="n">
        <v>28071</v>
      </c>
    </row>
    <row r="6" spans="1:2">
      <c r="A6" s="5" t="n">
        <v>2022</v>
      </c>
      <c r="B6" s="5" t="n">
        <v>28071</v>
      </c>
    </row>
    <row r="7" spans="1:2">
      <c r="A7" s="5" t="n">
        <v>2023</v>
      </c>
      <c r="B7" s="5" t="n">
        <v>28071</v>
      </c>
    </row>
    <row r="8" spans="1:2">
      <c r="A8" s="4" t="s">
        <v>661</v>
      </c>
      <c r="B8" s="7" t="n">
        <v>9490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51"/>
    <col customWidth="1" max="5" min="5" width="14"/>
  </cols>
  <sheetData>
    <row r="1" spans="1:5">
      <c r="A1" s="1" t="s">
        <v>662</v>
      </c>
      <c r="B1" s="2" t="s">
        <v>86</v>
      </c>
      <c r="D1" s="2" t="s">
        <v>1</v>
      </c>
    </row>
    <row r="2" spans="1:5">
      <c r="B2" s="2" t="s">
        <v>2</v>
      </c>
      <c r="C2" s="2" t="s">
        <v>87</v>
      </c>
      <c r="D2" s="2" t="s">
        <v>2</v>
      </c>
      <c r="E2" s="2" t="s">
        <v>87</v>
      </c>
    </row>
    <row r="3" spans="1:5">
      <c r="A3" s="3" t="s">
        <v>663</v>
      </c>
    </row>
    <row r="4" spans="1:5">
      <c r="A4" s="4" t="s">
        <v>664</v>
      </c>
      <c r="B4" s="7" t="n">
        <v>6579</v>
      </c>
      <c r="C4" s="7" t="n">
        <v>7042</v>
      </c>
      <c r="D4" s="7" t="n">
        <v>13675</v>
      </c>
      <c r="E4" s="7" t="n">
        <v>13888</v>
      </c>
    </row>
    <row r="5" spans="1:5">
      <c r="A5" s="4" t="s">
        <v>665</v>
      </c>
      <c r="D5" s="4" t="s">
        <v>66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67</v>
      </c>
      <c r="C1" s="2" t="s">
        <v>2</v>
      </c>
      <c r="D1" s="2" t="s">
        <v>29</v>
      </c>
    </row>
    <row r="2" spans="1:4">
      <c r="A2" s="3" t="s">
        <v>668</v>
      </c>
    </row>
    <row r="3" spans="1:4">
      <c r="A3" s="4" t="s">
        <v>669</v>
      </c>
      <c r="C3" s="7" t="n">
        <v>3941264</v>
      </c>
      <c r="D3" s="7" t="n">
        <v>4284660</v>
      </c>
    </row>
    <row r="4" spans="1:4">
      <c r="A4" s="4" t="s">
        <v>670</v>
      </c>
      <c r="C4" s="5" t="n">
        <v>-370279</v>
      </c>
      <c r="D4" s="5" t="n">
        <v>-228246</v>
      </c>
    </row>
    <row r="5" spans="1:4">
      <c r="A5" s="4" t="s">
        <v>47</v>
      </c>
      <c r="C5" s="5" t="n">
        <v>3570986</v>
      </c>
      <c r="D5" s="5" t="n">
        <v>4056414</v>
      </c>
    </row>
    <row r="6" spans="1:4">
      <c r="A6" s="4" t="s">
        <v>671</v>
      </c>
    </row>
    <row r="7" spans="1:4">
      <c r="A7" s="3" t="s">
        <v>668</v>
      </c>
    </row>
    <row r="8" spans="1:4">
      <c r="A8" s="4" t="s">
        <v>669</v>
      </c>
      <c r="B8" s="4" t="s">
        <v>394</v>
      </c>
      <c r="C8" s="5" t="n">
        <v>1863603</v>
      </c>
      <c r="D8" s="5" t="n">
        <v>1967934</v>
      </c>
    </row>
    <row r="9" spans="1:4">
      <c r="A9" s="4" t="s">
        <v>672</v>
      </c>
    </row>
    <row r="10" spans="1:4">
      <c r="A10" s="3" t="s">
        <v>668</v>
      </c>
    </row>
    <row r="11" spans="1:4">
      <c r="A11" s="4" t="s">
        <v>669</v>
      </c>
      <c r="B11" s="4" t="s">
        <v>397</v>
      </c>
      <c r="C11" s="5" t="n">
        <v>1417651</v>
      </c>
      <c r="D11" s="5" t="n">
        <v>1552622</v>
      </c>
    </row>
    <row r="12" spans="1:4">
      <c r="A12" s="4" t="s">
        <v>673</v>
      </c>
    </row>
    <row r="13" spans="1:4">
      <c r="A13" s="3" t="s">
        <v>668</v>
      </c>
    </row>
    <row r="14" spans="1:4">
      <c r="A14" s="4" t="s">
        <v>669</v>
      </c>
      <c r="B14" s="4" t="s">
        <v>674</v>
      </c>
      <c r="C14" s="7" t="n">
        <v>660010</v>
      </c>
      <c r="D14" s="7" t="n">
        <v>764104</v>
      </c>
    </row>
    <row r="15" spans="1:4"/>
    <row r="16" spans="1:4">
      <c r="A16" s="4" t="s">
        <v>394</v>
      </c>
      <c r="B16" s="4" t="s">
        <v>675</v>
      </c>
    </row>
    <row r="17" spans="1:4">
      <c r="A17" s="4" t="s">
        <v>397</v>
      </c>
      <c r="B17" s="4" t="s">
        <v>676</v>
      </c>
    </row>
    <row r="18" spans="1:4">
      <c r="A18" s="4" t="s">
        <v>674</v>
      </c>
      <c r="B18" s="4" t="s">
        <v>677</v>
      </c>
    </row>
  </sheetData>
  <mergeCells count="5">
    <mergeCell ref="A1:B1"/>
    <mergeCell ref="A15:C15"/>
    <mergeCell ref="B16:C16"/>
    <mergeCell ref="B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78</v>
      </c>
      <c r="B1" s="2" t="s">
        <v>86</v>
      </c>
      <c r="D1" s="2" t="s">
        <v>1</v>
      </c>
    </row>
    <row r="2" spans="1:5">
      <c r="B2" s="2" t="s">
        <v>2</v>
      </c>
      <c r="C2" s="2" t="s">
        <v>87</v>
      </c>
      <c r="D2" s="2" t="s">
        <v>2</v>
      </c>
      <c r="E2" s="2" t="s">
        <v>87</v>
      </c>
    </row>
    <row r="3" spans="1:5">
      <c r="A3" s="3" t="s">
        <v>679</v>
      </c>
    </row>
    <row r="4" spans="1:5">
      <c r="A4" s="4" t="s">
        <v>680</v>
      </c>
      <c r="B4" s="7" t="n">
        <v>50342</v>
      </c>
      <c r="C4" s="7" t="n">
        <v>38412</v>
      </c>
      <c r="D4" s="7" t="n">
        <v>166349</v>
      </c>
      <c r="E4" s="7" t="n">
        <v>528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681</v>
      </c>
      <c r="C1" s="2" t="s">
        <v>1</v>
      </c>
    </row>
    <row r="2" spans="1:4">
      <c r="C2" s="2" t="s">
        <v>2</v>
      </c>
      <c r="D2" s="2" t="s">
        <v>29</v>
      </c>
    </row>
    <row r="3" spans="1:4">
      <c r="A3" s="3" t="s">
        <v>682</v>
      </c>
    </row>
    <row r="4" spans="1:4">
      <c r="A4" s="4" t="s">
        <v>52</v>
      </c>
      <c r="C4" s="7" t="n">
        <v>25271064</v>
      </c>
      <c r="D4" s="7" t="n">
        <v>19180200</v>
      </c>
    </row>
    <row r="5" spans="1:4">
      <c r="A5" s="4" t="s">
        <v>683</v>
      </c>
    </row>
    <row r="6" spans="1:4">
      <c r="A6" s="3" t="s">
        <v>682</v>
      </c>
    </row>
    <row r="7" spans="1:4">
      <c r="A7" s="4" t="s">
        <v>684</v>
      </c>
      <c r="B7" s="4" t="s">
        <v>394</v>
      </c>
      <c r="C7" s="4" t="s">
        <v>685</v>
      </c>
    </row>
    <row r="8" spans="1:4">
      <c r="A8" s="4" t="s">
        <v>52</v>
      </c>
      <c r="B8" s="4" t="s">
        <v>394</v>
      </c>
      <c r="D8" s="5" t="n">
        <v>2552769</v>
      </c>
    </row>
    <row r="9" spans="1:4">
      <c r="A9" s="4" t="s">
        <v>686</v>
      </c>
    </row>
    <row r="10" spans="1:4">
      <c r="A10" s="3" t="s">
        <v>682</v>
      </c>
    </row>
    <row r="11" spans="1:4">
      <c r="A11" s="4" t="s">
        <v>684</v>
      </c>
      <c r="B11" s="4" t="s">
        <v>394</v>
      </c>
      <c r="C11" s="4" t="s">
        <v>687</v>
      </c>
    </row>
    <row r="12" spans="1:4">
      <c r="A12" s="4" t="s">
        <v>52</v>
      </c>
      <c r="B12" s="4" t="s">
        <v>394</v>
      </c>
      <c r="D12" s="5" t="n">
        <v>21972</v>
      </c>
    </row>
    <row r="13" spans="1:4">
      <c r="A13" s="4" t="s">
        <v>688</v>
      </c>
    </row>
    <row r="14" spans="1:4">
      <c r="A14" s="3" t="s">
        <v>682</v>
      </c>
    </row>
    <row r="15" spans="1:4">
      <c r="A15" s="4" t="s">
        <v>684</v>
      </c>
      <c r="B15" s="4" t="s">
        <v>394</v>
      </c>
      <c r="C15" s="4" t="s">
        <v>689</v>
      </c>
    </row>
    <row r="16" spans="1:4">
      <c r="A16" s="4" t="s">
        <v>52</v>
      </c>
      <c r="B16" s="4" t="s">
        <v>394</v>
      </c>
      <c r="D16" s="5" t="n">
        <v>377347</v>
      </c>
    </row>
    <row r="17" spans="1:4">
      <c r="A17" s="4" t="s">
        <v>690</v>
      </c>
    </row>
    <row r="18" spans="1:4">
      <c r="A18" s="3" t="s">
        <v>682</v>
      </c>
    </row>
    <row r="19" spans="1:4">
      <c r="A19" s="4" t="s">
        <v>684</v>
      </c>
      <c r="B19" s="4" t="s">
        <v>394</v>
      </c>
      <c r="C19" s="4" t="s">
        <v>691</v>
      </c>
    </row>
    <row r="20" spans="1:4">
      <c r="A20" s="4" t="s">
        <v>52</v>
      </c>
      <c r="B20" s="4" t="s">
        <v>394</v>
      </c>
      <c r="D20" s="5" t="n">
        <v>1194135</v>
      </c>
    </row>
    <row r="21" spans="1:4">
      <c r="A21" s="4" t="s">
        <v>692</v>
      </c>
    </row>
    <row r="22" spans="1:4">
      <c r="A22" s="3" t="s">
        <v>682</v>
      </c>
    </row>
    <row r="23" spans="1:4">
      <c r="A23" s="4" t="s">
        <v>684</v>
      </c>
      <c r="B23" s="4" t="s">
        <v>394</v>
      </c>
      <c r="C23" s="4" t="s">
        <v>691</v>
      </c>
    </row>
    <row r="24" spans="1:4">
      <c r="A24" s="4" t="s">
        <v>52</v>
      </c>
      <c r="B24" s="4" t="s">
        <v>394</v>
      </c>
      <c r="D24" s="5" t="n">
        <v>1443554</v>
      </c>
    </row>
    <row r="25" spans="1:4">
      <c r="A25" s="4" t="s">
        <v>693</v>
      </c>
    </row>
    <row r="26" spans="1:4">
      <c r="A26" s="3" t="s">
        <v>682</v>
      </c>
    </row>
    <row r="27" spans="1:4">
      <c r="A27" s="4" t="s">
        <v>684</v>
      </c>
      <c r="B27" s="4" t="s">
        <v>394</v>
      </c>
      <c r="C27" s="4" t="s">
        <v>694</v>
      </c>
    </row>
    <row r="28" spans="1:4">
      <c r="A28" s="4" t="s">
        <v>52</v>
      </c>
      <c r="B28" s="4" t="s">
        <v>394</v>
      </c>
      <c r="D28" s="5" t="n">
        <v>2618500</v>
      </c>
    </row>
    <row r="29" spans="1:4">
      <c r="A29" s="4" t="s">
        <v>695</v>
      </c>
    </row>
    <row r="30" spans="1:4">
      <c r="A30" s="3" t="s">
        <v>682</v>
      </c>
    </row>
    <row r="31" spans="1:4">
      <c r="A31" s="4" t="s">
        <v>684</v>
      </c>
      <c r="B31" s="4" t="s">
        <v>394</v>
      </c>
      <c r="C31" s="4" t="s">
        <v>696</v>
      </c>
    </row>
    <row r="32" spans="1:4">
      <c r="A32" s="4" t="s">
        <v>52</v>
      </c>
      <c r="B32" s="4" t="s">
        <v>394</v>
      </c>
      <c r="D32" s="5" t="n">
        <v>3072638</v>
      </c>
    </row>
    <row r="33" spans="1:4">
      <c r="A33" s="4" t="s">
        <v>697</v>
      </c>
    </row>
    <row r="34" spans="1:4">
      <c r="A34" s="3" t="s">
        <v>682</v>
      </c>
    </row>
    <row r="35" spans="1:4">
      <c r="A35" s="4" t="s">
        <v>684</v>
      </c>
      <c r="B35" s="4" t="s">
        <v>394</v>
      </c>
      <c r="C35" s="4" t="s">
        <v>698</v>
      </c>
    </row>
    <row r="36" spans="1:4">
      <c r="A36" s="4" t="s">
        <v>52</v>
      </c>
      <c r="B36" s="4" t="s">
        <v>394</v>
      </c>
      <c r="D36" s="5" t="n">
        <v>3553014</v>
      </c>
    </row>
    <row r="37" spans="1:4">
      <c r="A37" s="4" t="s">
        <v>688</v>
      </c>
    </row>
    <row r="38" spans="1:4">
      <c r="A38" s="3" t="s">
        <v>682</v>
      </c>
    </row>
    <row r="39" spans="1:4">
      <c r="A39" s="4" t="s">
        <v>684</v>
      </c>
      <c r="B39" s="4" t="s">
        <v>394</v>
      </c>
      <c r="C39" s="4" t="s">
        <v>689</v>
      </c>
    </row>
    <row r="40" spans="1:4">
      <c r="A40" s="4" t="s">
        <v>52</v>
      </c>
      <c r="B40" s="4" t="s">
        <v>394</v>
      </c>
      <c r="D40" s="5" t="n">
        <v>1937683</v>
      </c>
    </row>
    <row r="41" spans="1:4">
      <c r="A41" s="4" t="s">
        <v>690</v>
      </c>
    </row>
    <row r="42" spans="1:4">
      <c r="A42" s="3" t="s">
        <v>682</v>
      </c>
    </row>
    <row r="43" spans="1:4">
      <c r="A43" s="4" t="s">
        <v>684</v>
      </c>
      <c r="B43" s="4" t="s">
        <v>394</v>
      </c>
      <c r="C43" s="4" t="s">
        <v>691</v>
      </c>
    </row>
    <row r="44" spans="1:4">
      <c r="A44" s="4" t="s">
        <v>52</v>
      </c>
      <c r="B44" s="4" t="s">
        <v>394</v>
      </c>
      <c r="D44" s="5" t="n">
        <v>1687711</v>
      </c>
    </row>
    <row r="45" spans="1:4">
      <c r="A45" s="4" t="s">
        <v>699</v>
      </c>
    </row>
    <row r="46" spans="1:4">
      <c r="A46" s="3" t="s">
        <v>682</v>
      </c>
    </row>
    <row r="47" spans="1:4">
      <c r="A47" s="4" t="s">
        <v>684</v>
      </c>
      <c r="B47" s="4" t="s">
        <v>394</v>
      </c>
      <c r="C47" s="4" t="s">
        <v>700</v>
      </c>
    </row>
    <row r="48" spans="1:4">
      <c r="A48" s="4" t="s">
        <v>52</v>
      </c>
      <c r="B48" s="4" t="s">
        <v>394</v>
      </c>
      <c r="C48" s="7" t="n">
        <v>488767</v>
      </c>
      <c r="D48" s="4" t="s">
        <v>60</v>
      </c>
    </row>
    <row r="49" spans="1:4">
      <c r="A49" s="4" t="s">
        <v>701</v>
      </c>
    </row>
    <row r="50" spans="1:4">
      <c r="A50" s="3" t="s">
        <v>682</v>
      </c>
    </row>
    <row r="51" spans="1:4">
      <c r="A51" s="4" t="s">
        <v>684</v>
      </c>
      <c r="B51" s="4" t="s">
        <v>394</v>
      </c>
      <c r="C51" s="4" t="s">
        <v>702</v>
      </c>
    </row>
    <row r="52" spans="1:4">
      <c r="A52" s="4" t="s">
        <v>52</v>
      </c>
      <c r="B52" s="4" t="s">
        <v>394</v>
      </c>
      <c r="C52" s="7" t="n">
        <v>2167359</v>
      </c>
      <c r="D52" s="4" t="s">
        <v>60</v>
      </c>
    </row>
    <row r="53" spans="1:4">
      <c r="A53" s="4" t="s">
        <v>703</v>
      </c>
    </row>
    <row r="54" spans="1:4">
      <c r="A54" s="3" t="s">
        <v>682</v>
      </c>
    </row>
    <row r="55" spans="1:4">
      <c r="A55" s="4" t="s">
        <v>684</v>
      </c>
      <c r="B55" s="4" t="s">
        <v>394</v>
      </c>
      <c r="C55" s="4" t="s">
        <v>704</v>
      </c>
    </row>
    <row r="56" spans="1:4">
      <c r="A56" s="4" t="s">
        <v>52</v>
      </c>
      <c r="B56" s="4" t="s">
        <v>394</v>
      </c>
      <c r="C56" s="7" t="n">
        <v>1860231</v>
      </c>
      <c r="D56" s="4" t="s">
        <v>60</v>
      </c>
    </row>
    <row r="57" spans="1:4">
      <c r="A57" s="4" t="s">
        <v>705</v>
      </c>
    </row>
    <row r="58" spans="1:4">
      <c r="A58" s="3" t="s">
        <v>682</v>
      </c>
    </row>
    <row r="59" spans="1:4">
      <c r="A59" s="4" t="s">
        <v>684</v>
      </c>
      <c r="B59" s="4" t="s">
        <v>397</v>
      </c>
      <c r="C59" s="4" t="s">
        <v>706</v>
      </c>
    </row>
    <row r="60" spans="1:4">
      <c r="A60" s="4" t="s">
        <v>52</v>
      </c>
      <c r="B60" s="4" t="s">
        <v>394</v>
      </c>
      <c r="C60" s="7" t="n">
        <v>1046714</v>
      </c>
    </row>
    <row r="61" spans="1:4">
      <c r="A61" s="4" t="s">
        <v>707</v>
      </c>
    </row>
    <row r="62" spans="1:4">
      <c r="A62" s="3" t="s">
        <v>682</v>
      </c>
    </row>
    <row r="63" spans="1:4">
      <c r="A63" s="4" t="s">
        <v>684</v>
      </c>
      <c r="B63" s="4" t="s">
        <v>397</v>
      </c>
      <c r="C63" s="4" t="s">
        <v>708</v>
      </c>
    </row>
    <row r="64" spans="1:4">
      <c r="A64" s="4" t="s">
        <v>52</v>
      </c>
      <c r="B64" s="4" t="s">
        <v>394</v>
      </c>
      <c r="C64" s="7" t="n">
        <v>5372061</v>
      </c>
    </row>
    <row r="65" spans="1:4">
      <c r="A65" s="4" t="s">
        <v>709</v>
      </c>
    </row>
    <row r="66" spans="1:4">
      <c r="A66" s="3" t="s">
        <v>682</v>
      </c>
    </row>
    <row r="67" spans="1:4">
      <c r="A67" s="4" t="s">
        <v>684</v>
      </c>
      <c r="B67" s="4" t="s">
        <v>397</v>
      </c>
      <c r="C67" s="4" t="s">
        <v>710</v>
      </c>
    </row>
    <row r="68" spans="1:4">
      <c r="A68" s="4" t="s">
        <v>52</v>
      </c>
      <c r="B68" s="4" t="s">
        <v>394</v>
      </c>
      <c r="C68" s="7" t="n">
        <v>2989780</v>
      </c>
    </row>
    <row r="69" spans="1:4">
      <c r="A69" s="4" t="s">
        <v>711</v>
      </c>
    </row>
    <row r="70" spans="1:4">
      <c r="A70" s="3" t="s">
        <v>682</v>
      </c>
    </row>
    <row r="71" spans="1:4">
      <c r="A71" s="4" t="s">
        <v>684</v>
      </c>
      <c r="B71" s="4" t="s">
        <v>397</v>
      </c>
      <c r="C71" s="4" t="s">
        <v>712</v>
      </c>
    </row>
    <row r="72" spans="1:4">
      <c r="A72" s="4" t="s">
        <v>52</v>
      </c>
      <c r="B72" s="4" t="s">
        <v>394</v>
      </c>
      <c r="C72" s="7" t="n">
        <v>1357129</v>
      </c>
    </row>
    <row r="73" spans="1:4">
      <c r="A73" s="4" t="s">
        <v>713</v>
      </c>
    </row>
    <row r="74" spans="1:4">
      <c r="A74" s="3" t="s">
        <v>682</v>
      </c>
    </row>
    <row r="75" spans="1:4">
      <c r="A75" s="4" t="s">
        <v>684</v>
      </c>
      <c r="B75" s="4" t="s">
        <v>397</v>
      </c>
      <c r="C75" s="4" t="s">
        <v>714</v>
      </c>
    </row>
    <row r="76" spans="1:4">
      <c r="A76" s="4" t="s">
        <v>52</v>
      </c>
      <c r="B76" s="4" t="s">
        <v>394</v>
      </c>
      <c r="C76" s="7" t="n">
        <v>277657</v>
      </c>
    </row>
    <row r="77" spans="1:4">
      <c r="A77" s="4" t="s">
        <v>715</v>
      </c>
    </row>
    <row r="78" spans="1:4">
      <c r="A78" s="3" t="s">
        <v>682</v>
      </c>
    </row>
    <row r="79" spans="1:4">
      <c r="A79" s="4" t="s">
        <v>684</v>
      </c>
      <c r="B79" s="4" t="s">
        <v>397</v>
      </c>
      <c r="C79" s="4" t="s">
        <v>716</v>
      </c>
    </row>
    <row r="80" spans="1:4">
      <c r="A80" s="4" t="s">
        <v>52</v>
      </c>
      <c r="B80" s="4" t="s">
        <v>394</v>
      </c>
      <c r="C80" s="7" t="n">
        <v>2300155</v>
      </c>
    </row>
    <row r="81" spans="1:4">
      <c r="A81" s="4" t="s">
        <v>717</v>
      </c>
    </row>
    <row r="82" spans="1:4">
      <c r="A82" s="3" t="s">
        <v>682</v>
      </c>
    </row>
    <row r="83" spans="1:4">
      <c r="A83" s="4" t="s">
        <v>684</v>
      </c>
      <c r="C83" s="4" t="s">
        <v>718</v>
      </c>
    </row>
    <row r="84" spans="1:4">
      <c r="A84" s="4" t="s">
        <v>52</v>
      </c>
      <c r="B84" s="4" t="s">
        <v>394</v>
      </c>
      <c r="C84" s="7" t="n">
        <v>1876612</v>
      </c>
    </row>
    <row r="85" spans="1:4">
      <c r="A85" s="4" t="s">
        <v>719</v>
      </c>
    </row>
    <row r="86" spans="1:4">
      <c r="A86" s="3" t="s">
        <v>682</v>
      </c>
    </row>
    <row r="87" spans="1:4">
      <c r="A87" s="4" t="s">
        <v>684</v>
      </c>
      <c r="B87" s="4" t="s">
        <v>397</v>
      </c>
      <c r="C87" s="4" t="s">
        <v>720</v>
      </c>
    </row>
    <row r="88" spans="1:4">
      <c r="A88" s="4" t="s">
        <v>52</v>
      </c>
      <c r="B88" s="4" t="s">
        <v>397</v>
      </c>
      <c r="C88" s="7" t="n">
        <v>4353836</v>
      </c>
    </row>
    <row r="89" spans="1:4">
      <c r="A89" s="4" t="s">
        <v>721</v>
      </c>
    </row>
    <row r="90" spans="1:4">
      <c r="A90" s="3" t="s">
        <v>682</v>
      </c>
    </row>
    <row r="91" spans="1:4">
      <c r="A91" s="4" t="s">
        <v>684</v>
      </c>
      <c r="B91" s="4" t="s">
        <v>397</v>
      </c>
      <c r="C91" s="4" t="s">
        <v>722</v>
      </c>
    </row>
    <row r="92" spans="1:4">
      <c r="A92" s="4" t="s">
        <v>52</v>
      </c>
      <c r="B92" s="4" t="s">
        <v>397</v>
      </c>
      <c r="C92" s="7" t="n">
        <v>2915014</v>
      </c>
    </row>
    <row r="93" spans="1:4">
      <c r="A93" s="4" t="s">
        <v>723</v>
      </c>
    </row>
    <row r="94" spans="1:4">
      <c r="A94" s="3" t="s">
        <v>682</v>
      </c>
    </row>
    <row r="95" spans="1:4">
      <c r="A95" s="4" t="s">
        <v>684</v>
      </c>
      <c r="B95" s="4" t="s">
        <v>397</v>
      </c>
      <c r="C95" s="4" t="s">
        <v>724</v>
      </c>
    </row>
    <row r="96" spans="1:4">
      <c r="A96" s="4" t="s">
        <v>52</v>
      </c>
      <c r="B96" s="4" t="s">
        <v>397</v>
      </c>
      <c r="D96" s="5" t="n">
        <v>71648</v>
      </c>
    </row>
    <row r="97" spans="1:4">
      <c r="A97" s="4" t="s">
        <v>725</v>
      </c>
    </row>
    <row r="98" spans="1:4">
      <c r="A98" s="3" t="s">
        <v>682</v>
      </c>
    </row>
    <row r="99" spans="1:4">
      <c r="A99" s="4" t="s">
        <v>684</v>
      </c>
      <c r="B99" s="4" t="s">
        <v>397</v>
      </c>
      <c r="C99" s="4" t="s">
        <v>726</v>
      </c>
    </row>
    <row r="100" spans="1:4">
      <c r="A100" s="4" t="s">
        <v>52</v>
      </c>
      <c r="B100" s="4" t="s">
        <v>397</v>
      </c>
      <c r="D100" s="5" t="n">
        <v>95530</v>
      </c>
    </row>
    <row r="101" spans="1:4">
      <c r="A101" s="4" t="s">
        <v>727</v>
      </c>
    </row>
    <row r="102" spans="1:4">
      <c r="A102" s="3" t="s">
        <v>682</v>
      </c>
    </row>
    <row r="103" spans="1:4">
      <c r="A103" s="4" t="s">
        <v>684</v>
      </c>
      <c r="B103" s="4" t="s">
        <v>397</v>
      </c>
      <c r="C103" s="4" t="s">
        <v>728</v>
      </c>
    </row>
    <row r="104" spans="1:4">
      <c r="A104" s="4" t="s">
        <v>52</v>
      </c>
      <c r="B104" s="4" t="s">
        <v>397</v>
      </c>
      <c r="D104" s="5" t="n">
        <v>538857</v>
      </c>
    </row>
    <row r="105" spans="1:4">
      <c r="A105" s="4" t="s">
        <v>729</v>
      </c>
    </row>
    <row r="106" spans="1:4">
      <c r="A106" s="3" t="s">
        <v>682</v>
      </c>
    </row>
    <row r="107" spans="1:4">
      <c r="A107" s="4" t="s">
        <v>684</v>
      </c>
      <c r="B107" s="4" t="s">
        <v>397</v>
      </c>
      <c r="C107" s="4" t="s">
        <v>730</v>
      </c>
    </row>
    <row r="108" spans="1:4">
      <c r="A108" s="4" t="s">
        <v>52</v>
      </c>
      <c r="B108" s="4" t="s">
        <v>397</v>
      </c>
      <c r="D108" s="7" t="n">
        <v>44842</v>
      </c>
    </row>
    <row r="109" spans="1:4"/>
    <row r="110" spans="1:4">
      <c r="A110" s="4" t="s">
        <v>394</v>
      </c>
      <c r="B110" s="4" t="s">
        <v>731</v>
      </c>
    </row>
    <row r="111" spans="1:4">
      <c r="A111" s="4" t="s">
        <v>397</v>
      </c>
      <c r="B111" s="4" t="s">
        <v>732</v>
      </c>
    </row>
  </sheetData>
  <mergeCells count="4">
    <mergeCell ref="A1:B2"/>
    <mergeCell ref="A109:C109"/>
    <mergeCell ref="B110:C110"/>
    <mergeCell ref="B111:C1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33</v>
      </c>
      <c r="B1" s="2" t="s">
        <v>1</v>
      </c>
      <c r="C1" s="2" t="s">
        <v>734</v>
      </c>
    </row>
    <row r="2" spans="1:5">
      <c r="B2" s="2" t="s">
        <v>440</v>
      </c>
      <c r="C2" s="2" t="s">
        <v>567</v>
      </c>
      <c r="D2" s="2" t="s">
        <v>441</v>
      </c>
      <c r="E2" s="2" t="s">
        <v>601</v>
      </c>
    </row>
    <row r="3" spans="1:5">
      <c r="A3" s="3" t="s">
        <v>735</v>
      </c>
    </row>
    <row r="4" spans="1:5">
      <c r="A4" s="4" t="s">
        <v>52</v>
      </c>
      <c r="B4" s="7" t="n">
        <v>25270000</v>
      </c>
    </row>
    <row r="5" spans="1:5">
      <c r="A5" s="4" t="s">
        <v>736</v>
      </c>
      <c r="B5" s="5" t="n">
        <v>27660000</v>
      </c>
    </row>
    <row r="6" spans="1:5">
      <c r="A6" s="4" t="s">
        <v>737</v>
      </c>
      <c r="B6" s="5" t="n">
        <v>2390000</v>
      </c>
    </row>
    <row r="7" spans="1:5">
      <c r="A7" s="4" t="s">
        <v>738</v>
      </c>
    </row>
    <row r="8" spans="1:5">
      <c r="A8" s="3" t="s">
        <v>735</v>
      </c>
    </row>
    <row r="9" spans="1:5">
      <c r="A9" s="4" t="s">
        <v>52</v>
      </c>
      <c r="B9" s="5" t="n">
        <v>10190000</v>
      </c>
    </row>
    <row r="10" spans="1:5">
      <c r="A10" s="4" t="s">
        <v>32</v>
      </c>
      <c r="B10" s="5" t="n">
        <v>4530000</v>
      </c>
    </row>
    <row r="11" spans="1:5">
      <c r="A11" s="4" t="s">
        <v>736</v>
      </c>
      <c r="B11" s="5" t="n">
        <v>12940000</v>
      </c>
    </row>
    <row r="12" spans="1:5">
      <c r="A12" s="4" t="s">
        <v>739</v>
      </c>
    </row>
    <row r="13" spans="1:5">
      <c r="A13" s="3" t="s">
        <v>735</v>
      </c>
    </row>
    <row r="14" spans="1:5">
      <c r="A14" s="4" t="s">
        <v>52</v>
      </c>
      <c r="B14" s="5" t="n">
        <v>25271064</v>
      </c>
      <c r="C14" s="7" t="n">
        <v>18429322</v>
      </c>
    </row>
    <row r="15" spans="1:5">
      <c r="A15" s="4" t="s">
        <v>32</v>
      </c>
      <c r="B15" s="5" t="n">
        <v>14723476</v>
      </c>
      <c r="C15" s="5" t="n">
        <v>13565300</v>
      </c>
    </row>
    <row r="16" spans="1:5">
      <c r="A16" s="4" t="s">
        <v>740</v>
      </c>
    </row>
    <row r="17" spans="1:5">
      <c r="A17" s="3" t="s">
        <v>735</v>
      </c>
    </row>
    <row r="18" spans="1:5">
      <c r="A18" s="4" t="s">
        <v>52</v>
      </c>
      <c r="C18" s="5" t="n">
        <v>115748985</v>
      </c>
      <c r="D18" s="10" t="n">
        <v>173831238</v>
      </c>
    </row>
    <row r="19" spans="1:5">
      <c r="A19" s="4" t="s">
        <v>32</v>
      </c>
      <c r="C19" s="5" t="n">
        <v>85199540</v>
      </c>
      <c r="D19" s="5" t="n">
        <v>101277889</v>
      </c>
    </row>
    <row r="20" spans="1:5">
      <c r="A20" s="4" t="s">
        <v>741</v>
      </c>
    </row>
    <row r="21" spans="1:5">
      <c r="A21" s="3" t="s">
        <v>735</v>
      </c>
    </row>
    <row r="22" spans="1:5">
      <c r="A22" s="4" t="s">
        <v>52</v>
      </c>
      <c r="B22" s="5" t="n">
        <v>0</v>
      </c>
      <c r="C22" s="5" t="n">
        <v>750878</v>
      </c>
    </row>
    <row r="23" spans="1:5">
      <c r="A23" s="4" t="s">
        <v>32</v>
      </c>
      <c r="B23" s="5" t="n">
        <v>0</v>
      </c>
      <c r="C23" s="5" t="n">
        <v>750878</v>
      </c>
    </row>
    <row r="24" spans="1:5">
      <c r="A24" s="4" t="s">
        <v>742</v>
      </c>
    </row>
    <row r="25" spans="1:5">
      <c r="A25" s="3" t="s">
        <v>735</v>
      </c>
    </row>
    <row r="26" spans="1:5">
      <c r="A26" s="4" t="s">
        <v>52</v>
      </c>
      <c r="C26" s="5" t="n">
        <v>4716037</v>
      </c>
      <c r="D26" s="5" t="n">
        <v>0</v>
      </c>
    </row>
    <row r="27" spans="1:5">
      <c r="A27" s="4" t="s">
        <v>32</v>
      </c>
      <c r="C27" s="5" t="n">
        <v>4716037</v>
      </c>
      <c r="D27" s="5" t="n">
        <v>0</v>
      </c>
    </row>
    <row r="28" spans="1:5">
      <c r="A28" s="4" t="s">
        <v>743</v>
      </c>
    </row>
    <row r="29" spans="1:5">
      <c r="A29" s="3" t="s">
        <v>735</v>
      </c>
    </row>
    <row r="30" spans="1:5">
      <c r="A30" s="4" t="s">
        <v>32</v>
      </c>
      <c r="B30" s="7" t="n">
        <v>10194220</v>
      </c>
      <c r="C30" s="7" t="n">
        <v>7269509</v>
      </c>
    </row>
    <row r="31" spans="1:5">
      <c r="A31" s="4" t="s">
        <v>744</v>
      </c>
      <c r="B31" s="4" t="s">
        <v>504</v>
      </c>
      <c r="C31" s="4" t="s">
        <v>504</v>
      </c>
    </row>
    <row r="32" spans="1:5">
      <c r="A32" s="4" t="s">
        <v>745</v>
      </c>
    </row>
    <row r="33" spans="1:5">
      <c r="A33" s="3" t="s">
        <v>735</v>
      </c>
    </row>
    <row r="34" spans="1:5">
      <c r="A34" s="4" t="s">
        <v>746</v>
      </c>
      <c r="D34" s="10" t="n">
        <v>173831238</v>
      </c>
      <c r="E34" s="10" t="n">
        <v>456575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6"/>
    <col customWidth="1" max="2" min="2" width="15"/>
  </cols>
  <sheetData>
    <row r="1" spans="1:2">
      <c r="A1" s="1" t="s">
        <v>747</v>
      </c>
      <c r="B1" s="2" t="s">
        <v>1</v>
      </c>
    </row>
    <row r="2" spans="1:2">
      <c r="B2" s="2" t="s">
        <v>2</v>
      </c>
    </row>
    <row r="3" spans="1:2">
      <c r="A3" s="4" t="s">
        <v>383</v>
      </c>
    </row>
    <row r="4" spans="1:2">
      <c r="A4" s="3" t="s">
        <v>748</v>
      </c>
    </row>
    <row r="5" spans="1:2">
      <c r="A5" s="4" t="s">
        <v>749</v>
      </c>
      <c r="B5" s="4" t="s">
        <v>750</v>
      </c>
    </row>
    <row r="6" spans="1:2">
      <c r="A6" s="4" t="s">
        <v>751</v>
      </c>
    </row>
    <row r="7" spans="1:2">
      <c r="A7" s="3" t="s">
        <v>748</v>
      </c>
    </row>
    <row r="8" spans="1:2">
      <c r="A8" s="4" t="s">
        <v>749</v>
      </c>
      <c r="B8" s="4" t="s">
        <v>752</v>
      </c>
    </row>
    <row r="9" spans="1:2">
      <c r="A9" s="4" t="s">
        <v>753</v>
      </c>
    </row>
    <row r="10" spans="1:2">
      <c r="A10" s="3" t="s">
        <v>748</v>
      </c>
    </row>
    <row r="11" spans="1:2">
      <c r="A11" s="4" t="s">
        <v>749</v>
      </c>
      <c r="B11" s="4" t="s">
        <v>7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755</v>
      </c>
      <c r="B1" s="2" t="s">
        <v>86</v>
      </c>
      <c r="D1" s="2" t="s">
        <v>1</v>
      </c>
    </row>
    <row r="2" spans="1:5">
      <c r="B2" s="2" t="s">
        <v>2</v>
      </c>
      <c r="C2" s="2" t="s">
        <v>87</v>
      </c>
      <c r="D2" s="2" t="s">
        <v>2</v>
      </c>
      <c r="E2" s="2" t="s">
        <v>87</v>
      </c>
    </row>
    <row r="3" spans="1:5">
      <c r="A3" s="3" t="s">
        <v>756</v>
      </c>
    </row>
    <row r="4" spans="1:5">
      <c r="A4" s="4" t="s">
        <v>757</v>
      </c>
      <c r="B4" s="4" t="s">
        <v>60</v>
      </c>
      <c r="C4" s="4" t="s">
        <v>60</v>
      </c>
      <c r="D4" s="4" t="s">
        <v>60</v>
      </c>
      <c r="E4" s="4" t="s">
        <v>60</v>
      </c>
    </row>
    <row r="5" spans="1:5">
      <c r="A5" s="4" t="s">
        <v>758</v>
      </c>
      <c r="B5" s="4" t="s">
        <v>60</v>
      </c>
      <c r="C5" s="4" t="s">
        <v>60</v>
      </c>
      <c r="D5" s="4" t="s">
        <v>60</v>
      </c>
      <c r="E5" s="4" t="s">
        <v>60</v>
      </c>
    </row>
    <row r="6" spans="1:5">
      <c r="A6" s="4" t="s">
        <v>759</v>
      </c>
      <c r="B6" s="5" t="n">
        <v>47958</v>
      </c>
      <c r="C6" s="5" t="n">
        <v>38106</v>
      </c>
      <c r="D6" s="5" t="n">
        <v>104712</v>
      </c>
      <c r="E6" s="5" t="n">
        <v>76691</v>
      </c>
    </row>
    <row r="7" spans="1:5">
      <c r="A7" s="4" t="s">
        <v>489</v>
      </c>
      <c r="B7" s="5" t="n">
        <v>47958</v>
      </c>
      <c r="C7" s="5" t="n">
        <v>38106</v>
      </c>
      <c r="D7" s="5" t="n">
        <v>104712</v>
      </c>
      <c r="E7" s="5" t="n">
        <v>76691</v>
      </c>
    </row>
    <row r="8" spans="1:5">
      <c r="A8" s="3" t="s">
        <v>760</v>
      </c>
    </row>
    <row r="9" spans="1:5">
      <c r="A9" s="4" t="s">
        <v>757</v>
      </c>
      <c r="B9" s="5" t="n">
        <v>0</v>
      </c>
      <c r="C9" s="4" t="s">
        <v>60</v>
      </c>
      <c r="D9" s="4" t="s">
        <v>60</v>
      </c>
      <c r="E9" s="4" t="s">
        <v>60</v>
      </c>
    </row>
    <row r="10" spans="1:5">
      <c r="A10" s="4" t="s">
        <v>758</v>
      </c>
      <c r="B10" s="5" t="n">
        <v>0</v>
      </c>
      <c r="C10" s="4" t="s">
        <v>60</v>
      </c>
      <c r="D10" s="4" t="s">
        <v>60</v>
      </c>
      <c r="E10" s="4" t="s">
        <v>60</v>
      </c>
    </row>
    <row r="11" spans="1:5">
      <c r="A11" s="4" t="s">
        <v>759</v>
      </c>
      <c r="B11" s="5" t="n">
        <v>0</v>
      </c>
      <c r="C11" s="4" t="s">
        <v>60</v>
      </c>
      <c r="D11" s="4" t="s">
        <v>60</v>
      </c>
      <c r="E11" s="4" t="s">
        <v>60</v>
      </c>
    </row>
    <row r="12" spans="1:5">
      <c r="A12" s="4" t="s">
        <v>489</v>
      </c>
      <c r="B12" s="5" t="n">
        <v>0</v>
      </c>
      <c r="C12" s="4" t="s">
        <v>60</v>
      </c>
      <c r="D12" s="4" t="s">
        <v>60</v>
      </c>
      <c r="E12" s="4" t="s">
        <v>60</v>
      </c>
    </row>
    <row r="13" spans="1:5">
      <c r="A13" s="4" t="s">
        <v>761</v>
      </c>
      <c r="B13" s="7" t="n">
        <v>47958</v>
      </c>
      <c r="C13" s="7" t="n">
        <v>38106</v>
      </c>
      <c r="D13" s="7" t="n">
        <v>104712</v>
      </c>
      <c r="E13" s="7" t="n">
        <v>766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762</v>
      </c>
      <c r="C1" s="2" t="s">
        <v>86</v>
      </c>
      <c r="E1" s="2" t="s">
        <v>1</v>
      </c>
    </row>
    <row r="2" spans="1:6">
      <c r="C2" s="2" t="s">
        <v>2</v>
      </c>
      <c r="D2" s="2" t="s">
        <v>87</v>
      </c>
      <c r="E2" s="2" t="s">
        <v>2</v>
      </c>
      <c r="F2" s="2" t="s">
        <v>87</v>
      </c>
    </row>
    <row r="3" spans="1:6">
      <c r="A3" s="3" t="s">
        <v>203</v>
      </c>
    </row>
    <row r="4" spans="1:6">
      <c r="A4" s="4" t="s">
        <v>763</v>
      </c>
      <c r="C4" s="4" t="s">
        <v>764</v>
      </c>
      <c r="D4" s="4" t="s">
        <v>765</v>
      </c>
      <c r="E4" s="4" t="s">
        <v>764</v>
      </c>
      <c r="F4" s="4" t="s">
        <v>765</v>
      </c>
    </row>
    <row r="5" spans="1:6">
      <c r="A5" s="4" t="s">
        <v>766</v>
      </c>
      <c r="C5" s="4" t="s">
        <v>767</v>
      </c>
      <c r="D5" s="4" t="s">
        <v>768</v>
      </c>
      <c r="E5" s="4" t="s">
        <v>767</v>
      </c>
      <c r="F5" s="4" t="s">
        <v>768</v>
      </c>
    </row>
    <row r="6" spans="1:6">
      <c r="A6" s="4" t="s">
        <v>769</v>
      </c>
      <c r="C6" s="4" t="s">
        <v>770</v>
      </c>
      <c r="D6" s="4" t="s">
        <v>770</v>
      </c>
      <c r="E6" s="4" t="s">
        <v>770</v>
      </c>
      <c r="F6" s="4" t="s">
        <v>770</v>
      </c>
    </row>
    <row r="7" spans="1:6">
      <c r="A7" s="4" t="s">
        <v>771</v>
      </c>
      <c r="B7" s="4" t="s">
        <v>394</v>
      </c>
      <c r="C7" s="4" t="s">
        <v>772</v>
      </c>
      <c r="D7" s="4" t="s">
        <v>772</v>
      </c>
      <c r="E7" s="4" t="s">
        <v>772</v>
      </c>
      <c r="F7" s="4" t="s">
        <v>772</v>
      </c>
    </row>
    <row r="8" spans="1:6">
      <c r="A8" s="4" t="s">
        <v>773</v>
      </c>
      <c r="B8" s="4" t="s">
        <v>397</v>
      </c>
      <c r="C8" s="4" t="s">
        <v>774</v>
      </c>
      <c r="D8" s="4" t="s">
        <v>775</v>
      </c>
      <c r="E8" s="4" t="s">
        <v>775</v>
      </c>
      <c r="F8" s="4" t="s">
        <v>776</v>
      </c>
    </row>
    <row r="9" spans="1:6">
      <c r="A9" s="4" t="s">
        <v>777</v>
      </c>
      <c r="C9" s="4" t="s">
        <v>774</v>
      </c>
      <c r="D9" s="4" t="s">
        <v>778</v>
      </c>
      <c r="E9" s="4" t="s">
        <v>778</v>
      </c>
      <c r="F9" s="4" t="s">
        <v>776</v>
      </c>
    </row>
    <row r="10" spans="1:6"/>
    <row r="11" spans="1:6">
      <c r="A11" s="4" t="s">
        <v>394</v>
      </c>
      <c r="B11" s="4" t="s">
        <v>779</v>
      </c>
    </row>
    <row r="12" spans="1:6">
      <c r="A12" s="4" t="s">
        <v>397</v>
      </c>
      <c r="B12" s="4" t="s">
        <v>780</v>
      </c>
    </row>
  </sheetData>
  <mergeCells count="6">
    <mergeCell ref="A1:B2"/>
    <mergeCell ref="C1:D1"/>
    <mergeCell ref="E1:F1"/>
    <mergeCell ref="A10:E10"/>
    <mergeCell ref="B11:E11"/>
    <mergeCell ref="B12:E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81</v>
      </c>
      <c r="B1" s="2" t="s">
        <v>2</v>
      </c>
      <c r="C1" s="2" t="s">
        <v>87</v>
      </c>
    </row>
    <row r="2" spans="1:3">
      <c r="A2" s="3" t="s">
        <v>203</v>
      </c>
    </row>
    <row r="3" spans="1:3">
      <c r="A3" s="4" t="s">
        <v>782</v>
      </c>
      <c r="B3" s="7" t="n">
        <v>771675</v>
      </c>
      <c r="C3" s="7" t="n">
        <v>584427</v>
      </c>
    </row>
    <row r="4" spans="1:3">
      <c r="A4" s="4" t="s">
        <v>783</v>
      </c>
      <c r="B4" s="4" t="s">
        <v>60</v>
      </c>
      <c r="C4" s="4" t="s">
        <v>60</v>
      </c>
    </row>
    <row r="5" spans="1:3">
      <c r="A5" s="4" t="s">
        <v>784</v>
      </c>
      <c r="B5" s="5" t="n">
        <v>139483</v>
      </c>
      <c r="C5" s="5" t="n">
        <v>147655</v>
      </c>
    </row>
    <row r="6" spans="1:3">
      <c r="A6" s="4" t="s">
        <v>785</v>
      </c>
      <c r="B6" s="5" t="n">
        <v>420143</v>
      </c>
      <c r="C6" s="5" t="n">
        <v>140124</v>
      </c>
    </row>
    <row r="7" spans="1:3">
      <c r="A7" s="4" t="s">
        <v>786</v>
      </c>
      <c r="B7" s="5" t="n">
        <v>2859896</v>
      </c>
      <c r="C7" s="5" t="n">
        <v>1765468</v>
      </c>
    </row>
    <row r="8" spans="1:3">
      <c r="A8" s="4" t="s">
        <v>787</v>
      </c>
      <c r="B8" s="5" t="n">
        <v>195000</v>
      </c>
      <c r="C8" s="5" t="n">
        <v>195000</v>
      </c>
    </row>
    <row r="9" spans="1:3">
      <c r="A9" s="4" t="s">
        <v>788</v>
      </c>
      <c r="B9" s="5" t="n">
        <v>4386197</v>
      </c>
      <c r="C9" s="5" t="n">
        <v>2832673</v>
      </c>
    </row>
    <row r="10" spans="1:3">
      <c r="A10" s="4" t="s">
        <v>789</v>
      </c>
      <c r="B10" s="5" t="n">
        <v>-4386197</v>
      </c>
      <c r="C10" s="5" t="n">
        <v>-2832673</v>
      </c>
    </row>
    <row r="11" spans="1:3">
      <c r="A11" s="4" t="s">
        <v>790</v>
      </c>
      <c r="B11" s="4" t="s">
        <v>60</v>
      </c>
      <c r="C11" s="4" t="s">
        <v>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80"/>
    <col customWidth="1" max="6" min="6" width="14"/>
    <col customWidth="1" max="7" min="7" width="14"/>
    <col customWidth="1" max="8" min="8" width="14"/>
  </cols>
  <sheetData>
    <row r="1" spans="1:8">
      <c r="A1" s="1" t="s">
        <v>791</v>
      </c>
      <c r="B1" s="2" t="s">
        <v>438</v>
      </c>
      <c r="C1" s="2" t="s">
        <v>86</v>
      </c>
      <c r="E1" s="2" t="s">
        <v>1</v>
      </c>
    </row>
    <row r="2" spans="1:8">
      <c r="B2" s="2" t="s">
        <v>792</v>
      </c>
      <c r="C2" s="2" t="s">
        <v>2</v>
      </c>
      <c r="D2" s="2" t="s">
        <v>87</v>
      </c>
      <c r="E2" s="2" t="s">
        <v>2</v>
      </c>
      <c r="F2" s="2" t="s">
        <v>87</v>
      </c>
      <c r="G2" s="2" t="s">
        <v>793</v>
      </c>
      <c r="H2" s="2" t="s">
        <v>794</v>
      </c>
    </row>
    <row r="3" spans="1:8">
      <c r="A3" s="3" t="s">
        <v>795</v>
      </c>
    </row>
    <row r="4" spans="1:8">
      <c r="A4" s="4" t="s">
        <v>796</v>
      </c>
      <c r="C4" s="7" t="n">
        <v>2859896</v>
      </c>
      <c r="D4" s="7" t="n">
        <v>1765468</v>
      </c>
      <c r="E4" s="7" t="n">
        <v>2859896</v>
      </c>
      <c r="F4" s="7" t="n">
        <v>1765468</v>
      </c>
    </row>
    <row r="5" spans="1:8">
      <c r="A5" s="4" t="s">
        <v>797</v>
      </c>
      <c r="E5" s="4" t="s">
        <v>798</v>
      </c>
    </row>
    <row r="6" spans="1:8">
      <c r="A6" s="4" t="s">
        <v>799</v>
      </c>
      <c r="E6" s="4" t="s">
        <v>382</v>
      </c>
    </row>
    <row r="7" spans="1:8">
      <c r="A7" s="4" t="s">
        <v>777</v>
      </c>
      <c r="C7" s="4" t="s">
        <v>774</v>
      </c>
      <c r="D7" s="4" t="s">
        <v>778</v>
      </c>
      <c r="E7" s="4" t="s">
        <v>778</v>
      </c>
      <c r="F7" s="4" t="s">
        <v>776</v>
      </c>
    </row>
    <row r="8" spans="1:8">
      <c r="A8" s="4" t="s">
        <v>800</v>
      </c>
      <c r="E8" s="7" t="n">
        <v>195000</v>
      </c>
    </row>
    <row r="9" spans="1:8">
      <c r="A9" s="4" t="s">
        <v>574</v>
      </c>
      <c r="B9" s="4" t="s">
        <v>801</v>
      </c>
      <c r="E9" s="4" t="s">
        <v>802</v>
      </c>
    </row>
    <row r="10" spans="1:8">
      <c r="A10" s="4" t="s">
        <v>803</v>
      </c>
      <c r="G10" s="7" t="n">
        <v>0</v>
      </c>
    </row>
    <row r="11" spans="1:8">
      <c r="A11" s="4" t="s">
        <v>804</v>
      </c>
      <c r="E11" s="4" t="s">
        <v>764</v>
      </c>
    </row>
    <row r="12" spans="1:8">
      <c r="A12" s="4" t="s">
        <v>753</v>
      </c>
    </row>
    <row r="13" spans="1:8">
      <c r="A13" s="3" t="s">
        <v>795</v>
      </c>
    </row>
    <row r="14" spans="1:8">
      <c r="A14" s="4" t="s">
        <v>796</v>
      </c>
      <c r="C14" s="7" t="n">
        <v>1503000</v>
      </c>
      <c r="E14" s="7" t="n">
        <v>1503000</v>
      </c>
    </row>
    <row r="15" spans="1:8">
      <c r="A15" s="4" t="s">
        <v>805</v>
      </c>
    </row>
    <row r="16" spans="1:8">
      <c r="A16" s="3" t="s">
        <v>795</v>
      </c>
    </row>
    <row r="17" spans="1:8">
      <c r="A17" s="4" t="s">
        <v>796</v>
      </c>
      <c r="C17" s="5" t="n">
        <v>816908</v>
      </c>
      <c r="E17" s="7" t="n">
        <v>816908</v>
      </c>
      <c r="H17" s="7" t="n">
        <v>816908</v>
      </c>
    </row>
    <row r="18" spans="1:8">
      <c r="A18" s="4" t="s">
        <v>797</v>
      </c>
      <c r="E18" s="4" t="s">
        <v>798</v>
      </c>
    </row>
    <row r="19" spans="1:8">
      <c r="A19" s="4" t="s">
        <v>806</v>
      </c>
    </row>
    <row r="20" spans="1:8">
      <c r="A20" s="3" t="s">
        <v>795</v>
      </c>
    </row>
    <row r="21" spans="1:8">
      <c r="A21" s="4" t="s">
        <v>796</v>
      </c>
      <c r="C21" s="5" t="n">
        <v>1905689</v>
      </c>
      <c r="E21" s="7" t="n">
        <v>1905689</v>
      </c>
      <c r="H21" s="5" t="n">
        <v>1772884</v>
      </c>
    </row>
    <row r="22" spans="1:8">
      <c r="A22" s="4" t="s">
        <v>807</v>
      </c>
    </row>
    <row r="23" spans="1:8">
      <c r="A23" s="3" t="s">
        <v>795</v>
      </c>
    </row>
    <row r="24" spans="1:8">
      <c r="A24" s="4" t="s">
        <v>796</v>
      </c>
      <c r="C24" s="7" t="n">
        <v>14820829</v>
      </c>
      <c r="E24" s="7" t="n">
        <v>14820829</v>
      </c>
      <c r="H24" s="7" t="n">
        <v>8236919</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808</v>
      </c>
      <c r="B1" s="2" t="s">
        <v>86</v>
      </c>
      <c r="D1" s="2" t="s">
        <v>1</v>
      </c>
    </row>
    <row r="2" spans="1:5">
      <c r="B2" s="2" t="s">
        <v>2</v>
      </c>
      <c r="C2" s="2" t="s">
        <v>87</v>
      </c>
      <c r="D2" s="2" t="s">
        <v>2</v>
      </c>
      <c r="E2" s="2" t="s">
        <v>87</v>
      </c>
    </row>
    <row r="3" spans="1:5">
      <c r="A3" s="3" t="s">
        <v>809</v>
      </c>
    </row>
    <row r="4" spans="1:5">
      <c r="A4" s="4" t="s">
        <v>810</v>
      </c>
      <c r="B4" s="7" t="n">
        <v>338083</v>
      </c>
      <c r="C4" s="7" t="n">
        <v>312701</v>
      </c>
      <c r="D4" s="7" t="n">
        <v>1039163</v>
      </c>
      <c r="E4" s="7" t="n">
        <v>87243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811</v>
      </c>
      <c r="C1" s="2" t="s">
        <v>2</v>
      </c>
      <c r="D1" s="2" t="s">
        <v>29</v>
      </c>
    </row>
    <row r="2" spans="1:4">
      <c r="A2" s="3" t="s">
        <v>812</v>
      </c>
    </row>
    <row r="3" spans="1:4">
      <c r="A3" s="4" t="s">
        <v>489</v>
      </c>
      <c r="C3" s="7" t="n">
        <v>726219</v>
      </c>
      <c r="D3" s="7" t="n">
        <v>850342</v>
      </c>
    </row>
    <row r="4" spans="1:4">
      <c r="A4" s="4" t="s">
        <v>813</v>
      </c>
    </row>
    <row r="5" spans="1:4">
      <c r="A5" s="3" t="s">
        <v>812</v>
      </c>
    </row>
    <row r="6" spans="1:4">
      <c r="A6" s="4" t="s">
        <v>489</v>
      </c>
      <c r="B6" s="4" t="s">
        <v>394</v>
      </c>
      <c r="C6" s="7" t="n">
        <v>726219</v>
      </c>
      <c r="D6" s="7" t="n">
        <v>850342</v>
      </c>
    </row>
    <row r="7" spans="1:4"/>
    <row r="8" spans="1:4">
      <c r="A8" s="4" t="s">
        <v>394</v>
      </c>
      <c r="B8" s="4" t="s">
        <v>814</v>
      </c>
    </row>
  </sheetData>
  <mergeCells count="3">
    <mergeCell ref="A1:B1"/>
    <mergeCell ref="A7:C7"/>
    <mergeCell ref="B8:C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815</v>
      </c>
      <c r="B1" s="2" t="s">
        <v>86</v>
      </c>
      <c r="D1" s="2" t="s">
        <v>1</v>
      </c>
    </row>
    <row r="2" spans="1:6">
      <c r="B2" s="2" t="s">
        <v>2</v>
      </c>
      <c r="C2" s="2" t="s">
        <v>87</v>
      </c>
      <c r="D2" s="2" t="s">
        <v>2</v>
      </c>
      <c r="E2" s="2" t="s">
        <v>87</v>
      </c>
      <c r="F2" s="2" t="s">
        <v>29</v>
      </c>
    </row>
    <row r="3" spans="1:6">
      <c r="A3" s="3" t="s">
        <v>816</v>
      </c>
    </row>
    <row r="4" spans="1:6">
      <c r="A4" s="4" t="s">
        <v>817</v>
      </c>
      <c r="B4" s="7" t="n">
        <v>0</v>
      </c>
      <c r="D4" s="7" t="n">
        <v>0</v>
      </c>
      <c r="F4" s="7" t="n">
        <v>3253630</v>
      </c>
    </row>
    <row r="5" spans="1:6">
      <c r="A5" s="4" t="s">
        <v>818</v>
      </c>
    </row>
    <row r="6" spans="1:6">
      <c r="A6" s="3" t="s">
        <v>816</v>
      </c>
    </row>
    <row r="7" spans="1:6">
      <c r="A7" s="4" t="s">
        <v>819</v>
      </c>
      <c r="D7" s="4" t="s">
        <v>820</v>
      </c>
    </row>
    <row r="8" spans="1:6">
      <c r="A8" s="4" t="s">
        <v>821</v>
      </c>
      <c r="B8" s="7" t="n">
        <v>16136</v>
      </c>
      <c r="C8" s="7" t="n">
        <v>4536</v>
      </c>
      <c r="D8" s="7" t="n">
        <v>25100</v>
      </c>
      <c r="E8" s="7" t="n">
        <v>1295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822</v>
      </c>
      <c r="B1" s="2" t="s">
        <v>440</v>
      </c>
    </row>
    <row r="2" spans="1:2">
      <c r="A2" s="3" t="s">
        <v>823</v>
      </c>
    </row>
    <row r="3" spans="1:2">
      <c r="A3" s="4" t="s">
        <v>824</v>
      </c>
      <c r="B3" s="7" t="n">
        <v>79957</v>
      </c>
    </row>
    <row r="4" spans="1:2">
      <c r="A4" s="4" t="s">
        <v>641</v>
      </c>
    </row>
    <row r="5" spans="1:2">
      <c r="A5" s="3" t="s">
        <v>823</v>
      </c>
    </row>
    <row r="6" spans="1:2">
      <c r="A6" s="4" t="s">
        <v>824</v>
      </c>
      <c r="B6" s="7" t="n">
        <v>5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62"/>
    <col customWidth="1" max="3" min="3" width="4"/>
    <col customWidth="1" max="4" min="4" width="25"/>
  </cols>
  <sheetData>
    <row r="1" spans="1:4">
      <c r="A1" s="1" t="s">
        <v>825</v>
      </c>
      <c r="B1" s="2" t="s">
        <v>1</v>
      </c>
      <c r="D1" s="2" t="s">
        <v>734</v>
      </c>
    </row>
    <row r="2" spans="1:4">
      <c r="B2" s="2" t="s">
        <v>2</v>
      </c>
      <c r="C2" s="2" t="s">
        <v>394</v>
      </c>
      <c r="D2" s="2" t="s">
        <v>29</v>
      </c>
    </row>
    <row r="3" spans="1:4">
      <c r="A3" s="3" t="s">
        <v>826</v>
      </c>
    </row>
    <row r="4" spans="1:4">
      <c r="A4" s="4" t="s">
        <v>827</v>
      </c>
      <c r="B4" s="7" t="n">
        <v>2</v>
      </c>
      <c r="D4" s="9" t="n">
        <v>1.35</v>
      </c>
    </row>
    <row r="5" spans="1:4">
      <c r="A5" s="4" t="s">
        <v>828</v>
      </c>
      <c r="B5" s="9" t="n">
        <v>3.1</v>
      </c>
      <c r="D5" s="9" t="n">
        <v>3.1</v>
      </c>
    </row>
    <row r="6" spans="1:4">
      <c r="A6" s="4" t="s">
        <v>829</v>
      </c>
      <c r="B6" s="4" t="s">
        <v>830</v>
      </c>
      <c r="D6" s="4" t="s">
        <v>830</v>
      </c>
    </row>
    <row r="7" spans="1:4">
      <c r="A7" s="4" t="s">
        <v>831</v>
      </c>
      <c r="B7" s="4" t="s">
        <v>832</v>
      </c>
      <c r="D7" s="4" t="s">
        <v>833</v>
      </c>
    </row>
    <row r="8" spans="1:4">
      <c r="A8" s="4" t="s">
        <v>834</v>
      </c>
      <c r="B8" s="4" t="s">
        <v>835</v>
      </c>
      <c r="D8" s="4" t="s">
        <v>836</v>
      </c>
    </row>
    <row r="9" spans="1:4">
      <c r="A9" s="4" t="s">
        <v>837</v>
      </c>
      <c r="B9" s="4" t="s">
        <v>838</v>
      </c>
      <c r="D9" s="4" t="s">
        <v>839</v>
      </c>
    </row>
    <row r="10" spans="1:4"/>
    <row r="11" spans="1:4">
      <c r="A11" s="4" t="s">
        <v>394</v>
      </c>
      <c r="B11" s="4" t="s">
        <v>840</v>
      </c>
    </row>
  </sheetData>
  <mergeCells count="11">
    <mergeCell ref="A1:A2"/>
    <mergeCell ref="B1:C1"/>
    <mergeCell ref="B3:C3"/>
    <mergeCell ref="B4:C4"/>
    <mergeCell ref="B5:C5"/>
    <mergeCell ref="B6:C6"/>
    <mergeCell ref="B7:C7"/>
    <mergeCell ref="B8:C8"/>
    <mergeCell ref="B9:C9"/>
    <mergeCell ref="A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24"/>
    <col customWidth="1" max="5" min="5" width="16"/>
  </cols>
  <sheetData>
    <row r="1" spans="1:5">
      <c r="A1" s="1" t="s">
        <v>841</v>
      </c>
      <c r="B1" s="2" t="s">
        <v>438</v>
      </c>
      <c r="C1" s="2" t="s">
        <v>86</v>
      </c>
      <c r="D1" s="2" t="s">
        <v>1</v>
      </c>
      <c r="E1" s="2" t="s">
        <v>734</v>
      </c>
    </row>
    <row r="2" spans="1:5">
      <c r="B2" s="2" t="s">
        <v>842</v>
      </c>
      <c r="C2" s="2" t="s">
        <v>2</v>
      </c>
      <c r="D2" s="2" t="s">
        <v>2</v>
      </c>
      <c r="E2" s="2" t="s">
        <v>29</v>
      </c>
    </row>
    <row r="3" spans="1:5">
      <c r="A3" s="3" t="s">
        <v>843</v>
      </c>
    </row>
    <row r="4" spans="1:5">
      <c r="A4" s="4" t="s">
        <v>844</v>
      </c>
      <c r="D4" s="4" t="s">
        <v>845</v>
      </c>
    </row>
    <row r="5" spans="1:5">
      <c r="A5" s="4" t="s">
        <v>846</v>
      </c>
      <c r="E5" s="7" t="n">
        <v>138796</v>
      </c>
    </row>
    <row r="6" spans="1:5">
      <c r="A6" s="4" t="s">
        <v>847</v>
      </c>
      <c r="D6" s="5" t="n">
        <v>672000</v>
      </c>
    </row>
    <row r="7" spans="1:5">
      <c r="A7" s="4" t="s">
        <v>848</v>
      </c>
      <c r="C7" s="7" t="n">
        <v>8511600</v>
      </c>
      <c r="D7" s="7" t="n">
        <v>11652200</v>
      </c>
    </row>
    <row r="8" spans="1:5">
      <c r="A8" s="4" t="s">
        <v>849</v>
      </c>
      <c r="D8" s="7" t="n">
        <v>31275100</v>
      </c>
    </row>
    <row r="9" spans="1:5">
      <c r="A9" s="4" t="s">
        <v>850</v>
      </c>
    </row>
    <row r="10" spans="1:5">
      <c r="A10" s="3" t="s">
        <v>843</v>
      </c>
    </row>
    <row r="11" spans="1:5">
      <c r="A11" s="4" t="s">
        <v>851</v>
      </c>
      <c r="B11" s="9" t="n">
        <v>3.1</v>
      </c>
    </row>
    <row r="12" spans="1:5">
      <c r="A12" s="4" t="s">
        <v>852</v>
      </c>
      <c r="B12" s="4" t="s">
        <v>853</v>
      </c>
    </row>
    <row r="13" spans="1:5">
      <c r="A13" s="4" t="s">
        <v>684</v>
      </c>
      <c r="B13" s="4" t="s">
        <v>854</v>
      </c>
    </row>
    <row r="14" spans="1:5">
      <c r="A14" s="4" t="s">
        <v>847</v>
      </c>
      <c r="B14" s="5" t="n">
        <v>600000</v>
      </c>
    </row>
    <row r="15" spans="1:5">
      <c r="A15" s="4" t="s">
        <v>855</v>
      </c>
      <c r="D15" s="5" t="n">
        <v>72000</v>
      </c>
    </row>
    <row r="16" spans="1:5">
      <c r="A16" s="4" t="s">
        <v>856</v>
      </c>
      <c r="D16" s="4" t="s">
        <v>8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5"/>
    <col customWidth="1" max="2" min="2" width="37"/>
    <col customWidth="1" max="3" min="3" width="80"/>
    <col customWidth="1" max="4" min="4" width="20"/>
    <col customWidth="1" max="5" min="5" width="37"/>
    <col customWidth="1" max="6" min="6" width="21"/>
    <col customWidth="1" max="7" min="7" width="21"/>
    <col customWidth="1" max="8" min="8" width="21"/>
    <col customWidth="1" max="9" min="9" width="21"/>
    <col customWidth="1" max="10" min="10" width="21"/>
  </cols>
  <sheetData>
    <row r="1" spans="1:10">
      <c r="A1" s="1" t="s">
        <v>858</v>
      </c>
      <c r="B1" s="2" t="s">
        <v>859</v>
      </c>
      <c r="C1" s="2" t="s">
        <v>860</v>
      </c>
      <c r="D1" s="2" t="s">
        <v>861</v>
      </c>
      <c r="E1" s="2" t="s">
        <v>862</v>
      </c>
      <c r="F1" s="2" t="s">
        <v>440</v>
      </c>
      <c r="G1" s="2" t="s">
        <v>863</v>
      </c>
      <c r="H1" s="2" t="s">
        <v>440</v>
      </c>
      <c r="I1" s="2" t="s">
        <v>863</v>
      </c>
      <c r="J1" s="2" t="s">
        <v>567</v>
      </c>
    </row>
    <row r="2" spans="1:10">
      <c r="A2" s="3" t="s">
        <v>864</v>
      </c>
    </row>
    <row r="3" spans="1:10">
      <c r="A3" s="4" t="s">
        <v>865</v>
      </c>
      <c r="H3" s="4" t="s">
        <v>570</v>
      </c>
    </row>
    <row r="4" spans="1:10">
      <c r="A4" s="4" t="s">
        <v>866</v>
      </c>
      <c r="H4" s="4" t="s">
        <v>459</v>
      </c>
    </row>
    <row r="5" spans="1:10">
      <c r="A5" s="4" t="s">
        <v>867</v>
      </c>
      <c r="C5" s="5" t="n">
        <v>225000</v>
      </c>
    </row>
    <row r="6" spans="1:10">
      <c r="A6" s="4" t="s">
        <v>818</v>
      </c>
    </row>
    <row r="7" spans="1:10">
      <c r="A7" s="3" t="s">
        <v>864</v>
      </c>
    </row>
    <row r="8" spans="1:10">
      <c r="A8" s="4" t="s">
        <v>868</v>
      </c>
      <c r="C8" s="5" t="n">
        <v>675000</v>
      </c>
    </row>
    <row r="9" spans="1:10">
      <c r="A9" s="4" t="s">
        <v>869</v>
      </c>
      <c r="C9" s="4" t="s">
        <v>870</v>
      </c>
    </row>
    <row r="10" spans="1:10">
      <c r="A10" s="4" t="s">
        <v>871</v>
      </c>
    </row>
    <row r="11" spans="1:10">
      <c r="A11" s="3" t="s">
        <v>864</v>
      </c>
    </row>
    <row r="12" spans="1:10">
      <c r="A12" s="4" t="s">
        <v>872</v>
      </c>
      <c r="B12" s="5" t="n">
        <v>967000</v>
      </c>
    </row>
    <row r="13" spans="1:10">
      <c r="A13" s="4" t="s">
        <v>873</v>
      </c>
      <c r="F13" s="7" t="n">
        <v>0</v>
      </c>
      <c r="G13" s="7" t="n">
        <v>65585000</v>
      </c>
      <c r="H13" s="7" t="n">
        <v>0</v>
      </c>
      <c r="I13" s="7" t="n">
        <v>313651000</v>
      </c>
    </row>
    <row r="14" spans="1:10">
      <c r="A14" s="4" t="s">
        <v>874</v>
      </c>
      <c r="B14" s="5" t="n">
        <v>46</v>
      </c>
    </row>
    <row r="15" spans="1:10">
      <c r="A15" s="4" t="s">
        <v>875</v>
      </c>
      <c r="B15" s="9" t="n">
        <v>2.5</v>
      </c>
    </row>
    <row r="16" spans="1:10">
      <c r="A16" s="4" t="s">
        <v>876</v>
      </c>
      <c r="B16" s="4" t="s">
        <v>499</v>
      </c>
    </row>
    <row r="17" spans="1:10">
      <c r="A17" s="4" t="s">
        <v>684</v>
      </c>
      <c r="B17" s="4" t="s">
        <v>877</v>
      </c>
    </row>
    <row r="18" spans="1:10">
      <c r="A18" s="4" t="s">
        <v>878</v>
      </c>
    </row>
    <row r="19" spans="1:10">
      <c r="A19" s="3" t="s">
        <v>864</v>
      </c>
    </row>
    <row r="20" spans="1:10">
      <c r="A20" s="4" t="s">
        <v>879</v>
      </c>
      <c r="E20" s="5" t="n">
        <v>4840000</v>
      </c>
    </row>
    <row r="21" spans="1:10">
      <c r="A21" s="4" t="s">
        <v>880</v>
      </c>
      <c r="E21" s="8" t="n">
        <v>0.001</v>
      </c>
    </row>
    <row r="22" spans="1:10">
      <c r="A22" s="4" t="s">
        <v>881</v>
      </c>
      <c r="E22" s="9" t="n">
        <v>2.2</v>
      </c>
    </row>
    <row r="23" spans="1:10">
      <c r="A23" s="4" t="s">
        <v>882</v>
      </c>
      <c r="E23" s="7" t="n">
        <v>10648000</v>
      </c>
    </row>
    <row r="24" spans="1:10">
      <c r="A24" s="4" t="s">
        <v>883</v>
      </c>
    </row>
    <row r="25" spans="1:10">
      <c r="A25" s="3" t="s">
        <v>864</v>
      </c>
    </row>
    <row r="26" spans="1:10">
      <c r="A26" s="4" t="s">
        <v>872</v>
      </c>
      <c r="D26" s="5" t="n">
        <v>3947100</v>
      </c>
    </row>
    <row r="27" spans="1:10">
      <c r="A27" s="4" t="s">
        <v>873</v>
      </c>
      <c r="J27" s="7" t="n">
        <v>53285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884</v>
      </c>
      <c r="B1" s="2" t="s">
        <v>86</v>
      </c>
      <c r="D1" s="2" t="s">
        <v>1</v>
      </c>
    </row>
    <row r="2" spans="1:5">
      <c r="B2" s="2" t="s">
        <v>2</v>
      </c>
      <c r="C2" s="2" t="s">
        <v>87</v>
      </c>
      <c r="D2" s="2" t="s">
        <v>2</v>
      </c>
      <c r="E2" s="2" t="s">
        <v>87</v>
      </c>
    </row>
    <row r="3" spans="1:5">
      <c r="A3" s="3" t="s">
        <v>108</v>
      </c>
    </row>
    <row r="4" spans="1:5">
      <c r="A4" s="4" t="s">
        <v>885</v>
      </c>
      <c r="B4" s="7" t="n">
        <v>-2206967</v>
      </c>
      <c r="C4" s="7" t="n">
        <v>-1625829</v>
      </c>
      <c r="D4" s="7" t="n">
        <v>-4506297</v>
      </c>
      <c r="E4" s="7" t="n">
        <v>-4213842</v>
      </c>
    </row>
    <row r="5" spans="1:5">
      <c r="A5" s="4" t="s">
        <v>886</v>
      </c>
      <c r="B5" s="5" t="n">
        <v>28936778</v>
      </c>
      <c r="C5" s="5" t="n">
        <v>25214678</v>
      </c>
      <c r="D5" s="5" t="n">
        <v>28936778</v>
      </c>
      <c r="E5" s="5" t="n">
        <v>25214678</v>
      </c>
    </row>
    <row r="6" spans="1:5">
      <c r="A6" s="4" t="s">
        <v>887</v>
      </c>
      <c r="B6" s="4" t="s">
        <v>60</v>
      </c>
      <c r="C6" s="4" t="s">
        <v>60</v>
      </c>
      <c r="D6" s="4" t="s">
        <v>60</v>
      </c>
      <c r="E6" s="4" t="s">
        <v>60</v>
      </c>
    </row>
    <row r="7" spans="1:5">
      <c r="A7" s="4" t="s">
        <v>888</v>
      </c>
      <c r="B7" s="5" t="n">
        <v>28936778</v>
      </c>
      <c r="C7" s="5" t="n">
        <v>25214678</v>
      </c>
      <c r="D7" s="5" t="n">
        <v>28936778</v>
      </c>
      <c r="E7" s="5" t="n">
        <v>25214678</v>
      </c>
    </row>
    <row r="8" spans="1:5">
      <c r="A8" s="3" t="s">
        <v>889</v>
      </c>
    </row>
    <row r="9" spans="1:5">
      <c r="A9" s="4" t="s">
        <v>890</v>
      </c>
      <c r="B9" s="9" t="n">
        <v>-0.06</v>
      </c>
      <c r="C9" s="9" t="n">
        <v>-0.08</v>
      </c>
      <c r="D9" s="9" t="n">
        <v>-0.14</v>
      </c>
      <c r="E9" s="9" t="n">
        <v>-0.17</v>
      </c>
    </row>
    <row r="10" spans="1:5">
      <c r="A10" s="3" t="s">
        <v>891</v>
      </c>
    </row>
    <row r="11" spans="1:5">
      <c r="A11" s="4" t="s">
        <v>890</v>
      </c>
      <c r="B11" s="9" t="n">
        <v>-0.06</v>
      </c>
      <c r="C11" s="9" t="n">
        <v>-0.08</v>
      </c>
      <c r="D11" s="9" t="n">
        <v>-0.14</v>
      </c>
      <c r="E11" s="9" t="n">
        <v>-0.1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2</v>
      </c>
      <c r="B1" s="2" t="s">
        <v>86</v>
      </c>
      <c r="C1" s="2" t="s">
        <v>1</v>
      </c>
    </row>
    <row r="2" spans="1:3">
      <c r="B2" s="2" t="s">
        <v>2</v>
      </c>
      <c r="C2" s="2" t="s">
        <v>2</v>
      </c>
    </row>
    <row r="3" spans="1:3">
      <c r="A3" s="3" t="s">
        <v>893</v>
      </c>
    </row>
    <row r="4" spans="1:3">
      <c r="A4" s="4" t="s">
        <v>894</v>
      </c>
      <c r="B4" s="5" t="n">
        <v>967000</v>
      </c>
      <c r="C4" s="5" t="n">
        <v>967000</v>
      </c>
    </row>
    <row r="5" spans="1:3">
      <c r="A5" s="4" t="s">
        <v>480</v>
      </c>
    </row>
    <row r="6" spans="1:3">
      <c r="A6" s="3" t="s">
        <v>893</v>
      </c>
    </row>
    <row r="7" spans="1:3">
      <c r="A7" s="4" t="s">
        <v>894</v>
      </c>
      <c r="B7" s="5" t="n">
        <v>72000</v>
      </c>
      <c r="C7" s="5" t="n">
        <v>72000</v>
      </c>
    </row>
    <row r="8" spans="1:3">
      <c r="A8" s="4" t="s">
        <v>895</v>
      </c>
    </row>
    <row r="9" spans="1:3">
      <c r="A9" s="3" t="s">
        <v>893</v>
      </c>
    </row>
    <row r="10" spans="1:3">
      <c r="A10" s="4" t="s">
        <v>894</v>
      </c>
      <c r="B10" s="5" t="n">
        <v>600000</v>
      </c>
      <c r="C10" s="5" t="n">
        <v>6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896</v>
      </c>
      <c r="B1" s="2" t="s">
        <v>86</v>
      </c>
      <c r="D1" s="2" t="s">
        <v>1</v>
      </c>
    </row>
    <row r="2" spans="1:5">
      <c r="B2" s="2" t="s">
        <v>2</v>
      </c>
      <c r="C2" s="2" t="s">
        <v>87</v>
      </c>
      <c r="D2" s="2" t="s">
        <v>2</v>
      </c>
      <c r="E2" s="2" t="s">
        <v>87</v>
      </c>
    </row>
    <row r="3" spans="1:5">
      <c r="A3" s="3" t="s">
        <v>897</v>
      </c>
    </row>
    <row r="4" spans="1:5">
      <c r="A4" s="4" t="s">
        <v>898</v>
      </c>
      <c r="B4" s="7" t="n">
        <v>30916549</v>
      </c>
      <c r="C4" s="7" t="n">
        <v>26812242</v>
      </c>
      <c r="D4" s="7" t="n">
        <v>81098161</v>
      </c>
      <c r="E4" s="7" t="n">
        <v>71973653</v>
      </c>
    </row>
    <row r="5" spans="1:5">
      <c r="A5" s="4" t="s">
        <v>899</v>
      </c>
      <c r="B5" s="5" t="n">
        <v>23780763</v>
      </c>
      <c r="C5" s="5" t="n">
        <v>21240629</v>
      </c>
      <c r="D5" s="5" t="n">
        <v>62548471</v>
      </c>
      <c r="E5" s="5" t="n">
        <v>56666782</v>
      </c>
    </row>
    <row r="6" spans="1:5">
      <c r="A6" s="4" t="s">
        <v>544</v>
      </c>
      <c r="B6" s="5" t="n">
        <v>7135786</v>
      </c>
      <c r="C6" s="5" t="n">
        <v>5571613</v>
      </c>
      <c r="D6" s="5" t="n">
        <v>18549690</v>
      </c>
      <c r="E6" s="5" t="n">
        <v>15306871</v>
      </c>
    </row>
    <row r="7" spans="1:5">
      <c r="A7" s="4" t="s">
        <v>900</v>
      </c>
      <c r="B7" s="5" t="n">
        <v>6688577</v>
      </c>
      <c r="C7" s="5" t="n">
        <v>5020971</v>
      </c>
      <c r="D7" s="5" t="n">
        <v>16539078</v>
      </c>
      <c r="E7" s="5" t="n">
        <v>13288602</v>
      </c>
    </row>
    <row r="8" spans="1:5">
      <c r="A8" s="4" t="s">
        <v>901</v>
      </c>
      <c r="B8" s="5" t="n">
        <v>2572862</v>
      </c>
      <c r="C8" s="5" t="n">
        <v>2737782</v>
      </c>
      <c r="D8" s="5" t="n">
        <v>6342874</v>
      </c>
      <c r="E8" s="5" t="n">
        <v>7318780</v>
      </c>
    </row>
    <row r="9" spans="1:5">
      <c r="A9" s="4" t="s">
        <v>902</v>
      </c>
      <c r="B9" s="5" t="n">
        <v>-2125653</v>
      </c>
      <c r="C9" s="5" t="n">
        <v>-2187140</v>
      </c>
      <c r="D9" s="5" t="n">
        <v>-4332262</v>
      </c>
      <c r="E9" s="5" t="n">
        <v>-5300511</v>
      </c>
    </row>
    <row r="10" spans="1:5">
      <c r="A10" s="4" t="s">
        <v>114</v>
      </c>
      <c r="B10" s="5" t="n">
        <v>450326</v>
      </c>
      <c r="C10" s="5" t="n">
        <v>-520554</v>
      </c>
      <c r="D10" s="5" t="n">
        <v>988291</v>
      </c>
      <c r="E10" s="5" t="n">
        <v>-645422</v>
      </c>
    </row>
    <row r="11" spans="1:5">
      <c r="A11" s="4" t="s">
        <v>903</v>
      </c>
      <c r="B11" s="5" t="n">
        <v>6415728</v>
      </c>
      <c r="C11" s="5" t="n">
        <v>94206</v>
      </c>
      <c r="D11" s="5" t="n">
        <v>6790566</v>
      </c>
      <c r="E11" s="5" t="n">
        <v>306564</v>
      </c>
    </row>
    <row r="12" spans="1:5">
      <c r="A12" s="4" t="s">
        <v>516</v>
      </c>
    </row>
    <row r="13" spans="1:5">
      <c r="A13" s="3" t="s">
        <v>897</v>
      </c>
    </row>
    <row r="14" spans="1:5">
      <c r="A14" s="4" t="s">
        <v>898</v>
      </c>
      <c r="B14" s="5" t="n">
        <v>20867250</v>
      </c>
      <c r="C14" s="5" t="n">
        <v>18288222</v>
      </c>
      <c r="D14" s="5" t="n">
        <v>54971889</v>
      </c>
      <c r="E14" s="5" t="n">
        <v>46356207</v>
      </c>
    </row>
    <row r="15" spans="1:5">
      <c r="A15" s="4" t="s">
        <v>899</v>
      </c>
      <c r="B15" s="5" t="n">
        <v>14903761</v>
      </c>
      <c r="C15" s="5" t="n">
        <v>13686969</v>
      </c>
      <c r="D15" s="5" t="n">
        <v>39344927</v>
      </c>
      <c r="E15" s="5" t="n">
        <v>34227630</v>
      </c>
    </row>
    <row r="16" spans="1:5">
      <c r="A16" s="4" t="s">
        <v>544</v>
      </c>
      <c r="B16" s="5" t="n">
        <v>5963489</v>
      </c>
      <c r="C16" s="5" t="n">
        <v>4601253</v>
      </c>
      <c r="D16" s="5" t="n">
        <v>15626962</v>
      </c>
      <c r="E16" s="5" t="n">
        <v>12128577</v>
      </c>
    </row>
    <row r="17" spans="1:5">
      <c r="A17" s="4" t="s">
        <v>900</v>
      </c>
      <c r="B17" s="5" t="n">
        <v>4819081</v>
      </c>
      <c r="C17" s="5" t="n">
        <v>3509018</v>
      </c>
      <c r="D17" s="5" t="n">
        <v>12453077</v>
      </c>
      <c r="E17" s="5" t="n">
        <v>8510663</v>
      </c>
    </row>
    <row r="18" spans="1:5">
      <c r="A18" s="4" t="s">
        <v>901</v>
      </c>
      <c r="B18" s="5" t="n">
        <v>1443634</v>
      </c>
      <c r="C18" s="5" t="n">
        <v>930689</v>
      </c>
      <c r="D18" s="5" t="n">
        <v>4644077</v>
      </c>
      <c r="E18" s="5" t="n">
        <v>4942902</v>
      </c>
    </row>
    <row r="19" spans="1:5">
      <c r="A19" s="4" t="s">
        <v>902</v>
      </c>
      <c r="B19" s="5" t="n">
        <v>-299226</v>
      </c>
      <c r="C19" s="5" t="n">
        <v>161546</v>
      </c>
      <c r="D19" s="5" t="n">
        <v>-1470364</v>
      </c>
      <c r="E19" s="5" t="n">
        <v>-1324988</v>
      </c>
    </row>
    <row r="20" spans="1:5">
      <c r="A20" s="4" t="s">
        <v>114</v>
      </c>
      <c r="B20" s="5" t="n">
        <v>449893</v>
      </c>
      <c r="C20" s="5" t="n">
        <v>-525203</v>
      </c>
      <c r="D20" s="5" t="n">
        <v>980845</v>
      </c>
      <c r="E20" s="5" t="n">
        <v>-854445</v>
      </c>
    </row>
    <row r="21" spans="1:5">
      <c r="A21" s="4" t="s">
        <v>903</v>
      </c>
      <c r="B21" s="5" t="n">
        <v>6415414</v>
      </c>
      <c r="C21" s="5" t="n">
        <v>89495</v>
      </c>
      <c r="D21" s="5" t="n">
        <v>6789129</v>
      </c>
      <c r="E21" s="5" t="n">
        <v>295637</v>
      </c>
    </row>
    <row r="22" spans="1:5">
      <c r="A22" s="4" t="s">
        <v>530</v>
      </c>
    </row>
    <row r="23" spans="1:5">
      <c r="A23" s="3" t="s">
        <v>897</v>
      </c>
    </row>
    <row r="24" spans="1:5">
      <c r="A24" s="4" t="s">
        <v>898</v>
      </c>
      <c r="B24" s="5" t="n">
        <v>2493205</v>
      </c>
      <c r="C24" s="5" t="n">
        <v>3395047</v>
      </c>
      <c r="D24" s="5" t="n">
        <v>6637922</v>
      </c>
      <c r="E24" s="5" t="n">
        <v>9595752</v>
      </c>
    </row>
    <row r="25" spans="1:5">
      <c r="A25" s="4" t="s">
        <v>899</v>
      </c>
      <c r="B25" s="5" t="n">
        <v>2232994</v>
      </c>
      <c r="C25" s="5" t="n">
        <v>3134767</v>
      </c>
      <c r="D25" s="5" t="n">
        <v>5883301</v>
      </c>
      <c r="E25" s="5" t="n">
        <v>8644564</v>
      </c>
    </row>
    <row r="26" spans="1:5">
      <c r="A26" s="4" t="s">
        <v>544</v>
      </c>
      <c r="B26" s="5" t="n">
        <v>260211</v>
      </c>
      <c r="C26" s="5" t="n">
        <v>260280</v>
      </c>
      <c r="D26" s="5" t="n">
        <v>754621</v>
      </c>
      <c r="E26" s="5" t="n">
        <v>951188</v>
      </c>
    </row>
    <row r="27" spans="1:5">
      <c r="A27" s="4" t="s">
        <v>900</v>
      </c>
      <c r="B27" s="5" t="n">
        <v>438235</v>
      </c>
      <c r="C27" s="5" t="n">
        <v>572397</v>
      </c>
      <c r="D27" s="5" t="n">
        <v>1316945</v>
      </c>
      <c r="E27" s="5" t="n">
        <v>1547569</v>
      </c>
    </row>
    <row r="28" spans="1:5">
      <c r="A28" s="4" t="s">
        <v>901</v>
      </c>
      <c r="B28" s="5" t="n">
        <v>47703</v>
      </c>
      <c r="C28" s="5" t="n">
        <v>174865</v>
      </c>
      <c r="D28" s="5" t="n">
        <v>292544</v>
      </c>
      <c r="E28" s="5" t="n">
        <v>352770</v>
      </c>
    </row>
    <row r="29" spans="1:5">
      <c r="A29" s="4" t="s">
        <v>902</v>
      </c>
      <c r="B29" s="5" t="n">
        <v>-225727</v>
      </c>
      <c r="C29" s="5" t="n">
        <v>-486982</v>
      </c>
      <c r="D29" s="5" t="n">
        <v>-854868</v>
      </c>
      <c r="E29" s="5" t="n">
        <v>-949151</v>
      </c>
    </row>
    <row r="30" spans="1:5">
      <c r="A30" s="4" t="s">
        <v>114</v>
      </c>
      <c r="B30" s="4" t="s">
        <v>60</v>
      </c>
      <c r="C30" s="4" t="s">
        <v>60</v>
      </c>
      <c r="D30" s="4" t="s">
        <v>60</v>
      </c>
      <c r="E30" s="4" t="s">
        <v>60</v>
      </c>
    </row>
    <row r="31" spans="1:5">
      <c r="A31" s="4" t="s">
        <v>903</v>
      </c>
      <c r="B31" s="4" t="s">
        <v>60</v>
      </c>
      <c r="C31" s="4" t="s">
        <v>60</v>
      </c>
      <c r="D31" s="4" t="s">
        <v>60</v>
      </c>
      <c r="E31" s="4" t="s">
        <v>60</v>
      </c>
    </row>
    <row r="32" spans="1:5">
      <c r="A32" s="4" t="s">
        <v>523</v>
      </c>
    </row>
    <row r="33" spans="1:5">
      <c r="A33" s="3" t="s">
        <v>897</v>
      </c>
    </row>
    <row r="34" spans="1:5">
      <c r="A34" s="4" t="s">
        <v>898</v>
      </c>
      <c r="B34" s="5" t="n">
        <v>7556094</v>
      </c>
      <c r="C34" s="5" t="n">
        <v>5128973</v>
      </c>
      <c r="D34" s="5" t="n">
        <v>19488350</v>
      </c>
      <c r="E34" s="5" t="n">
        <v>16021694</v>
      </c>
    </row>
    <row r="35" spans="1:5">
      <c r="A35" s="4" t="s">
        <v>899</v>
      </c>
      <c r="B35" s="5" t="n">
        <v>6644008</v>
      </c>
      <c r="C35" s="5" t="n">
        <v>4418893</v>
      </c>
      <c r="D35" s="5" t="n">
        <v>17320243</v>
      </c>
      <c r="E35" s="5" t="n">
        <v>13794588</v>
      </c>
    </row>
    <row r="36" spans="1:5">
      <c r="A36" s="4" t="s">
        <v>544</v>
      </c>
      <c r="B36" s="5" t="n">
        <v>912086</v>
      </c>
      <c r="C36" s="5" t="n">
        <v>710080</v>
      </c>
      <c r="D36" s="5" t="n">
        <v>2168107</v>
      </c>
      <c r="E36" s="5" t="n">
        <v>2227106</v>
      </c>
    </row>
    <row r="37" spans="1:5">
      <c r="A37" s="4" t="s">
        <v>900</v>
      </c>
      <c r="B37" s="5" t="n">
        <v>1431261</v>
      </c>
      <c r="C37" s="5" t="n">
        <v>939556</v>
      </c>
      <c r="D37" s="5" t="n">
        <v>2769056</v>
      </c>
      <c r="E37" s="5" t="n">
        <v>3230370</v>
      </c>
    </row>
    <row r="38" spans="1:5">
      <c r="A38" s="4" t="s">
        <v>901</v>
      </c>
      <c r="B38" s="5" t="n">
        <v>1081525</v>
      </c>
      <c r="C38" s="5" t="n">
        <v>1615560</v>
      </c>
      <c r="D38" s="5" t="n">
        <v>1406081</v>
      </c>
      <c r="E38" s="5" t="n">
        <v>1996393</v>
      </c>
    </row>
    <row r="39" spans="1:5">
      <c r="A39" s="4" t="s">
        <v>902</v>
      </c>
      <c r="B39" s="5" t="n">
        <v>-1600700</v>
      </c>
      <c r="C39" s="5" t="n">
        <v>-1845036</v>
      </c>
      <c r="D39" s="5" t="n">
        <v>-2007030</v>
      </c>
      <c r="E39" s="5" t="n">
        <v>-2999657</v>
      </c>
    </row>
    <row r="40" spans="1:5">
      <c r="A40" s="4" t="s">
        <v>114</v>
      </c>
      <c r="B40" s="5" t="n">
        <v>433</v>
      </c>
      <c r="C40" s="5" t="n">
        <v>4649</v>
      </c>
      <c r="D40" s="5" t="n">
        <v>7446</v>
      </c>
      <c r="E40" s="5" t="n">
        <v>209023</v>
      </c>
    </row>
    <row r="41" spans="1:5">
      <c r="A41" s="4" t="s">
        <v>903</v>
      </c>
      <c r="B41" s="5" t="n">
        <v>314</v>
      </c>
      <c r="C41" s="5" t="n">
        <v>4711</v>
      </c>
      <c r="D41" s="5" t="n">
        <v>1437</v>
      </c>
      <c r="E41" s="5" t="n">
        <v>10927</v>
      </c>
    </row>
    <row r="42" spans="1:5">
      <c r="A42" s="4" t="s">
        <v>904</v>
      </c>
    </row>
    <row r="43" spans="1:5">
      <c r="A43" s="3" t="s">
        <v>897</v>
      </c>
    </row>
    <row r="44" spans="1:5">
      <c r="A44" s="4" t="s">
        <v>898</v>
      </c>
      <c r="B44" s="4" t="s">
        <v>60</v>
      </c>
      <c r="C44" s="4" t="s">
        <v>60</v>
      </c>
      <c r="D44" s="4" t="s">
        <v>60</v>
      </c>
      <c r="E44" s="4" t="s">
        <v>60</v>
      </c>
    </row>
    <row r="45" spans="1:5">
      <c r="A45" s="4" t="s">
        <v>899</v>
      </c>
      <c r="B45" s="4" t="s">
        <v>60</v>
      </c>
      <c r="C45" s="4" t="s">
        <v>60</v>
      </c>
      <c r="D45" s="4" t="s">
        <v>60</v>
      </c>
      <c r="E45" s="4" t="s">
        <v>60</v>
      </c>
    </row>
    <row r="46" spans="1:5">
      <c r="A46" s="4" t="s">
        <v>544</v>
      </c>
      <c r="B46" s="4" t="s">
        <v>60</v>
      </c>
      <c r="C46" s="4" t="s">
        <v>60</v>
      </c>
      <c r="D46" s="4" t="s">
        <v>60</v>
      </c>
      <c r="E46" s="4" t="s">
        <v>60</v>
      </c>
    </row>
    <row r="47" spans="1:5">
      <c r="A47" s="4" t="s">
        <v>900</v>
      </c>
      <c r="B47" s="4" t="s">
        <v>60</v>
      </c>
      <c r="C47" s="4" t="s">
        <v>60</v>
      </c>
      <c r="D47" s="4" t="s">
        <v>60</v>
      </c>
      <c r="E47" s="4" t="s">
        <v>60</v>
      </c>
    </row>
    <row r="48" spans="1:5">
      <c r="A48" s="4" t="s">
        <v>901</v>
      </c>
      <c r="B48" s="4" t="s">
        <v>60</v>
      </c>
      <c r="C48" s="5" t="n">
        <v>16668</v>
      </c>
      <c r="D48" s="4" t="s">
        <v>60</v>
      </c>
      <c r="E48" s="5" t="n">
        <v>26715</v>
      </c>
    </row>
    <row r="49" spans="1:5">
      <c r="A49" s="4" t="s">
        <v>902</v>
      </c>
      <c r="B49" s="4" t="s">
        <v>60</v>
      </c>
      <c r="C49" s="5" t="n">
        <v>-16668</v>
      </c>
      <c r="D49" s="4" t="s">
        <v>60</v>
      </c>
      <c r="E49" s="5" t="n">
        <v>-26715</v>
      </c>
    </row>
    <row r="50" spans="1:5">
      <c r="A50" s="4" t="s">
        <v>114</v>
      </c>
      <c r="B50" s="4" t="s">
        <v>60</v>
      </c>
      <c r="C50" s="4" t="s">
        <v>60</v>
      </c>
      <c r="D50" s="4" t="s">
        <v>60</v>
      </c>
      <c r="E50" s="4" t="s">
        <v>60</v>
      </c>
    </row>
    <row r="51" spans="1:5">
      <c r="A51" s="4" t="s">
        <v>903</v>
      </c>
      <c r="B51" s="4" t="s">
        <v>60</v>
      </c>
      <c r="C51" s="4" t="s">
        <v>60</v>
      </c>
      <c r="D51" s="4" t="s">
        <v>60</v>
      </c>
      <c r="E51" s="4" t="s">
        <v>6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905</v>
      </c>
      <c r="B1" s="2" t="s">
        <v>86</v>
      </c>
      <c r="D1" s="2" t="s">
        <v>1</v>
      </c>
    </row>
    <row r="2" spans="1:5">
      <c r="B2" s="2" t="s">
        <v>2</v>
      </c>
      <c r="C2" s="2" t="s">
        <v>87</v>
      </c>
      <c r="D2" s="2" t="s">
        <v>2</v>
      </c>
      <c r="E2" s="2" t="s">
        <v>87</v>
      </c>
    </row>
    <row r="3" spans="1:5">
      <c r="A3" s="3" t="s">
        <v>906</v>
      </c>
    </row>
    <row r="4" spans="1:5">
      <c r="A4" s="4" t="s">
        <v>907</v>
      </c>
      <c r="B4" s="7" t="n">
        <v>30916549</v>
      </c>
      <c r="C4" s="7" t="n">
        <v>26812242</v>
      </c>
      <c r="D4" s="7" t="n">
        <v>81098161</v>
      </c>
      <c r="E4" s="7" t="n">
        <v>71973653</v>
      </c>
    </row>
    <row r="5" spans="1:5">
      <c r="A5" s="4" t="s">
        <v>516</v>
      </c>
    </row>
    <row r="6" spans="1:5">
      <c r="A6" s="3" t="s">
        <v>906</v>
      </c>
    </row>
    <row r="7" spans="1:5">
      <c r="A7" s="4" t="s">
        <v>907</v>
      </c>
      <c r="B7" s="5" t="n">
        <v>20867250</v>
      </c>
      <c r="C7" s="5" t="n">
        <v>18288222</v>
      </c>
      <c r="D7" s="5" t="n">
        <v>54971889</v>
      </c>
      <c r="E7" s="5" t="n">
        <v>46356207</v>
      </c>
    </row>
    <row r="8" spans="1:5">
      <c r="A8" s="4" t="s">
        <v>523</v>
      </c>
    </row>
    <row r="9" spans="1:5">
      <c r="A9" s="3" t="s">
        <v>906</v>
      </c>
    </row>
    <row r="10" spans="1:5">
      <c r="A10" s="4" t="s">
        <v>907</v>
      </c>
      <c r="B10" s="5" t="n">
        <v>7556094</v>
      </c>
      <c r="C10" s="5" t="n">
        <v>5128973</v>
      </c>
      <c r="D10" s="5" t="n">
        <v>19488350</v>
      </c>
      <c r="E10" s="5" t="n">
        <v>16021694</v>
      </c>
    </row>
    <row r="11" spans="1:5">
      <c r="A11" s="4" t="s">
        <v>530</v>
      </c>
    </row>
    <row r="12" spans="1:5">
      <c r="A12" s="3" t="s">
        <v>906</v>
      </c>
    </row>
    <row r="13" spans="1:5">
      <c r="A13" s="4" t="s">
        <v>907</v>
      </c>
      <c r="B13" s="5" t="n">
        <v>2493205</v>
      </c>
      <c r="C13" s="5" t="n">
        <v>3395047</v>
      </c>
      <c r="D13" s="5" t="n">
        <v>6637922</v>
      </c>
      <c r="E13" s="5" t="n">
        <v>9595752</v>
      </c>
    </row>
    <row r="14" spans="1:5">
      <c r="A14" s="4" t="s">
        <v>904</v>
      </c>
    </row>
    <row r="15" spans="1:5">
      <c r="A15" s="3" t="s">
        <v>906</v>
      </c>
    </row>
    <row r="16" spans="1:5">
      <c r="A16" s="4" t="s">
        <v>907</v>
      </c>
      <c r="B16" s="4" t="s">
        <v>60</v>
      </c>
      <c r="C16" s="4" t="s">
        <v>60</v>
      </c>
      <c r="D16" s="4" t="s">
        <v>60</v>
      </c>
      <c r="E16" s="4" t="s">
        <v>60</v>
      </c>
    </row>
    <row r="17" spans="1:5">
      <c r="A17" s="4" t="s">
        <v>908</v>
      </c>
    </row>
    <row r="18" spans="1:5">
      <c r="A18" s="3" t="s">
        <v>906</v>
      </c>
    </row>
    <row r="19" spans="1:5">
      <c r="A19" s="4" t="s">
        <v>907</v>
      </c>
      <c r="B19" s="5" t="n">
        <v>6756073</v>
      </c>
      <c r="C19" s="5" t="n">
        <v>5373870</v>
      </c>
      <c r="D19" s="5" t="n">
        <v>17835700</v>
      </c>
      <c r="E19" s="5" t="n">
        <v>14860659</v>
      </c>
    </row>
    <row r="20" spans="1:5">
      <c r="A20" s="4" t="s">
        <v>909</v>
      </c>
    </row>
    <row r="21" spans="1:5">
      <c r="A21" s="3" t="s">
        <v>906</v>
      </c>
    </row>
    <row r="22" spans="1:5">
      <c r="A22" s="4" t="s">
        <v>907</v>
      </c>
      <c r="B22" s="5" t="n">
        <v>3933441</v>
      </c>
      <c r="C22" s="5" t="n">
        <v>2777566</v>
      </c>
      <c r="D22" s="5" t="n">
        <v>1708683</v>
      </c>
      <c r="E22" s="5" t="n">
        <v>9252199</v>
      </c>
    </row>
    <row r="23" spans="1:5">
      <c r="A23" s="4" t="s">
        <v>910</v>
      </c>
    </row>
    <row r="24" spans="1:5">
      <c r="A24" s="3" t="s">
        <v>906</v>
      </c>
    </row>
    <row r="25" spans="1:5">
      <c r="A25" s="4" t="s">
        <v>907</v>
      </c>
      <c r="B25" s="4" t="s">
        <v>60</v>
      </c>
      <c r="C25" s="4" t="s">
        <v>60</v>
      </c>
      <c r="D25" s="4" t="s">
        <v>60</v>
      </c>
      <c r="E25" s="4" t="s">
        <v>60</v>
      </c>
    </row>
    <row r="26" spans="1:5">
      <c r="A26" s="4" t="s">
        <v>911</v>
      </c>
    </row>
    <row r="27" spans="1:5">
      <c r="A27" s="3" t="s">
        <v>906</v>
      </c>
    </row>
    <row r="28" spans="1:5">
      <c r="A28" s="4" t="s">
        <v>907</v>
      </c>
      <c r="B28" s="5" t="n">
        <v>9393148</v>
      </c>
      <c r="C28" s="5" t="n">
        <v>9168708</v>
      </c>
      <c r="D28" s="5" t="n">
        <v>24018263</v>
      </c>
      <c r="E28" s="5" t="n">
        <v>21593385</v>
      </c>
    </row>
    <row r="29" spans="1:5">
      <c r="A29" s="4" t="s">
        <v>912</v>
      </c>
    </row>
    <row r="30" spans="1:5">
      <c r="A30" s="3" t="s">
        <v>906</v>
      </c>
    </row>
    <row r="31" spans="1:5">
      <c r="A31" s="4" t="s">
        <v>907</v>
      </c>
      <c r="B31" s="5" t="n">
        <v>3341676</v>
      </c>
      <c r="C31" s="5" t="n">
        <v>2303726</v>
      </c>
      <c r="D31" s="5" t="n">
        <v>7246356</v>
      </c>
      <c r="E31" s="5" t="n">
        <v>6652879</v>
      </c>
    </row>
    <row r="32" spans="1:5">
      <c r="A32" s="4" t="s">
        <v>913</v>
      </c>
    </row>
    <row r="33" spans="1:5">
      <c r="A33" s="3" t="s">
        <v>906</v>
      </c>
    </row>
    <row r="34" spans="1:5">
      <c r="A34" s="4" t="s">
        <v>907</v>
      </c>
      <c r="B34" s="5" t="n">
        <v>837126</v>
      </c>
      <c r="C34" s="5" t="n">
        <v>1535383</v>
      </c>
      <c r="D34" s="5" t="n">
        <v>2412057</v>
      </c>
      <c r="E34" s="5" t="n">
        <v>4038674</v>
      </c>
    </row>
    <row r="35" spans="1:5">
      <c r="A35" s="4" t="s">
        <v>914</v>
      </c>
    </row>
    <row r="36" spans="1:5">
      <c r="A36" s="3" t="s">
        <v>906</v>
      </c>
    </row>
    <row r="37" spans="1:5">
      <c r="A37" s="4" t="s">
        <v>907</v>
      </c>
      <c r="B37" s="5" t="n">
        <v>1869351</v>
      </c>
      <c r="C37" s="5" t="n">
        <v>1883020</v>
      </c>
      <c r="D37" s="5" t="n">
        <v>4750013</v>
      </c>
      <c r="E37" s="5" t="n">
        <v>4558383</v>
      </c>
    </row>
    <row r="38" spans="1:5">
      <c r="A38" s="4" t="s">
        <v>915</v>
      </c>
    </row>
    <row r="39" spans="1:5">
      <c r="A39" s="3" t="s">
        <v>906</v>
      </c>
    </row>
    <row r="40" spans="1:5">
      <c r="A40" s="4" t="s">
        <v>907</v>
      </c>
      <c r="B40" s="5" t="n">
        <v>167069</v>
      </c>
      <c r="C40" s="5" t="n">
        <v>19123</v>
      </c>
      <c r="D40" s="5" t="n">
        <v>240666</v>
      </c>
      <c r="E40" s="5" t="n">
        <v>47660</v>
      </c>
    </row>
    <row r="41" spans="1:5">
      <c r="A41" s="4" t="s">
        <v>916</v>
      </c>
    </row>
    <row r="42" spans="1:5">
      <c r="A42" s="3" t="s">
        <v>906</v>
      </c>
    </row>
    <row r="43" spans="1:5">
      <c r="A43" s="4" t="s">
        <v>907</v>
      </c>
      <c r="B43" s="5" t="n">
        <v>220776</v>
      </c>
      <c r="C43" s="5" t="n">
        <v>514952</v>
      </c>
      <c r="D43" s="5" t="n">
        <v>575862</v>
      </c>
      <c r="E43" s="5" t="n">
        <v>1365834</v>
      </c>
    </row>
    <row r="44" spans="1:5">
      <c r="A44" s="4" t="s">
        <v>917</v>
      </c>
    </row>
    <row r="45" spans="1:5">
      <c r="A45" s="3" t="s">
        <v>906</v>
      </c>
    </row>
    <row r="46" spans="1:5">
      <c r="A46" s="4" t="s">
        <v>907</v>
      </c>
      <c r="B46" s="5" t="n">
        <v>1342768</v>
      </c>
      <c r="C46" s="5" t="n">
        <v>1185004</v>
      </c>
      <c r="D46" s="5" t="n">
        <v>4615033</v>
      </c>
      <c r="E46" s="5" t="n">
        <v>3136203</v>
      </c>
    </row>
    <row r="47" spans="1:5">
      <c r="A47" s="4" t="s">
        <v>918</v>
      </c>
    </row>
    <row r="48" spans="1:5">
      <c r="A48" s="3" t="s">
        <v>906</v>
      </c>
    </row>
    <row r="49" spans="1:5">
      <c r="A49" s="4" t="s">
        <v>907</v>
      </c>
      <c r="B49" s="5" t="n">
        <v>77216</v>
      </c>
      <c r="C49" s="5" t="n">
        <v>20876</v>
      </c>
      <c r="D49" s="5" t="n">
        <v>156525</v>
      </c>
      <c r="E49" s="5" t="n">
        <v>21480</v>
      </c>
    </row>
    <row r="50" spans="1:5">
      <c r="A50" s="4" t="s">
        <v>919</v>
      </c>
    </row>
    <row r="51" spans="1:5">
      <c r="A51" s="3" t="s">
        <v>906</v>
      </c>
    </row>
    <row r="52" spans="1:5">
      <c r="A52" s="4" t="s">
        <v>907</v>
      </c>
      <c r="B52" s="5" t="n">
        <v>28785</v>
      </c>
      <c r="C52" s="5" t="n">
        <v>8802</v>
      </c>
      <c r="D52" s="5" t="n">
        <v>54417</v>
      </c>
      <c r="E52" s="5" t="n">
        <v>18984</v>
      </c>
    </row>
    <row r="53" spans="1:5">
      <c r="A53" s="4" t="s">
        <v>920</v>
      </c>
    </row>
    <row r="54" spans="1:5">
      <c r="A54" s="3" t="s">
        <v>906</v>
      </c>
    </row>
    <row r="55" spans="1:5">
      <c r="A55" s="4" t="s">
        <v>907</v>
      </c>
      <c r="B55" s="5" t="n">
        <v>248729</v>
      </c>
      <c r="C55" s="5" t="n">
        <v>180338</v>
      </c>
      <c r="D55" s="5" t="n">
        <v>799554</v>
      </c>
      <c r="E55" s="5" t="n">
        <v>804817</v>
      </c>
    </row>
    <row r="56" spans="1:5">
      <c r="A56" s="4" t="s">
        <v>921</v>
      </c>
    </row>
    <row r="57" spans="1:5">
      <c r="A57" s="3" t="s">
        <v>906</v>
      </c>
    </row>
    <row r="58" spans="1:5">
      <c r="A58" s="4" t="s">
        <v>907</v>
      </c>
      <c r="B58" s="5" t="n">
        <v>5949</v>
      </c>
      <c r="C58" s="4" t="s">
        <v>60</v>
      </c>
      <c r="D58" s="5" t="n">
        <v>21479</v>
      </c>
      <c r="E58" s="4" t="s">
        <v>60</v>
      </c>
    </row>
    <row r="59" spans="1:5">
      <c r="A59" s="4" t="s">
        <v>922</v>
      </c>
    </row>
    <row r="60" spans="1:5">
      <c r="A60" s="3" t="s">
        <v>906</v>
      </c>
    </row>
    <row r="61" spans="1:5">
      <c r="A61" s="4" t="s">
        <v>907</v>
      </c>
      <c r="B61" s="5" t="n">
        <v>573993</v>
      </c>
      <c r="C61" s="5" t="n">
        <v>224514</v>
      </c>
      <c r="D61" s="5" t="n">
        <v>2128282</v>
      </c>
      <c r="E61" s="5" t="n">
        <v>1065935</v>
      </c>
    </row>
    <row r="62" spans="1:5">
      <c r="A62" s="4" t="s">
        <v>923</v>
      </c>
    </row>
    <row r="63" spans="1:5">
      <c r="A63" s="3" t="s">
        <v>906</v>
      </c>
    </row>
    <row r="64" spans="1:5">
      <c r="A64" s="4" t="s">
        <v>907</v>
      </c>
      <c r="B64" s="5" t="n">
        <v>1257180</v>
      </c>
      <c r="C64" s="5" t="n">
        <v>497282</v>
      </c>
      <c r="D64" s="5" t="n">
        <v>2953326</v>
      </c>
      <c r="E64" s="5" t="n">
        <v>1402760</v>
      </c>
    </row>
    <row r="65" spans="1:5">
      <c r="A65" s="4" t="s">
        <v>924</v>
      </c>
    </row>
    <row r="66" spans="1:5">
      <c r="A66" s="3" t="s">
        <v>906</v>
      </c>
    </row>
    <row r="67" spans="1:5">
      <c r="A67" s="4" t="s">
        <v>907</v>
      </c>
      <c r="B67" s="5" t="n">
        <v>30743</v>
      </c>
      <c r="C67" s="5" t="n">
        <v>7682</v>
      </c>
      <c r="D67" s="5" t="n">
        <v>114641</v>
      </c>
      <c r="E67" s="5" t="n">
        <v>47476</v>
      </c>
    </row>
    <row r="68" spans="1:5">
      <c r="A68" s="4" t="s">
        <v>925</v>
      </c>
    </row>
    <row r="69" spans="1:5">
      <c r="A69" s="3" t="s">
        <v>906</v>
      </c>
    </row>
    <row r="70" spans="1:5">
      <c r="A70" s="4" t="s">
        <v>907</v>
      </c>
      <c r="B70" s="7" t="n">
        <v>832526</v>
      </c>
      <c r="C70" s="7" t="n">
        <v>1111396</v>
      </c>
      <c r="D70" s="7" t="n">
        <v>1467304</v>
      </c>
      <c r="E70" s="7" t="n">
        <v>310632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26</v>
      </c>
      <c r="B1" s="2" t="s">
        <v>1</v>
      </c>
    </row>
    <row r="2" spans="1:2">
      <c r="B2" s="2" t="s">
        <v>927</v>
      </c>
    </row>
    <row r="3" spans="1:2">
      <c r="A3" s="3" t="s">
        <v>928</v>
      </c>
    </row>
    <row r="4" spans="1:2">
      <c r="A4" s="4" t="s">
        <v>929</v>
      </c>
      <c r="B4" s="5"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3"/>
    <col customWidth="1" max="2" min="2" width="21"/>
  </cols>
  <sheetData>
    <row r="1" spans="1:2">
      <c r="A1" s="1" t="s">
        <v>930</v>
      </c>
      <c r="B1" s="2" t="s">
        <v>440</v>
      </c>
    </row>
    <row r="2" spans="1:2">
      <c r="A2" s="3" t="s">
        <v>931</v>
      </c>
    </row>
    <row r="3" spans="1:2">
      <c r="A3" s="5" t="n">
        <v>2019</v>
      </c>
      <c r="B3" s="7" t="n">
        <v>4590468</v>
      </c>
    </row>
    <row r="4" spans="1:2">
      <c r="A4" s="5" t="n">
        <v>2020</v>
      </c>
      <c r="B4" s="5" t="n">
        <v>3699758</v>
      </c>
    </row>
    <row r="5" spans="1:2">
      <c r="A5" s="5" t="n">
        <v>2021</v>
      </c>
      <c r="B5" s="5" t="n">
        <v>2799515</v>
      </c>
    </row>
    <row r="6" spans="1:2">
      <c r="A6" s="5" t="n">
        <v>2022</v>
      </c>
      <c r="B6" s="5" t="n">
        <v>2013152</v>
      </c>
    </row>
    <row r="7" spans="1:2">
      <c r="A7" s="5" t="n">
        <v>2023</v>
      </c>
      <c r="B7" s="5" t="n">
        <v>1342827</v>
      </c>
    </row>
    <row r="8" spans="1:2">
      <c r="A8" s="4" t="s">
        <v>661</v>
      </c>
      <c r="B8" s="5" t="n">
        <v>1762033</v>
      </c>
    </row>
    <row r="9" spans="1:2">
      <c r="A9" s="4" t="s">
        <v>516</v>
      </c>
    </row>
    <row r="10" spans="1:2">
      <c r="A10" s="3" t="s">
        <v>931</v>
      </c>
    </row>
    <row r="11" spans="1:2">
      <c r="A11" s="5" t="n">
        <v>2019</v>
      </c>
      <c r="B11" s="5" t="n">
        <v>4590468</v>
      </c>
    </row>
    <row r="12" spans="1:2">
      <c r="A12" s="5" t="n">
        <v>2020</v>
      </c>
      <c r="B12" s="5" t="n">
        <v>3699758</v>
      </c>
    </row>
    <row r="13" spans="1:2">
      <c r="A13" s="5" t="n">
        <v>2021</v>
      </c>
      <c r="B13" s="5" t="n">
        <v>2799515</v>
      </c>
    </row>
    <row r="14" spans="1:2">
      <c r="A14" s="5" t="n">
        <v>2022</v>
      </c>
      <c r="B14" s="5" t="n">
        <v>2013152</v>
      </c>
    </row>
    <row r="15" spans="1:2">
      <c r="A15" s="5" t="n">
        <v>2023</v>
      </c>
      <c r="B15" s="5" t="n">
        <v>1342827</v>
      </c>
    </row>
    <row r="16" spans="1:2">
      <c r="A16" s="4" t="s">
        <v>661</v>
      </c>
      <c r="B16" s="5" t="n">
        <v>1762033</v>
      </c>
    </row>
    <row r="17" spans="1:2">
      <c r="A17" s="4" t="s">
        <v>523</v>
      </c>
    </row>
    <row r="18" spans="1:2">
      <c r="A18" s="3" t="s">
        <v>931</v>
      </c>
    </row>
    <row r="19" spans="1:2">
      <c r="A19" s="5" t="n">
        <v>2019</v>
      </c>
      <c r="B19" s="4" t="s">
        <v>60</v>
      </c>
    </row>
    <row r="20" spans="1:2">
      <c r="A20" s="5" t="n">
        <v>2020</v>
      </c>
      <c r="B20" s="4" t="s">
        <v>60</v>
      </c>
    </row>
    <row r="21" spans="1:2">
      <c r="A21" s="5" t="n">
        <v>2021</v>
      </c>
      <c r="B21" s="4" t="s">
        <v>60</v>
      </c>
    </row>
    <row r="22" spans="1:2">
      <c r="A22" s="5" t="n">
        <v>2022</v>
      </c>
      <c r="B22" s="4" t="s">
        <v>60</v>
      </c>
    </row>
    <row r="23" spans="1:2">
      <c r="A23" s="5" t="n">
        <v>2023</v>
      </c>
      <c r="B23" s="4" t="s">
        <v>60</v>
      </c>
    </row>
    <row r="24" spans="1:2">
      <c r="A24" s="4" t="s">
        <v>661</v>
      </c>
      <c r="B24" s="4" t="s">
        <v>60</v>
      </c>
    </row>
    <row r="25" spans="1:2">
      <c r="A25" s="4" t="s">
        <v>530</v>
      </c>
    </row>
    <row r="26" spans="1:2">
      <c r="A26" s="3" t="s">
        <v>931</v>
      </c>
    </row>
    <row r="27" spans="1:2">
      <c r="A27" s="5" t="n">
        <v>2019</v>
      </c>
      <c r="B27" s="4" t="s">
        <v>60</v>
      </c>
    </row>
    <row r="28" spans="1:2">
      <c r="A28" s="5" t="n">
        <v>2020</v>
      </c>
      <c r="B28" s="4" t="s">
        <v>60</v>
      </c>
    </row>
    <row r="29" spans="1:2">
      <c r="A29" s="5" t="n">
        <v>2021</v>
      </c>
      <c r="B29" s="4" t="s">
        <v>60</v>
      </c>
    </row>
    <row r="30" spans="1:2">
      <c r="A30" s="5" t="n">
        <v>2022</v>
      </c>
      <c r="B30" s="4" t="s">
        <v>60</v>
      </c>
    </row>
    <row r="31" spans="1:2">
      <c r="A31" s="5" t="n">
        <v>2023</v>
      </c>
      <c r="B31" s="4" t="s">
        <v>60</v>
      </c>
    </row>
    <row r="32" spans="1:2">
      <c r="A32" s="4" t="s">
        <v>661</v>
      </c>
      <c r="B32" s="4" t="s">
        <v>60</v>
      </c>
    </row>
    <row r="33" spans="1:2">
      <c r="A33" s="4" t="s">
        <v>904</v>
      </c>
    </row>
    <row r="34" spans="1:2">
      <c r="A34" s="3" t="s">
        <v>931</v>
      </c>
    </row>
    <row r="35" spans="1:2">
      <c r="A35" s="5" t="n">
        <v>2019</v>
      </c>
      <c r="B35" s="4" t="s">
        <v>60</v>
      </c>
    </row>
    <row r="36" spans="1:2">
      <c r="A36" s="5" t="n">
        <v>2020</v>
      </c>
      <c r="B36" s="4" t="s">
        <v>60</v>
      </c>
    </row>
    <row r="37" spans="1:2">
      <c r="A37" s="5" t="n">
        <v>2021</v>
      </c>
      <c r="B37" s="4" t="s">
        <v>60</v>
      </c>
    </row>
    <row r="38" spans="1:2">
      <c r="A38" s="5" t="n">
        <v>2022</v>
      </c>
      <c r="B38" s="4" t="s">
        <v>60</v>
      </c>
    </row>
    <row r="39" spans="1:2">
      <c r="A39" s="5" t="n">
        <v>2023</v>
      </c>
      <c r="B39" s="4" t="s">
        <v>60</v>
      </c>
    </row>
    <row r="40" spans="1:2">
      <c r="A40" s="4" t="s">
        <v>661</v>
      </c>
      <c r="B40" s="4" t="s">
        <v>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32</v>
      </c>
      <c r="B1" s="2" t="s">
        <v>86</v>
      </c>
      <c r="D1" s="2" t="s">
        <v>1</v>
      </c>
    </row>
    <row r="2" spans="1:5">
      <c r="B2" s="2" t="s">
        <v>2</v>
      </c>
      <c r="C2" s="2" t="s">
        <v>87</v>
      </c>
      <c r="D2" s="2" t="s">
        <v>2</v>
      </c>
      <c r="E2" s="2" t="s">
        <v>87</v>
      </c>
    </row>
    <row r="3" spans="1:5">
      <c r="A3" s="3" t="s">
        <v>933</v>
      </c>
    </row>
    <row r="4" spans="1:5">
      <c r="A4" s="4" t="s">
        <v>934</v>
      </c>
      <c r="B4" s="7" t="n">
        <v>1194247</v>
      </c>
      <c r="C4" s="7" t="n">
        <v>1184452</v>
      </c>
      <c r="D4" s="7" t="n">
        <v>3586552</v>
      </c>
      <c r="E4" s="7" t="n">
        <v>311485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8:42:22Z</dcterms:created>
  <dcterms:modified xmlns:dcterms="http://purl.org/dc/terms/" xmlns:xsi="http://www.w3.org/2001/XMLSchema-instance" xsi:type="dcterms:W3CDTF">2019-02-14T08:42:22Z</dcterms:modified>
</cp:coreProperties>
</file>